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Business Segment Information" sheetId="22" state="visible" r:id="rId22"/>
    <sheet xmlns:r="http://schemas.openxmlformats.org/officeDocument/2006/relationships" name="Employee Benefit Plan" sheetId="23" state="visible" r:id="rId23"/>
    <sheet xmlns:r="http://schemas.openxmlformats.org/officeDocument/2006/relationships" name="Related Parties" sheetId="24" state="visible" r:id="rId24"/>
    <sheet xmlns:r="http://schemas.openxmlformats.org/officeDocument/2006/relationships" name="Selected Quarterly Financial D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Tables)"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Accrued Expenses and Other Cu_2" sheetId="33" state="visible" r:id="rId33"/>
    <sheet xmlns:r="http://schemas.openxmlformats.org/officeDocument/2006/relationships" name="Convertible Senior Notes (Table" sheetId="34" state="visible" r:id="rId34"/>
    <sheet xmlns:r="http://schemas.openxmlformats.org/officeDocument/2006/relationships" name="Commitments and Contingencies (" sheetId="35" state="visible" r:id="rId35"/>
    <sheet xmlns:r="http://schemas.openxmlformats.org/officeDocument/2006/relationships" name="Common Stock and Stockholders_2"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Selected Quarterly Financial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Marketable Securities - Summary" sheetId="43" state="visible" r:id="rId43"/>
    <sheet xmlns:r="http://schemas.openxmlformats.org/officeDocument/2006/relationships" name="Marketable Securities - Schedul"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Property and Equipment, Net - P" sheetId="51" state="visible" r:id="rId51"/>
    <sheet xmlns:r="http://schemas.openxmlformats.org/officeDocument/2006/relationships" name="Property and Equipment, Net - A"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Convertible Senior Notes - Addi" sheetId="59" state="visible" r:id="rId59"/>
    <sheet xmlns:r="http://schemas.openxmlformats.org/officeDocument/2006/relationships" name="Convertible Senior Notes - Sch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on Stock and Stockholders_3" sheetId="63" state="visible" r:id="rId63"/>
    <sheet xmlns:r="http://schemas.openxmlformats.org/officeDocument/2006/relationships" name="Common Stock and Stockholders_4" sheetId="64" state="visible" r:id="rId64"/>
    <sheet xmlns:r="http://schemas.openxmlformats.org/officeDocument/2006/relationships" name="Common Stock and Stockholders_5" sheetId="65" state="visible" r:id="rId65"/>
    <sheet xmlns:r="http://schemas.openxmlformats.org/officeDocument/2006/relationships" name="Common Stock and Stockholders_6" sheetId="66" state="visible" r:id="rId66"/>
    <sheet xmlns:r="http://schemas.openxmlformats.org/officeDocument/2006/relationships" name="Common Stock and Stockholders_7" sheetId="67" state="visible" r:id="rId67"/>
    <sheet xmlns:r="http://schemas.openxmlformats.org/officeDocument/2006/relationships" name="Income Taxes - Summary of Domes" sheetId="68" state="visible" r:id="rId68"/>
    <sheet xmlns:r="http://schemas.openxmlformats.org/officeDocument/2006/relationships" name="Income Taxes - Summary of Provi" sheetId="69" state="visible" r:id="rId69"/>
    <sheet xmlns:r="http://schemas.openxmlformats.org/officeDocument/2006/relationships" name="Income Taxes - Summary of Diffe" sheetId="70" state="visible" r:id="rId70"/>
    <sheet xmlns:r="http://schemas.openxmlformats.org/officeDocument/2006/relationships" name="Income Taxes - Additional Infor" sheetId="71" state="visible" r:id="rId71"/>
    <sheet xmlns:r="http://schemas.openxmlformats.org/officeDocument/2006/relationships" name="Income Taxes - Summary of Signi" sheetId="72" state="visible" r:id="rId72"/>
    <sheet xmlns:r="http://schemas.openxmlformats.org/officeDocument/2006/relationships" name="Income Taxes - Summary of Activ"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Net Loss per Share Attributab_5" sheetId="76" state="visible" r:id="rId76"/>
    <sheet xmlns:r="http://schemas.openxmlformats.org/officeDocument/2006/relationships" name="Business Segment Information - " sheetId="77" state="visible" r:id="rId77"/>
    <sheet xmlns:r="http://schemas.openxmlformats.org/officeDocument/2006/relationships" name="Employee Benefit Plan - Additio" sheetId="78" state="visible" r:id="rId78"/>
    <sheet xmlns:r="http://schemas.openxmlformats.org/officeDocument/2006/relationships" name="Related Parties - Additional In" sheetId="79" state="visible" r:id="rId79"/>
    <sheet xmlns:r="http://schemas.openxmlformats.org/officeDocument/2006/relationships" name="Selected Quarterly Financial _3" sheetId="80" state="visible" r:id="rId80"/>
  </sheets>
  <definedNames/>
  <calcPr calcId="124519" fullCalcOnLoad="1"/>
</workbook>
</file>

<file path=xl/sharedStrings.xml><?xml version="1.0" encoding="utf-8"?>
<sst xmlns="http://schemas.openxmlformats.org/spreadsheetml/2006/main" uniqueCount="944">
  <si>
    <t>Document and Entity Information - USD ($) $ in Billions</t>
  </si>
  <si>
    <t>12 Months Ended</t>
  </si>
  <si>
    <t>Jan. 31, 2020</t>
  </si>
  <si>
    <t>Mar. 16, 2020</t>
  </si>
  <si>
    <t>Jul. 31, 2019</t>
  </si>
  <si>
    <t>Cover [Abstract]</t>
  </si>
  <si>
    <t>Document Type</t>
  </si>
  <si>
    <t>10-K</t>
  </si>
  <si>
    <t>Amendment Flag</t>
  </si>
  <si>
    <t>false</t>
  </si>
  <si>
    <t>Document Period End Date</t>
  </si>
  <si>
    <t>Jan. 31,
		2020</t>
  </si>
  <si>
    <t>Document Fiscal Year Focus</t>
  </si>
  <si>
    <t>2020</t>
  </si>
  <si>
    <t>Document Fiscal Period Focus</t>
  </si>
  <si>
    <t>FY</t>
  </si>
  <si>
    <t>Trading Symbol</t>
  </si>
  <si>
    <t>COUP</t>
  </si>
  <si>
    <t>Entity Registrant Name</t>
  </si>
  <si>
    <t>COUPA SOFTWARE INC</t>
  </si>
  <si>
    <t>Entity Central Index Key</t>
  </si>
  <si>
    <t>0001385867</t>
  </si>
  <si>
    <t>Current Fiscal Year End Date</t>
  </si>
  <si>
    <t>--01-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001-37901</t>
  </si>
  <si>
    <t>Entity Tax Identification Number</t>
  </si>
  <si>
    <t>20-4429448</t>
  </si>
  <si>
    <t>Entity Address, Address Line One</t>
  </si>
  <si>
    <t>1855 S. Grant Street</t>
  </si>
  <si>
    <t>Entity Address, City or Town</t>
  </si>
  <si>
    <t>San Mateo</t>
  </si>
  <si>
    <t>Entity Address, State or Province</t>
  </si>
  <si>
    <t>CA</t>
  </si>
  <si>
    <t>Entity Address, Postal Zip Code</t>
  </si>
  <si>
    <t>94402</t>
  </si>
  <si>
    <t>City Area Code</t>
  </si>
  <si>
    <t>650</t>
  </si>
  <si>
    <t>Local Phone Number</t>
  </si>
  <si>
    <t>931-3200</t>
  </si>
  <si>
    <t>Document Annual Report</t>
  </si>
  <si>
    <t>true</t>
  </si>
  <si>
    <t>Document Transition Report</t>
  </si>
  <si>
    <t>Entity Incorporation, State or Country Code</t>
  </si>
  <si>
    <t>DE</t>
  </si>
  <si>
    <t>Entity Interactive Data Current</t>
  </si>
  <si>
    <t>Security Exchange Name</t>
  </si>
  <si>
    <t>NASDAQ</t>
  </si>
  <si>
    <t>Title of 12(b) Security</t>
  </si>
  <si>
    <t>Common Stock</t>
  </si>
  <si>
    <t>Documents Incorporated by Reference</t>
  </si>
  <si>
    <t>Portions of the Registrant’s Proxy Statement relating to the 2020 Annual Meeting of Stockholders, scheduled to be filed with the Securities and Exchange Commission within 120 days after the end of the Registrant’s fiscal year ended January 31, 2020, are incorporated by reference into Part III of this Annual Report on Form 10-K.</t>
  </si>
  <si>
    <t>CONSOLIDATED BALANCE SHEETS - USD ($) $ in Thousands</t>
  </si>
  <si>
    <t>Jan. 31, 2019</t>
  </si>
  <si>
    <t>Current assets:</t>
  </si>
  <si>
    <t>Cash and cash equivalents</t>
  </si>
  <si>
    <t>Marketable securitie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perating lease right-of-use assets</t>
  </si>
  <si>
    <t>Other assets</t>
  </si>
  <si>
    <t>Total assets</t>
  </si>
  <si>
    <t>Current liabilities:</t>
  </si>
  <si>
    <t>Accounts payable</t>
  </si>
  <si>
    <t>Accrued expenses and other current liabilities</t>
  </si>
  <si>
    <t>Deferred revenue, current portion</t>
  </si>
  <si>
    <t>Convertible senior notes, net (Note 9)</t>
  </si>
  <si>
    <t>Operating lease liabilities, current portion</t>
  </si>
  <si>
    <t>Total current liabilities</t>
  </si>
  <si>
    <t>Deferred revenue, net of current portion</t>
  </si>
  <si>
    <t>Operating lease liabilities, net of current portion</t>
  </si>
  <si>
    <t>Other liabilities</t>
  </si>
  <si>
    <t>Total liabilities</t>
  </si>
  <si>
    <t>Commitments and contingencies (Note 10)</t>
  </si>
  <si>
    <t xml:space="preserve"> </t>
  </si>
  <si>
    <t>Temporary equity (Note 9)</t>
  </si>
  <si>
    <t>Stockholders’ equity:</t>
  </si>
  <si>
    <t>Preferred stock, $0.0001 par value per share; 25,000,000 shares authorized at January 31, 2020 and 2019; zero shares issued and outstanding at January 31, 2020 and 2019</t>
  </si>
  <si>
    <t>Common stock, $0.0001 par value per share; 625,000,000 shares authorized at January 31, 2020 and January 31, 2019; 64,528,970 and 60,455,381 shares issued and outstanding as of January 31, 2020 and January 31, 2019, respectively</t>
  </si>
  <si>
    <t>Additional paid-in capital</t>
  </si>
  <si>
    <t>Accumulated other comprehensive income</t>
  </si>
  <si>
    <t>Accumulated deficit</t>
  </si>
  <si>
    <t>Total stockholders’ equity</t>
  </si>
  <si>
    <t>Total liabilities, temporary equity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8</t>
  </si>
  <si>
    <t>Revenues:</t>
  </si>
  <si>
    <t>Revenues</t>
  </si>
  <si>
    <t>Cost of revenues:</t>
  </si>
  <si>
    <t>Cost of revenues</t>
  </si>
  <si>
    <t>Gross profit</t>
  </si>
  <si>
    <t>Operating expenses:</t>
  </si>
  <si>
    <t>Research and development</t>
  </si>
  <si>
    <t>Sales and marketing</t>
  </si>
  <si>
    <t>General and administrative</t>
  </si>
  <si>
    <t>Total operating expenses</t>
  </si>
  <si>
    <t>Loss from operations</t>
  </si>
  <si>
    <t>Interest expense</t>
  </si>
  <si>
    <t>Interest income and other, net</t>
  </si>
  <si>
    <t>Loss before provision for (benefit from) income taxes</t>
  </si>
  <si>
    <t>Provision for (benefit from) income taxes</t>
  </si>
  <si>
    <t>Net loss</t>
  </si>
  <si>
    <t>Net loss per share attributable to common stockholders, basic and diluted</t>
  </si>
  <si>
    <t>Weighted-average number of shares used in computing net loss per share attributable to common stockholders, basic and diluted</t>
  </si>
  <si>
    <t>Subscription Services</t>
  </si>
  <si>
    <t>Professional Services and Other</t>
  </si>
  <si>
    <t>CONSOLIDATED STATEMENTS OF COMPREHENSIVE LOSS - USD ($) $ in Thousands</t>
  </si>
  <si>
    <t>Income Statement [Abstract]</t>
  </si>
  <si>
    <t>Other comprehensive income (loss) in relation to defined benefit plans, net of tax</t>
  </si>
  <si>
    <t>Unrealized gain on marketable securities, net of tax</t>
  </si>
  <si>
    <t>Comprehensive loss</t>
  </si>
  <si>
    <t>CONSOLIDATED STATEMENTS OF STOCKHOLDERS' EQUITY - USD ($) $ in Thousands</t>
  </si>
  <si>
    <t>Total</t>
  </si>
  <si>
    <t>Additional Paid-In Capital</t>
  </si>
  <si>
    <t>Accumulated Other Comprehensive Loss</t>
  </si>
  <si>
    <t>Accumulated Deficit</t>
  </si>
  <si>
    <t>Balance at Jan. 31, 2017</t>
  </si>
  <si>
    <t>Balance, shares at Jan. 31, 2017</t>
  </si>
  <si>
    <t>Secondary offering, net of issuance costs</t>
  </si>
  <si>
    <t>Secondary offering, net of issuance costs, shares</t>
  </si>
  <si>
    <t>Equity component of notes, net of issuance costs</t>
  </si>
  <si>
    <t>Purchase of capped calls</t>
  </si>
  <si>
    <t>Issuance of common stock for acquisitions, shares</t>
  </si>
  <si>
    <t>Issuance of common stock for employee share purchase plan</t>
  </si>
  <si>
    <t>Issuance of common stock for employee share purchase plan, shares</t>
  </si>
  <si>
    <t>Exercise of stock options</t>
  </si>
  <si>
    <t>Exercise of stock options, shares</t>
  </si>
  <si>
    <t>Vesting of early exercised stock options</t>
  </si>
  <si>
    <t>Stock-based compensation expense</t>
  </si>
  <si>
    <t>Vested restricted stock units, shares</t>
  </si>
  <si>
    <t>Impact of the adoption of ASU</t>
  </si>
  <si>
    <t>Other comprehensive income (loss)</t>
  </si>
  <si>
    <t>Balance at Jan. 31, 2018</t>
  </si>
  <si>
    <t>Balance, shares at Jan. 31, 2018</t>
  </si>
  <si>
    <t>Issuance of common stock for acquisitions</t>
  </si>
  <si>
    <t>Balance at Jan. 31, 2019</t>
  </si>
  <si>
    <t>Balance, shares at Jan. 31, 2019</t>
  </si>
  <si>
    <t>Cancellation of common stock issued from acquisitions,shares</t>
  </si>
  <si>
    <t>Temporary equity reclassification</t>
  </si>
  <si>
    <t>Balance at Jan. 31, 2020</t>
  </si>
  <si>
    <t>Balance, shares at Jan. 31, 2020</t>
  </si>
  <si>
    <t>CONSOLIDATED STATEMENTS OF STOCKHOLDERS' EQUITY (Parenthetical) $ in Thousands</t>
  </si>
  <si>
    <t>Jan. 31, 2018USD ($)</t>
  </si>
  <si>
    <t>Secondary Offering</t>
  </si>
  <si>
    <t>Issuance costs</t>
  </si>
  <si>
    <t>CONSOLIDATED STATEMENTS OF CASH FLOWS $ in Thousands</t>
  </si>
  <si>
    <t>Jan. 31, 2020USD ($)</t>
  </si>
  <si>
    <t>Jan. 31, 2019USD ($)</t>
  </si>
  <si>
    <t>Cash flows from operating activities</t>
  </si>
  <si>
    <t>Adjustments to reconcile net loss to net cash provided by operating activities:</t>
  </si>
  <si>
    <t>Depreciation and amortization</t>
  </si>
  <si>
    <t>Accretion of discounts on marketable securities, net</t>
  </si>
  <si>
    <t>Amortization of deferred commissions</t>
  </si>
  <si>
    <t>Amortization of debt discount and issuance costs</t>
  </si>
  <si>
    <t>Stock-based compensation</t>
  </si>
  <si>
    <t>Other</t>
  </si>
  <si>
    <t>Changes in operating assets and liabilities net of effects from acquisitions:</t>
  </si>
  <si>
    <t>Accounts receivable</t>
  </si>
  <si>
    <t>Deferred commissions</t>
  </si>
  <si>
    <t>Accrued expenses and other liabilities</t>
  </si>
  <si>
    <t>Deferred revenue</t>
  </si>
  <si>
    <t>Net cash provided by operating activities</t>
  </si>
  <si>
    <t>Cash flows from investing activities</t>
  </si>
  <si>
    <t>Purchases of marketable securities</t>
  </si>
  <si>
    <t>Maturities of marketable securities</t>
  </si>
  <si>
    <t>Sale of marketable securities</t>
  </si>
  <si>
    <t>Acquisitions, net of cash acquired</t>
  </si>
  <si>
    <t>Purchases of property and equipment</t>
  </si>
  <si>
    <t>Net cash used in investing activities</t>
  </si>
  <si>
    <t>Cash flows from financing activities</t>
  </si>
  <si>
    <t>Proceeds from issuance of convertible senior notes, net of issuance costs</t>
  </si>
  <si>
    <t>Proceeds from issuance of common stock, net of underwriting discounts, commissions and offering costs</t>
  </si>
  <si>
    <t>Proceeds from the exercise of common stock options</t>
  </si>
  <si>
    <t>Proceeds from issuance of common stock for employee stock purchase plan</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data</t>
  </si>
  <si>
    <t>Cash paid for income taxes</t>
  </si>
  <si>
    <t>Interest expense paid</t>
  </si>
  <si>
    <t>Supplemental disclosure of non-cash investing and financing activities</t>
  </si>
  <si>
    <t>Issuance of common stock in connection with acquisitions</t>
  </si>
  <si>
    <t>Property and equipment included in accounts payable and accrued expenses and other current liabilities</t>
  </si>
  <si>
    <t>Reconciliation of cash, cash equivalents, and restricted cash to the consolidated balance sheets</t>
  </si>
  <si>
    <t>Restricted cash, included in other assets</t>
  </si>
  <si>
    <t>Restricted Cash, Asset, Statement of Financial Position [Extensible List]</t>
  </si>
  <si>
    <t>us-gaap:OtherAssetsNoncurrent</t>
  </si>
  <si>
    <t>Total cash, cash equivalents, and restricted cash</t>
  </si>
  <si>
    <t>Organization and Description of Business</t>
  </si>
  <si>
    <t>Organization Consolidation And Presentation Of Financial Statements [Abstract]</t>
  </si>
  <si>
    <t>Note 1. Organization and Description of Business The Company Coupa Software Incorporated (the “Company”) was incorporated in the state of Delaware in 2006. The Company provides a comprehensive, cloud-based business spend management (or BSM) platform that provide greater visibility into and control over how companies spend money. The BSM platform enables businesses to achieve savings that drive profitability. The Company is based in San Mateo, California. The Company’s fiscal year ends on January 31.</t>
  </si>
  <si>
    <t>Significant Accounting Policies</t>
  </si>
  <si>
    <t>Accounting Policies [Abstract]</t>
  </si>
  <si>
    <t>Note 2. 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Certain amounts in the consolidated financial statements and notes to the consolidated financial statements for prior years have been reclassified to conform to the presentation for the year ended January 31, 2020. Net operating results have not been affected by these reclassifications. In addition, in May 2014, the FASB issued ASU No. 2014-09, Revenue from Contracts with Customers Revenue Recogni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the contingent purchase consideration, the valuation of acquired intangible assets and the recoverability or impairment of intangible assets, including goodwill, revenue recognition,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for the Company’s foreign operations is the U.S. dollar. Foreign currency transaction gains and losses are included in “Interest income and other, net” in the consolidated statements of operations for the period. All assets and liabilities denominated in a foreign currency are translated into U.S. dollars at the exchange rate prevailing on the balance sheet date. Revenues and expenses are translated at the transaction spot rate. For the years ended January 31, 2020, 2019 and 2018, realized foreign currency transaction gains and losses were comprised of a net loss of $523,000, a net loss of $225,000, and a gain of $292,000, respectively. 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 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Marketable securities balances may, at times, also exceed SIPC limits. The Company has not experienced any losses on its deposits of cash and cash equivalents to date. No single customer balance comprised 10% or more of total accounts receivable at January 31, 2020 or 2019. During the years ended January 31, 2020, 2019 and 2018, revenues by geographic area, based on billing addresses of the customers, was as follows (in thousands):
For the year ended
January 31,
2020
2019
2018
United States
$
248,107
$
161,494
$
121,440
Foreign countries
141,612
98,872
65,340
Total revenues
$
389,719
$
260,366
$
186,780
No single foreign country represented more than 10% of the Company’s revenues in any period. Additionally, no single customer represented more than 10% of the Company’s revenues in any period.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Fair Value of Financial Instruments The Company’s financial instruments primarily include cash and cash equivalents, marketable securities, trade receivables, accounts payable, accrued liabilities, contingent cash consideration payable, and convertible senior notes. Cash and cash equivalents, marketable securities, and contingent cash consideration payable are reported at fair value. The recorded carrying amount of trade receivables, accounts payable, and accrued liabilities approximate their fair value due to their short-term nature. The Company carries convertible senior notes at the allocated liability value less unamortized debt discount and issuance costs on its consolidated balance sheet, and it presents the fair value of the convertible senior notes for disclosure purposes only. 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 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 Advertising Costs Advertising costs are expensed as incurred and are primarily included in sales and marketing expense in the accompanying consolidated statements of operations. Advertising expense totaled $2.9 million, $2.2 million and $1.6 million for the years ended January 31, 2020, 2019 and 2018, respectively. 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hree years. During the years ended January 31, 2020, 2019 and 2018, the Company capitalized $8.4 million, $5.6 million and $4.2 million, respectively, in software development costs. Amortization expense related to software development costs was approximately $3.6 million, $3.1 million and $3.9 million for the years ended January 31, 2020, 2019 and 2018, respectively. Costs incurred in the maintenance and minor upgrade and enhancement of the Company’s software platform without adding additional functionality are expensed as incurred. 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 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Subscription revenues also include fees to provide support and updates to legacy Exari customers. The support and update revenues associated with these customers are recognized ratably over the contract term. Professional Services Revenues and Other The Company offers professional services which include deployment services, optimization services, and training. Professional services are generally sold on a time-and-materials or fixed-fee basis. For services billed on a time-and-materials basis, revenue is recognized over time as services are performed. For services billed on a fixed-fee basis, invoicing typically occurs in advance, and revenue is recognized over time based on the proportion performe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sales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services and fixed-fee professional services arrangements are commonly billed in advance, recognized as deferred revenue, and then amortized into revenue over time. However, other professional services arrangements, primarily a time-and-materials arrangement, are billed in arrears following services that have been rendered. This may result in revenue recognition greater than invoiced amounts which results in a receivable balance. Receivables represent an unconditional right to payment. As of January 31, 2020 and 2019, the balance of accounts receivable, net of the allowance for doubtful accounts, was $ 118.5 million and $ 95.3 million, respectively. Of these balances, $ 6.5 million and $ million represent unbilled receivable amounts as of January 31, 2020 and 2019 ,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anuary 31, 2020, the aggregate amount allocated to performance obligations that are unsatisfied was approximately $724.9 million, a majority of which is related to multi-year subscription arrangements. Approximately three fourths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January 31, 2020 and 2019.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year ended January 31, 2020, the Company recognized revenue of $179.6 million that was included in the deferred revenue balance as of January 31, 2019. 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26.2 million, $15.3 million and $5.7 million and amortized $9.6 million, $5.8 million and $4.0 million to sales and marketing expense in the accompanying consolidated statements of operations during the years ended January 31, 2020, 2019 and 2018, respectively. The increase in capitalized commission costs during the year was primarily due to the adoption of the new revenue standard.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 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market pric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The Company recognizes stock-based compensation expense based on actual forfeitures. 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To the extent that the Company receives note conversion requests prior to the maturity of the Convertibl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Convertible Notes requested for conversion is recorded as a gain or loss on early note conversion. The fair value of the Convertible Notes are measured based on a similar liability that does not have an associated convertible feature based on the remaining term of the Convertible Notes. Leases Leases arise from contracts which convey the right to control the use of identified property or equipment for a period of time in exchange for consideration. The Company’s leasing arrangements are primarily for office space used to conduct operations. On February 1, 2019, the Company adopted the new lease standard effective. Refer to “Recent Accounting Guidance” on the disclosure of the adoption. Leases are classified at commencement as either operating or finance leases. As of January 31, 2020,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anuary 31, 2020, the Company was not a lessor in leasing arrangements or a party to any sublease arrangements. Comprehensive Loss Comprehensive loss is defined as the change in equity of a business enterprise during a period from transactions and other events and circumstances from non-owner sources. The Company’s comprehensive loss consists of net loss, other comprehensive income (loss) in relation to defined benefits plans, net of tax, and an unrealized gain on marketable securities, net of tax. The other comprehensive income (loss) in relationship to defined benefits plans represents net deferred gains and losses and prior service costs and credits for the defined benefit pension plans. Recent Accounting Guidance Recently Adopted Accounting Pronouncements In February 2016, the FASB issued a new accounting standard update on leases. Accounting Standards Codification (“ASC”) 842, Leases. The new lease standard (“ASC 842”) establishes a right-of-use model that requires a lessee to record a right-of-use asset and a lease liability on the balance sheet for all leases with terms longer than 12 months. The Company adopted the new lease standard effective on February 1, 2019, and elected to apply practical expedients permitted under the transition guidance that allows the Company to use the beginning of the period of adoption (February 1, 2019) as the date of initial application. As a result, prior period comparative financial information was not recast under the new standard and continues to be presented under the prior lease accounting standards. Other practical expedients include the Company’s election to not separate non-lease components from lease components, and not reassess lease classification, treatment of initial direct costs, or whether an existing or expired contract contains a lease. The Company also elected to apply the short-term lease exception for all leases. Under the short-term lease exception, the Company will not recognize right-of-use assets or lease liabilities for leases that, at the commencement date, have a remaining lease term of 12 months or less. The adoption of the new lease standard on February 1, 2019, resulted in the recognition of operating lease right-of-use assets of $27.3 million and operating lease liabilities of $28.9 million on the consolidated balance sheet. In connection with the adoption of this standard, deferred rent of $1.6 million, which was previously recorded in accrued and other current liabilities on the consolidated balance sheet, was derecognized.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guidance is effective for annual reporting periods beginning after December 15, 2019 and interim periods within those fiscal years. The Company early adopted this standard on Februa</t>
  </si>
  <si>
    <t>Marketable Securities</t>
  </si>
  <si>
    <t>Investments Debt And Equity Securities [Abstract]</t>
  </si>
  <si>
    <t xml:space="preserve">Note 3 . Marketable Securities The following is a summary of available-for-sale marketable securities, excluding those securities classified within cash and cash equivalents on the consolidated balance sheets (in thousands):
January 31, 2020
Amortized Costs
Unrealized Gains
Unrealized Losses
Fair Value
U.S. treasury securities
$
306,871
$
324
$
—
$
307,195
Corporate notes and bonds
155,751
272
—
156,023
Commercial paper
15,977
—
—
15,977
Asset backed securities
15,501
17
—
15,518
Certificates of deposit
4,447
—
—
4,447
Total marketable securities
$
498,547
$
613
$
—
$
499,160
January 31, 2019
Amortized Costs
Unrealized Gains
Unrealized Losses
Fair Value
U.S. agency obligations
$
40,284
$
16
$
(5
)
$
40,295
U.S. treasury securities
84,805
29
(4
)
84,830
Corporate notes and bonds
29,322
10
(6
)
29,326
Commercial paper
14,876
—
—
14,876
Asset backed securities
10,835
9
(2
)
10,842
Total marketable securities
$
180,122
$
64
$
(17
)
$
180,169
As of January 31, 2020, the fair values of available-for-sale marketable securities, by remaining contractual maturity, were as follows (in thousands):
Due within one year
$
402,286
Due in one year through five years
96,874
$
499,160
The Company does not believe that any unrealized losses represent other-than-temporary impairments based on its evaluation of available evidence. To determine whether a decline in value is other-than-temporary, the Company evaluates, among other factors: the duration and extent to which the fair value has been less than the carrying value and its intent and ability to retain the marketable securities for a period of time sufficient to allow for any anticipated recovery in fair value. The Company considers all marketable securities as available for use in current operations, including those with maturity dates beyond one year, and therefore classifies these securities as current assets in the accompanying consolidated balance sheets. </t>
  </si>
  <si>
    <t>Business Combinations</t>
  </si>
  <si>
    <t>Business Combinations [Abstract]</t>
  </si>
  <si>
    <t>Note 4. Business Combinations Acquisitions in Fiscal Year Ended January 31, 2020 Yapta, Inc. On December 13, 2019, the Company completed the acquisition of Yapta, Inc., (“Yapta”). Yapta developed technology that enables the Company to offer price assurance capabilities that dynamically track prices on airline and hotel reservations and instantly rebooks them at the lowest available price, without impacting the traveler experience. The purchase consideration comprised of approximately $98.7 million in cash, which is subject to customary upward or downward adjustments for Yapta’s working capital and other matters, and $12.5 million in cash contingent on the achievement of Yapta’s revenues target during the twelve months starting from the transaction closing date. The $98.7 million was paid at closing, of which approximately $9.8 million of the purchase consideration is being held in escrow for fifteen months after the transaction closing day. The acquisition was accounted for as a business combination and, accordingly, the total fair value of purchase consideration was allocated to the tangible and intangible assets acquired and liabilities assumed based on their fair values on the acquisition date. The contingent cash consideration was classified as a liability and included in other liabilities on the Company’s consolidated balance sheet, which will be measured on a recurring basis at fair value. The valuation of the contingent consideration was derived using estimates of the probability of achievement within specified time periods based on projections of Yapta’s future revenues. As of the acquisition date, the fair value of the contingent consideration payable was determined to be $12.5 million. As of January 31, 2020, there were no material changes in the range of expected outcomes and the fair value of the contingent consideration from the acquisition date. The major classes of assets and liabilities to which the Company has allocated the total fair value of purchase consideration of $111.2 million were as follows (in thousands):
December 13, 2019
Cash and cash equivalents
$
333
Accounts receivable
3,796
Intangible assets
39,710
Other assets
1,648
Goodwill
70,680
Deferred tax liability, net
(2,347
)
Accounts payable and other liabilities
(2,586
)
Total consideration
$
111,234
The purchase price allocation is preliminary. The Company continues to collect information with regards to its estimates and assumptions, including potential liabilities and contingencies. The Company will record adjustments to the fair value of the net assets acquired and goodwill within the measurement period, if necessary. The goodwill recognized was primarily attributed to increased synergies that are expected to be achieved from the integration of Yapta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in Years)
Developed technology
$
31,300
4
Customer relationships
8,300
5
Trademarks
110
0.5
Total intangible assets
$
39,710
The Company incurred costs related to this acquisition of approximately $0.8 million for the year ended January 31, 2020.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Exari Group, Inc. On May 6, 2019, the Company completed the acquisition of Exari Group, Inc. (“Exari”) for consideration of approximately $214.6 million in cash. The acquisition extends the Company’s BSM platform with advanced contract lifecycle management capabilities to enable companies to comprehensively manage their contract lifecycle and operationalize their contracts against spend transaction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May 6, 2019
Cash and cash equivalents
$
6,337
Accounts receivable
8,160
Intangible assets
57,000
Other assets
5,586
Goodwill
162,210
Accounts payable and other current liabilities
(5,610
)
Deferred revenue
(4,443
)
Deferred tax liability, net
(10,918
)
Other non-current liabilities
(3,706
)
Total consideration
$
214,616
The purchase price allocation is preliminary. The Company continues to collect information with regards to its estimates and assumptions, including potential liabilities and contingencies. The Company will record adjustments to the fair value of the net assets acquired and goodwill within the measurement period, if necessary. The goodwill recognized was primarily attributed to increased synergies that are expected to be achieved from the integration of Exari and is partially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in Years)
Developed technology
$
45,400
3 to 5
Customer relationships
11,100
5
Trademarks
500
1
Total intangible assets
$
57,000
The Company incurred costs related to this acquisition of approximately $2.8 million for the year ended January 31, 2020. All acquisition related costs were expensed as incurred and have been recorded in general and administrative expenses in the accompanying consolidated statements of operations. The revenue and earnings of Exari have been included in the Company’s results since the acquisition date. The following unaudited pro forma financial information presents combined revenues for each of the periods presented, as if Exari had been acquired as of the beginning of the comparable prior annual reporting period, giving effect on a pro forma basis to purchase accounting adjustments. Pro forma net earnings of the Company for the year ended January 31, 2020 and 2019, assuming that the Exari acquisition had occurred at the beginning of each period presented, would not be materially different from the results reported. The unaudited pro forma information presented below is for informational purposes only and is not necessarily indicative of the Company’s consolidated results of operations of the combined business had the acquisition actually occurred prior to the commencement of the comparative period or of the results of the Company’s future operations of the combined business (in thousands).
Year Ended
January 31,
2020
2019
Pro forma total revenue
$
395,997
$
290,366
Acquisitions in Fiscal Year Ended January 31, 2019 Hiperos, LLC On December 7, 2018, the Company acquired all the outstanding equity securities of Hiperos, LLC, a Delaware limited liability company, and GTCR/Opus Blocker Corp., a Delaware corporation, (together herein referred to as “Hiperos”) for a purchase price of approximately $94.8 million in cash. Approximately $8.6 million of the purchase consideration is being held in escrow for 18 months after the transaction closing date. Hiperos is a third-party risk management provider, and the acquisition enables the Company’s business spend management solution with the advanced technology to extensively evaluate risks inherent in a customer’s supplier bas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December 7, 2018
Cash and cash equivalent
$
167
Accounts receivable
3,904
Intangible assets
17,585
Other assets
1,019
Goodwill
83,757
Accounts payable and other current liabilities
(2,823
)
Deferred revenue
(7,938
)
Other non-current liabilities
(829
)
Total consideration
$
94,842
The goodwill recognized was primarily attributed to increased synergies that are expected to be achieved from the integration of Hiperos and is partially deductible for income tax purposes. The Company determined the fair values of intangible assets acquired and liabilities assumed with the assistance of third-party valuation consultants. Based on this valuation, the intangible assets acquired are (in thousands):
Fair Value
Useful life (in Years)
Developed technology
$
10,000
6
Customer relationships
7,400
5
Trademarks
185
1
Total intangible assets
$
17,585
The Company incurred costs related to this acquisition of approximately $1.0 million for the year ended January 31, 2019. All acquisition related costs were expensed as incurred and have been recorded in general and administrative expenses in the accompanying consolidated statements of operations. Vinimaya, Inc. (d/b/a Aquiire) On October 12, 2018, the Company completed its acquisition of Vinimaya, Inc. which conducted business as Aquiire. Aquiire is a real-time supplier catalog search company, and the acquisition extended the Company’s capability to deliver a comprehensive business-to-business shopping experience spanning real-time, cached, and localized catalog search. The acquisition was accounted for as a business combination and, accordingly, the total fair value of purchase consideration was allocated to the tangible and intangible assets acquired and liabilities assumed based on their fair values on the acquisition date. The total fair value of the purchase consideration was approximately $49.5 million, comprised of $30.5 million in cash (of which $3.8 million is being held back by the Company for 18 months after closing of the acquisition) and 300,560 shares of the Company’s common stock with fair value of approximately $19.0 million (of which 37,570 shares are being held back by the Company for 18 months after closing of the acquisition). The major classes of assets and liabilities to which the Company has allocated the fair value of purchase consideration were as follows (in thousands):
October 12, 2018
Accounts receivable
$
1,511
Intangible assets
12,400
Other assets
1,104
Goodwill
41,695
Accounts payable and other liabilities
(1,610
)
Deferred revenue
(2,609
)
Deferred tax liability, net
(2,971
)
Total consideration
$
49,520
Other assets include indemnification assets totaling approximately $1.1 million due to an assumed liability for which the seller is responsible. The goodwill recognized was primarily attributed to increased synergies that are expected to be achieved from the integration of Aquiire and is not expected to be deductible for income tax purposes. The Company determined the fair values of intangible assets acquired and liabilities assumed with the assistance of third-party valuation consultants. Based on this valuation, the intangible assets acquired are (in thousands):
Fair Value
Useful life (in Years)
Developed technology
$
8,900
5
Customer relationships
3,500
5
Total intangible assets
$
12,400
The Company incurred costs related to this acquisition of approximately $517,000 during the year ended January 31, 2019.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DCR Workforce, Inc. On August 1, 2018, the Company completed the acquisition of the technology assets of DCR Workforce Inc. ("DCR") for aggregate cash consideration of $25.0 million paid at closing (of which $3.8 million is being held back by the Company until the second anniversary after closing of the acquisition) and contingent stock consideration that may be earned and issued in the future. The maximum contingent stock consideration that may be earned and issued is up to 668,740 shares of the Company’s common stock. The payout of the contingent stock consideration will be determined based on the achievement of distinct revenue performance targets for each of three separate measurement periods that continue through December 31, 2022. The acquisition was accounted for as a business combination. The contingent stock consideration for each of three separate measurement periods may individually result in the delivery of a fixed number of shares and as a result it was classified as equity on the Company’s consolidated balance sheet. The fair value of the contingent consideration as of the acquisition date was determined using the Monte Carlo simulation method. This estimate was based on level 3 inputs under the fair value measurement and disclosure guidance which are not observable in the market including estimated amount and timing of future revenues and discount rate. During the year ended January 31, 2019, the revenue performance target for the first measurement period ending October 31, 2019 was fully met, and therefore the Company issued 291,602 shares of the Company’s common stock to the shareholders of DCR in the fourth quarter ending January 31, 2019. The aggregate fair value of purchase consideration of $52.2 million, comprised of $25.0 million cash consideration and $27.2 million stock consideration, was allocated to the tangible and intangible assets acquired and liabilities assumed based on their fair values on the acquisition date. The major classes of assets to which the Company has allocated the fair value of purchase consideration were as follows (in thousands):
August 1, 2018
Other current assets
$
46
Intangible assets
12,800
Goodwill
39,361
Total consideration
$
52,207
There were no liabilities assumed by the Company for the DCR acquisition. The goodwill recognized was primarily attributed to increased synergies that are expected to be achieved from the integration of DCR and is expected to be deductible for income tax purposes. The Company determined the fair values of intangible assets acquired with the assistance of third-party valuation consultants. Based on this valuation, the intangible assets acquired are as follows (in thousands):
Fair Value
Useful life (in Years)
Developed technology
$
9,500
5
Customer relationships
3,300
5
Total intangible assets
$
12,800
The Company incurred costs related to this acquisition of approximately $327,000 during year ended January 31, 2019.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Pro forma results of operations for this acquisition have not been presented as the financial impact to the Company’s consolidated financial statements would be immaterial. In conjunction with the acquisition of technology assets of DCR, the Company signed a license agreement with DCR pursuant to which the Company granted DCR a limited, non-sublicensable, non-transferable, and nonexclusive license right to use certain of the intellectual property that the Company acquired from DCR</t>
  </si>
  <si>
    <t>Fair Value Measurements</t>
  </si>
  <si>
    <t>Fair Value Disclosures [Abstract]</t>
  </si>
  <si>
    <t xml:space="preserve">Note 5. Fair Value Measurements The following table summarizes the Company’s fair value hierarchy for its financial assets and liabilities measured at fair value on a recurring basis (in thousands):
Level 1
Level 2
Level 3
Total
January 31, 2020
Cash equivalents: (1)
Money market funds
$
120,242
$
—
$
—
$
120,242
Corporate notes and bonds
—
2,011
—
2,011
Marketable securities:
U.S. treasury securities
—
307,195
—
307,195
Corporate notes and bonds
—
156,023
—
156,023
Commercial paper
—
15,977
—
15,977
Asset backed securities
—
15,518
—
15,518
Certificates of deposit
—
4,447
—
4,447
Other liabilities:
Contingent consideration payable
—
—
12,500
12,500
January 31, 2019
Cash equivalents: (1)
Money market funds
$
118,204
$
—
$
—
$
118,204
U.S. agency obligations
—
6,986
—
6,986
Commercial paper
—
2,997
—
2,997
Marketable securities:
U.S. agency obligations
—
40,295
—
40,295
U.S. treasury securities
—
84,830
—
84,830
Corporate notes and bonds
—
29,326
—
29,326
Commercial paper
—
14,876
—
14,876
Asset backed securities
—
10,842
—
10,842
(1)
Included in cash and cash equivalents The contingent consideration represents the estimated fair value of the additional variable cash consideration payable in connection with the acquisition of Yapta that is contingent upon the achievement of Yapta’s revenues target during the twelve months from the transaction closing day. Refer to Note 4, Business Combinations, regarding the determination of fair value of the contingent consideration. The Company has $805 million in aggregate principal amount of 0.125% convertible senior notes due in 2025 (the “2025 Notes”) and $230.0 million in aggregate principal amount of 0.375% convertible senior notes due in 2023 (the “2023 Notes” and together with the 2025 Notes, the “Convertible Notes”), outstanding as of January 31, 2020. The Company received conversion requests on $89.5 million in principal amount of the 2023 notes during the quarter ended January 31, 2020 which will be settled during the three months ended April 30, 2020. Refer to Note 9 – Convertible Senior Notes for further details on the Convertible Notes. The Company carries the Convertible Notes at par value less the portion allocated to equity and the related unamortized discount and issuance costs on our balance sheet and presents the fair value for disclosure purposes only. The estimated fair value of the 2025 Notes and 2023 Notes, based on a market approach as of January 31, 2020 was approximately $1,015.3 million and $858.3 million, respectively, which represents a Level 2 valuation. The estimated fair value of the 2023 Notes, based on a market approach as of January 31, 2019 was approximately $428.4 million which represents a Level 2 valuation. The estimated fair value was determined based on the estimated or actual bids and offers of the Convertible Notes in an over-the-counter market on the last trade completed prior to the end of the period. </t>
  </si>
  <si>
    <t>Property and Equipment, Net</t>
  </si>
  <si>
    <t>Property Plant And Equipment [Abstract]</t>
  </si>
  <si>
    <t xml:space="preserve">Note 6. Property and Equipment, Net Property and equipment consisted of the following (in thousands):
As of January 31,
2020
2019
Furniture and equipment
$
6,767
$
3,595
Software development costs
33,326
23,444
Leasehold improvements
1,880
1,255
Construction in progress
45
183
Total property and equipment
42,018
28,477
Less: accumulated depreciation and amortization
(23,216
)
(17,928
)
Property and equipment, net
$
18,802
$
10,549
Depreciation and amortization expense related to property and equipment, excluding software development costs, was approximately $1.7 million, $849,000 and $532,000 for the years ended January 31, 2020, 2019 and 2018, respectively. Amortization expense related to software development costs was approximately $3.6 million, $3.1 million and $3.9 million for the years ended January 31, 2020, 2019 and 2018, respectively. </t>
  </si>
  <si>
    <t>Goodwill and Other Intangible Assets</t>
  </si>
  <si>
    <t>Goodwill And Intangible Assets Disclosure [Abstract]</t>
  </si>
  <si>
    <t>Note 7. Goodwill and Other Intangible Assets Goodwill The following table represents the changes in goodwill (in thousands):
Balance at January 31, 2018
$
44,410
Additions from acquisitions
165,150
Balance at January 31, 2019
209,560
Additions from acquisitions
232,890
Adjustment
(338
)
Balance at January 31, 2020
$
442,112
Other Intangible Assets The following table summarizes the other intangible asset balances (in thousands):
As of January 31,
2020
2019
Weighted Average Remaining Useful Lives (in years)
Gross Carrying Amount
Accumulated Amortization
Net Carrying Amount
Gross Carrying Amount
Accumulated Amortization
Net Carrying Amount
Developed technology
3.8
$
125,135
$
(26,840
)
$
98,295
$
48,435
$
(9,198
)
$
39,237
Customer relationships
4.1
38,294
(8,061
)
30,233
18,894
(2,363
)
16,531
Trademarks
0.3
955
(823
)
132
345
(188
)
157
Total other intangible assets
$
164,384
$
(35,724
)
$
128,660
$
67,674
$
(11,749
)
$
55,925
Amortization expense related to other intangible assets was approximately $24.0 million, $6.9 million and $3.4 million for the years ended January 31, 2020, 2019 and 2018, respectively. As of January 31, 2020, the future amortization expense of other intangible assets is as follows (in thousands):
Year Ending January 31,
2021
$
35,093
2022
34,538
2023
29,985
2024
23,868
2025
5,176
Total
$
128,660
The Company, which has one reporting unit, performed an annual test for goodwill impairment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si>
  <si>
    <t>Accrued Expenses and Other Current Liabilities</t>
  </si>
  <si>
    <t>Payables And Accruals [Abstract]</t>
  </si>
  <si>
    <t>Note 8. Accrued Expenses and Other Current Liabilities Accrued expenses and other current liabilities consisted of the following (in thousands):
As of
January 31,
2020
2019
Accrued compensation
$
24,741
$
23,112
Accrued expenses
11,767
11,898
Other current liabilities
8,723
2,921
Holdback payable
7,479
1,630
Income tax payable
1,535
2,231
Total accrued expenses and other current liabilities
$
54,245
$
41,792
Included in the accrued compensation liability caption for the year ended January 31, 2020 and 2019, the Company had accrued $5.8 million and $4.3 million of employee stock purchase plan contributions received, respectively. For further information on the Company’s employee stock purchase plan see Note 11.</t>
  </si>
  <si>
    <t>Convertible Senior Notes</t>
  </si>
  <si>
    <t>Debt Disclosure [Abstract]</t>
  </si>
  <si>
    <t xml:space="preserve">Note 9. Convertible Senior Notes 2025 Notes In June 2019, the Company entered into a Purchase Agreement (the “Purchase Agreement”) with certain counterparties relating to the Company’s sale of $805.0 million aggregate principal amount of its 0.125% Convertible Senior Notes due 2025 to the counterparties in a private placement in reliance on Section 4(a)(2) of the Securities Act of 1933, as amended (the “Securities Act”), and for initial resale by the Initial Purchasers to qualified institutional buyers pursuant to the exemption from registration provided by Rule 144A under the Securities Act. The 2025 Notes consisted of a $700.0 million initial placement and an overallotment option that provided the initial purchasers of the 2025 Notes with the option to purchase an additional $105.0 million of the 2025 Notes, which was exercised in full by the counterparties prior to the 2025 Notes issuance. On June 11, 2019, for a total of $805.0 million, the 2025 Notes were issued in accordance with an Indenture (the “Indenture”) between the Company and Wilmington Trust, National Association, as trustee. The net proceeds from the issuance of the 2025 Notes were $667.4 million, net of debt issuance costs, including the underwriting discount and the cash used to purchase the capped call, discussed below. The 2025 Notes are senior, unsecured obligations of the Company, and interest is payable semi-annually in cash at a rate of 0.125% per annum on June 15 and December 15 of each year, beginning on December 15, 2019. The 2025 Notes will mature on June 15, 2025 unless redeemed, repurchased or converted prior to such date. Prior to the close of business on the business day immediately preceding March 15, 2025, the 2025 Notes are convertible at the option of holders during certain periods, upon satisfaction of certain conditions. On or after March 15, 2025, the 2025 Notes are convertible at any time until the close of business on the second scheduled trading day immediately preceding the maturity date. The 2025 Notes will have an initial conversion rate of 6.2658 shares of common stock per $1,000 principal (equivalent to an initial conversion price of approximately $159.60 per share of its common stock). The conversion rate is subject to customary adjustments for certain events as described in the Indenture. Upon conversion, the Company will pay or deliver, as the case may be, cash, shares of its common stock or a combination of cash and shares of its common stock, at its election. It is the Company’s current intent to settle conversions of the 2025 Notes through combination settlement, which involves repayment of the principal portion in cash and any excess of the conversion value over the principal amount in shares of its common stock. Holders may convert their 2025 Notes, at their option, prior to the close of business on the business day immediately preceding March 15, 2025, in multiples of $1,000 principal amount, only under the following circumstances:
•
during any fiscal quarter commencing after the fiscal quarter ending on October 31, 2019 (and only during such fiscal quarter), if the last reported sale price of it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the 2025 Notes for each trading day of the Measurement Period was less than 98% of the product of the last reported sales price of the Company’s common stock and the conversion rate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2025 Notes. The fundamental change repurchase price is equal to 100% of the principal amount of the 2025 Notes to be repurchased, plus accrued and unpaid interest up to, but excluding, the fundamental change repurchase date. If holders elect to convert their 2025 Notes in connection with a make-whole fundamental change or during a redemption period, as described in the Indenture, the Company will, to the extent provided in the Indenture, increase the conversion rate applicable to the 2025 Notes. The 2025 Notes are the Company’s senior unsecured obligations and rank senior in right of payment to any of its indebtedness that is expressly subordinated in right of payment to the 2025 Notes, and equal in right of payment to any of its indebtedness that is not so subordinated. The 2025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2025 Notes and provides that upon certain events of default occurring and continuing, the Trustee may, and the Trustee at the request of holders of at least 25% in principal amount of the 2025 Notes shall declare all principal and accrued and unpaid interest, if any, of the 2025 Notes to be due and payable. In case of certain events of bankruptcy, insolvency or reorganization, involving the Company, all of the principal of and accrued and unpaid interest on the 2025 Notes will automatically become due and payable. In accounting for the issuance of the 2025 Notes, the Company separated the 2025 Notes into liability and equity component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2025 Notes as a whole. The difference between the principal amount of the 2025 Notes and the liability component, equal to $252.9 million (the “debt discount”), is amortized to interest expense using the effective interest method over the term of the 2025 Notes. The equity component of the 2025 Notes will not be remeasured as long as it continues to meet the conditions for equity classification. The Company incurred $18.8 million of transaction costs related to the issuance of the 2025 Notes. The Company allocated the total amount incurred to the liability and equity components using the same proportions as the proceeds from the 2025 Notes. Issuance costs attributable to the liability component are being amortized to interest expense over the term of the 2025 Notes using the effective interest method, and issuance costs attributable to the equity component are included along with the equity component in stockholders' equity. 2023 Notes In January 2018, the Company issued 2023 Notes in aggregate principal amount of $230.0 million in a private placement to qualified institutional buyers pursuant to Rule144A under the Securities Act of 1933, as amended The net proceeds from the issuance of the Convertible Notes a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068 per share of its common stock). The interest rate is fixed at 0.375% per annum for the 2023 Notes and is payable semi-annually in arrears on July 15 and January 15 of each year, which commenced on July 15, 2018. Refer to the Company’s consolidated financial statements for the year ended January 31, 2019 for details of the issuance of 2023 Notes. For more than twenty trading days during the thirty consecutive trading days ended January 31, 2020, the last reported sale price of the Company’s common stock exceeded 130% of the conversion price of the 2023 Notes. As a result, the 2023 Notes became convertible at the option of the holders and remained classified as current liabilities on the consolidated balance sheet as of January 31, 2020. The conversion condition for the 2023 Notes was met for the quarters ended April 30, 2019, July 31, 2019, October 31, 2019 and January 31, 2020. Conversion requests on $89.5 million principal amount of the 2023 Notes were received during the quarter ended January 31, 2020. The principal amount of these conversion requests will be settled in cash, any incremental conversion value will be settled in shares and these requests are expected to be settled during the quarter ended April 30, 2020. As of January 31, 2020, the Company reclassified a portion of the equity of approximately $16.8 million, representing the difference between the principal and net carrying amount of the notes requested for conversion into temporary equity, as these requests will be settled during the subsequent quarter. On March 19, 2020, the Company settled conversion requests on $32.8 million principal amount out of the total $89.5 million requested conversions, paying $36.7 million cash and issuing 491,850 shares. From February 1, 2020 to the date of this filing, additional conversion requests on $6.5 million principal amount of the 2023 Notes were received. The principal amount of these conversion requests will be settled in cash and any incremental conversion value will be settled in shares. These requests are expected to be settled during the quarter ended April 30, 2020 or July 31, 2020. The 2025 Notes and 2023 Notes consisted of the following (in thousands):
As of
As of
January 31, 2020
January 31, 2019
2025 Notes (1)
2023 Notes
2023 Notes
Liability:
Principal
$
805,000
$
230,000
$
230,000
Unamortized debt discount and issuance costs (2)
(242,388
)
(42,885
)
(55,385
)
Net carrying amount
$
562,612
$
187,115
$
174,615
Equity component (including amounts classified as temporary equity)
$
246,967
$
60,470
$
60,470
(1)
The 2025 Notes were issued on June 11, 2019.
(2)
Included in the consolidated balance sheets within Convertible senior notes, net and amortized over the remaining lives of the Notes. The 2025 Notes are classified as long-term liabilities and the 2023 notes are classified as current liabilities. The effective interest rates of the liability component of the 2025 Notes and 2023 Notes, excluding each notes conversions options, is 7.05% and 7.66%, respectively. As of January 31, 2020, the if-converted value of the 2025 Company’s Convertible Notes did not exceed the principal amount of the 2025 Notes. As of January 31, 2020 and January 31, 2019, the if-converted value of the 2023 Notes exceeded the principal amount by $602.8 million and $219.4 million, respectively. During the year ended January 31, 2020 and 2019, the Company recognized $35.9 million and $11.6 million, respectively, of interest expense related to the amortization of debt discount and issuance costs, and $1.5 million and $900,000, respectively, of coupon interest expense. As of January 31, 2020, the remaining life of the 2025 Notes and 2023 Notes which have not been submitted for conversion is approximately 5.5 years and 3.0 years, respectively. Capped Calls In conjunction with the issuance of the 2025 Notes and 2023 Notes, the Company entered into capped call transactions (the “Capped Calls”) on the Company’s stock with certain counterparties at a price of $118.7 million and $23.3 million, respectively. The Capped Calls exercise price is equal to the initial conversion price of each of the Convertible Notes, and the cap price is $295.55 per share for 2025 Notes and $63.821 per share for 2023 Notes, both subject to certain adjustments under the terms of the Capped Call transactions. If either convertible notes conversion option is exercised, the corresponding convertible note capped call will become exercisable on the same date. As of the date of filing, the Company has not exercised the capped calls.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he cost of the Capped Calls is not expected to be tax-deductible as the Company did not elect to integrate the Capped Calls into the respective convertible notes for tax purposes. The cost of the Capped Calls was recorded as a reduction of the Company’s additional paid-in capital in the accompanying consolidated financial statements. </t>
  </si>
  <si>
    <t>Commitments and Contingencies</t>
  </si>
  <si>
    <t>Commitments And Contingencies Disclosure [Abstract]</t>
  </si>
  <si>
    <t>Note 10. Commitments and Contingencies Commitments The Company leases office space under non-cancelable operating leases with various expiration dates through July 2027. For the year ended January 31, 2020, lease costs in relation to long-term leases were approximately $8.6 million. For the year ended January 31, 2020, short-term leases costs were approximately $1.6 million. Variable lease costs were immaterial for the year ended January 31, 2020. Total lease expenses recognized prior to the adoption of ASC 842 was $7.4 million and $5.8 million for the years ended January 31, 2019 and 2018. Certain lease agreements include options to renew or terminate the lease, which are not reasonably certain to be exercised and therefore are not factored into the determination of lease payments or the lease right-of-use asset/lease liability. For the year ended January 31, 2020, cash paid for operating lease liabilities was approximately $8.6 million and right-of-use assets obtained in exchange of lease obligations was approximately $11.2 million. As of January 31, 2020, the weighted-average remaining lease term was 4.2 years, and the weighted-average discount rate was 6.4%. Additionally, the Company has current contractual purchase obligations for hosting services that support business operations. As of January 31, 2020, the remaining maturities of operating lease liabilities and future purchase obligations are as follows (in thousands):
Year Ending January 31,
Operating Lease Obligations
Future Purchase Obligations of Hosting Services
2021
$
10,049
$
7,000
2022
9,143
—
2023
8,204
—
2024
7,273
—
2025
2,665
—
Thereafter
950
—
Total payments
38,284
$
7,000
Less imputed interest
(4,595
)
Total
$
33,689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payment resulting from such infringement claims and has not recorded any related liabilities. In addition, the Company indemnifies its officers, directors and certain key employees while they are serving in good faith in their respective capacities. To date, there have been no claims under any indemnification provisions.</t>
  </si>
  <si>
    <t>Common Stock and Stockholders' Equity</t>
  </si>
  <si>
    <t>Equity [Abstract]</t>
  </si>
  <si>
    <t xml:space="preserve">Note 11. 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January 31, 2020, the Company had authorized 25,000,000 shares of preferred stock, par value $0.0001, of which no shares were issued and outstanding. 2016 Equity Incentive Plan The 2016 Equity Incentive Plan, or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The Company has reserved 7,687,737 shares of its common stock for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year ended January 31, 2020 (aggregate intrinsic value in thousands):
Options Outstanding
Outstanding Stock Options
Weighted- Average Exercise Price
Weighted- Average Remaining Contractual (in years)
Aggregate Intrinsic Value
Balance, January 31, 2019
6,850,928
$
11.44
6.84
$
517,353
Option grants
132,383
$
94.47
-
-
Options exercised
(2,712,063
)
$
6.42
-
-
Options forfeited
(37,813
)
$
8.81
-
-
Balance, January 31, 2020
4,233,435
$
17.28
6.36
$
609,061
Exercisable at January 31, 2020
3,340,797
$
10.53
5.99
$
503,183
The options exercisable as of January 31, 2020 include options that are exercisable prior to vesting. The aggregate intrinsic value of options vested and exercisable as of January 31, 2020 is calculated based on the difference between the exercise price and the fair value of the Company’s common stock as of January 31, 2020. The aggregate intrinsic value of exercised options was $318.2 million, $157.6 million and $89.3 million for the years ended January 31, 2020, 2019 and 2018, respectively, and is calculated based on the difference between the exercise price and the fair value of the Company’s common stock as of the exercise date. The weighted-average grant date fair value of options granted for the years ended January 31, 2020, 2019 and 2018 was $41.81, $15.93 and $11.58 per share, respectively. The total grant date fair options 8.6 n 9.7 n Restricted Stock Units (“RSUs”) The following table summarizes the activity related to the Company’s RSUs:
Number of RSUs Outstanding
Weighted- Average Grant Date Fair Value
Awarded and unvested at January 31, 2019
2,792,117
$
42.62
Awards granted
1,485,303
$
105.13
Awards vested
(1,153,838
)
$
48.47
Awards forfeited
(292,800
)
$
63.33
Awarded and unvested at January 31, 2020
2,830,782
$
70.90
2016 Employee Stock Purchase Plan The board of directors adopted the 2016 Employee Stock Purchase Plan (the “ESPP”) in September 2016. The ESPP allows eligible employees to purchase shares of common stock through payroll deductions and is intended to qualify under Section 423 of the Internal Revenue Code. As of January 31, 2020, the Company had 1,319,891 shares of its common stock available for future issuances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Each new 24 month offering period begins on either March 16 or September 16 within a given year. Currently each offering period consists of four consecutive purchase periods, of approximately 6 months duration, at the end of which payroll contributions are used to purchase shares of the Company’s common stock. Participants may purchas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the fair market value per share on the applicable purchase date. As of January 31, 2020, 1,162,313 shares of common stock were purchased under the 2016 ESPP. The Company selected the Black-Scholes option-pricing model as the method for determining the estimated fair value for the Company’s 2016 ESPP. As of January 31, 2020, total unrecognized compensation cost related to 2016 ESPP was $5.9 million which will be amortized over a weighted-average period of approximately one year. Market-based Options In September 2016, the Board of Directors of the Company granted 544,127 stock options to the Chief Executive Officer (the “2016 CEO Grant”) under the 2006 Stock Plan with an exercise price of $13.04 per share. The 2016 CEO Grant is eligible to vest based on the achievement of market capital appreciation targets after the consummation of the initial public offering, as well as continuous service over a four-year four-year As of January 31, 2020, all performance-based milestones of the 2016 CEO Grant were achieved, resulting in 453,437 shares being vested and exercisable. As of January 31, 2020, the performance-based milestone was not achieved on the 2018 CEO Grant, resulting in no shares being vested and exercisable. Stock-based compensation expense recognized for market-based awards was approximately $1.7 million and $2.2 million for the year ended January 31, 2020 and 2019, respectively. Stock-based Compensation The Company’s total stock-based compensation expense was as follows (in thousands):
For the year ended
January 31,
2020
2019
2018
Cost of revenue:
Subscription services
$
6,982
$
4,285
$
2,105
Professional services and other
7,773
4,269
2,722
Research and development
20,159
11,841
6,928
Sales and marketing
23,352
14,786
8,476
General and administrative
23,110
17,765
9,464
Total
$
81,376
$
52,946
$
29,695
Stock-based compensation capitalized in capitalized software development costs was approximately $2.1 million and $1.0 million at January 31, 2020 and 2019, respectively. Of the total stock-based compensation expense, costs recognized for options granted to non-employees were immaterial for all periods presented. As of January 31, 2020 and 2019, there was approximately $11.5 million and $16.1 million, respectively, of total unrecognized compensation cost related to unvested stock options granted to employees and non-employee service providers under the 2006 Stock Plan and 2016 Equity Incentive Plan. This unrecognized compensation cost as of January 31, 2020 is expected to be recognized over an estimated weighted-average amortization period of approximately two years. As of January 31, 2020 and 2019, there was approximately $186.3 million and $110.8 million, respectively, of total unrecognized compensation cost related to unvested restricted stock units granted to employees under the 2016 Equity Incentive Plan. This unrecognized compensation cost as of January 31, 2020 is expected to be recognized over an estimated weighted-average amortization period of approximately three years. The fair values of the Company’s stock options granted during the years ended January 31, 2020, 2019 and 2018 were estimated using the following assumptions:
For the year ended
January 31,
2020
2019
2018
Employee Stock Options
Expected term (years)
6.0
6.0
6.0
Volatility
42.7%
42.2%
46.0%
Risk-free interest rate
2.4%
2.8%
1.9% - 2.2%
Dividend yield
—
—
—
Employee Stock Purchase Plan
Expected term (years)
0.5 - 2.0
0.5 - 2.0
0.5 - 2.0
Volatility
44.4% - 65.9%
31.1% - 34.1%
37.3% - 42.6%
Risk-free interest rate
1.7% - 2.5%
2.0% - 2.8%
0.9% - 1.4%
Dividend yield
—
—
—
Market-Based Awards
Expected term (years)
—
7.1
—
Volatility
—
43.7%
—
Risk-free interest rate
—
2.8%
—
Dividend yield
—
—
—
These assumptions and estimates are as follows:
•
Fair Value of Common Stock .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
Risk-Free Interest Rate . The Company bases the risk-free interest rate on the yields of U.S. Treasury securities with maturities approximately equal to the term of employee stock option awards.
•
Expected Volatility . Prior to the first quarter of fiscal year 2020, the Company used the historic volatility of publicly traded peer companies as an estimate for expected volatility to determine the fair value of stock options and the shares granted under the ESPP. In considering peer companies, characteristics such as industry, stage of development, size and financial leverage were considered. Beginning from the first quarter of fiscal year 2020, the Company began to use its own sufficient historical trading prices to calculate the expected volatility in determining the fair value of the shares granted under the ESPP. In addition, beginning from the first quarter of fiscal year 2020, the Company began using its own historical volatility in combination with publicly traded peers’ volatility to determine the expected volatility of stock options. </t>
  </si>
  <si>
    <t>Income Taxes</t>
  </si>
  <si>
    <t>Income Tax Disclosure [Abstract]</t>
  </si>
  <si>
    <t xml:space="preserve">Note 12. Income Taxes The following table presents the domestic and foreign components of loss before provision for (benefit from) income taxes for the periods presented (in thousands):
For the year ended
January 31,
2020
2019
2018
United States
$
(106,743
)
$
(59,070
)
$
(44,977
)
Foreign
4,976
3,009
2,820
Loss before provision for (benefit from) income taxes
$
(101,767
)
$
(56,061
)
$
(42,157
) The provision for (benefit from) income taxes is composed of the following (in thousands):
For the year ended
January 31,
2020
2019
2018
Current income taxes:
Federal
$
—
$
—
$
—
State
126
151
116
Foreign
2,246
3,514
4,248
Total current income taxes
2,372
3,665
4,364
Deferred income taxes:
Federal
(10,125
)
(2,701
)
(26
)
State
(1,510
)
(365
)
7
Foreign
(1,672
)
(1,136
)
(2,697
)
Total deferred income taxes
(13,307
)
(4,202
)
(2,716
)
Total provision for (benefit from) income taxes
$
(10,935
)
$
(537
)
$
1,648
The effective tax rate differs from the federal statutory rate as follows:
For the year ended
January 31,
2020
2019
2018
Federal statutory income tax rate
21.0
%
21.0
%
33.8
%
Tax reform rate change impact
—
—
(80.7
)
State tax, net of federal benefit
3.2
2.9
2.6
Change in valuation allowance
(107.1
)
(98.1
)
(23.6
)
Stock-based compensation
90.3
71.6
63.5
Other non-deductible items
0.8
(2.1
)
(3.5
)
Foreign rate differential
(1.4
)
(2.9
)
(0.5
)
Tax credits
3.9
8.6
4.5
Total
10.7
%
1.0
%
(3.9
)% The difference between the U.S. federal statutory tax rate of 21% and the Company’s effective tax rate in all periods presented is primarily due to a full valuation allowance related to the Company’s U.S. deferred tax assets offset by foreign tax expense on the Company’s profitable foreign operation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January 31,
2020
2019
Deferred tax assets:
Net operating loss carryforwards
$
224,372
$
110,485
Accruals and reserves
4,767
3,209
Lease liabiilities
7,875
—
Stock-based compensation
7,382
5,852
Tax credits
12,174
9,250
Gross deferred tax assets
256,570
128,796
Valuation allowance
(160,510
)
(113,497
)
Total deferred tax assets, net of valuation allowance
96,060
15,299
Deferred tax liabilities:
Fixed assets and intangibles assets
(22,564
)
(1,693
)
Accruals and reserves
(1,527
)
(951
)
Right-of-use assets
(7,495
)
—
Discount on convertible notes
(63,788
)
(12,047
)
Gross deferred tax liabilities
(95,374
)
(14,691
)
Net deferred tax assets
$
686
$
608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lack of taxable income, the Company provided a full valuation allowance against the deferred tax assets for the U.S. and some of the international entities. The valuation allowance increased by $47.0 million, $55.5 million and $3.4 million during the years ended January 31, 2020, 2019 and 2018, respectively. As of January 31, 2020, the Company had net operating loss carryforwards of approximately $919.4 million and $479.7 million available to reduce future taxable income, if any, for federal and state income tax purposes, respectively. The U.S. federal and California state net operating loss carryforwards will begin to expire in 2026 and 2029, respectively. As of January 31, 2020, the Company had research and development credit carryforwards of approximately $10.0 million and $7.4 million available to reduce its future tax liability, if any, for federal and California state income tax purposes, respectively. The federal credit carryforwards begin to expire in 2031. California credit carryforwards have no expiration date. As of January 31, 2020, the Company has U.S. federal foreign tax credits carryforwards of $698,000 that will begin to expire in 2025.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Should there be ownership change in the future, the Company’s ability to utilize existing carryforwards could be substantially restricted. As of January 31, 2020, the Company did not have unremitted earnings when evaluating the outside basis difference relating to its U.S. investment in foreign subsidiaries. However, there could be local withholding taxes payable due to various foreign countries if certain lower tier earnings are distributed. Withholding taxes and state income that would be payable upon remittance of these lower tier earnings were not material as of January 31, 2020.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in thousands):
For the year ended
January 31,
2020
2019
2018
Unrecognized tax benefit—beginning of year
$
20,077
$
12,663
$
5,441
Gross increases —prior year tax positions
620
295
—
Gross decreases —prior year tax positions
(11,538
)
(8
)
(5
)
Gross increases — acquisitions
4,174
—
—
Gross increases — current year tax positions
1,531
7,127
7,227
Unrecognized tax benefit—end of year
$
14,864
$
20,077
$
12,663
As of January 31, 2020, 2019, and 2018, $6.4 million, $14.9 million, and $8.0 million of the unrecognized tax benefits were accounted for as a reduction in the Company’s deferred tax assets. Due to the Company’s valuation allowance, only $8.5 million of the $14.9 million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an immaterial amount of accrued interest and penalties related to unrecognized tax benefits as of January 31, 2020 and 2019.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jurisdictions that are not material to the Company’s financial statements. </t>
  </si>
  <si>
    <t>Net Loss per Share Attributable to Common Stockholders</t>
  </si>
  <si>
    <t>Earnings Per Share [Abstract]</t>
  </si>
  <si>
    <t xml:space="preserve">Note 13.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during the years ended January 31, 2020, 2019 and 2018 (in thousands, except per share amounts):
January 31,
2020
2019
2018
Numerator:
Net loss attributable to common stockholders
$
(90,832
)
$
(55,524
)
$
(43,805
)
Denominator:
Weighted-average common shares outstanding
62,484
57,716
52,999
Net loss per share attributable to common stockholders, basic and diluted
$
(1.45
)
$
(0.96
)
$
(0.83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anuary 31,
2020
2019
2018
Options to purchase common stock
4,233,435
6,850,928
9,301,253
RSUs
2,830,782
2,792,117
1,971,778
Unvested common shares subject to repurchase
66,450
193,894
458,214
Shares committed under the ESPP
80,775
189,168
195,497
Contingent stock consideration for DCR acquisition
377,138
377,138
—
Holdback shares for Aquiire acquisition
37,570
37,570
—
Total
7,626,150
10,440,815
11,926,742
Additionally, approximately 5.0 million and 5.2 million shares underlying the conversion option in the 2025 Notes and 2023 Notes, respectively, are not considered in the calculation of diluted net loss per share as the effect would be anti-dilutive. These number of shares are subject to adjustment up to approximately 6.8 million shares for each of the 2025 and 2023 Notes, if certain corporate events occur prior to the maturity date or if the Company issues a notice of redemption. The Company uses the treasury stock method for calculating any potential dilutive effect of the conversion option on diluted net income per share, if applicable. During the year ended January 31, 2020, the average market price of the Company’s common stock exceeded the conversion price of the 2023 Notes of $44.51 per share and did not exceed the conversion price of the 2025 Notes of $159.60 per share. </t>
  </si>
  <si>
    <t>Business Segment Information</t>
  </si>
  <si>
    <t>Segment Reporting [Abstract]</t>
  </si>
  <si>
    <t>Note 14.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t>
  </si>
  <si>
    <t>Employee Benefit Plan</t>
  </si>
  <si>
    <t>Compensation And Retirement Disclosure [Abstract]</t>
  </si>
  <si>
    <t>Note 15. Employee Benefit Plan The Company maintained a qualified defined contribution plan under Section 401(k) of the Internal Revenue Code. Under the 401(k) Plan, participating employees may elect to contribute up to 90% of their eligible compensation, subject to certain limitations. The Company matches certain percentages of employee contributions. Both employee and employer contributions vest immediately upon contribution. During the years ended January 31, 2020, 2019 and 2018, the Company’s contributions to the 401(k) Plan amounted to approximately $2.9 million, $2.0 million and $1.5 million, respectively. The Company also maintains a limited number of defined benefit plans for certain non-U.S. locations. Total costs under these plans were not significant.</t>
  </si>
  <si>
    <t>Related Parties</t>
  </si>
  <si>
    <t>Related Party Transactions [Abstract]</t>
  </si>
  <si>
    <t xml:space="preserve">Note 16. Related Parties Morgan Stanley was a counterparty to certain capped call transactions with the Company, an initial purchaser in the offering of the 2025 Notes and the 2023 Notes, a customer of the Company, and held more than 10% of the Company’s voting common stock during the year ended January 31, 2020. In June 2019 and January 2018, the Company paid fees of approximately $29.7 million and $7.0 million to Morgan Stanley who was one of the counterparties to the capped calls that the Company purchased in connection with the issuance of the 2025 Notes and 2023 Notes, respectively. Morgan Stanley also earned fees of $8.0 million and $2.8 million for acting as an initial purchaser of the 2025 Notes and 2023 Notes, respectively. As of and for the years ended January 31, 2020 and 2019, the receivables balance and the Company’s revenue recognized from this customer were not material. </t>
  </si>
  <si>
    <t>Selected Quarterly Financial Data (unaudited)</t>
  </si>
  <si>
    <t>Quarterly Financial Information Disclosure [Abstract]</t>
  </si>
  <si>
    <t>Note 17. Selected Quarterly Financial Data (unaudited) The following tables set forth selected unaudited quarterly consolidated statements of operations data for each of the eight quarters in fiscal 2020 and 2019 (in thousands except per share data).
Three months ended
Jan. 31,
Oct. 31,
Jul. 31,
Apr. 30,
Jan. 31,
Oct. 31,
Jul. 31,
Apr. 30,
2020
2019
2019
2019
2019
2018
2018
2018
(in thousands)
Total revenues
$
111,452
$
101,784
$
95,139
$
81,344
$
74,908
$
67,455
$
61,651
$
56,352
Gross profit
71,349
64,490
60,649
54,015
49,883
45,791
43,011
38,227
Loss from operations
15,869
16,945
22,804
17,807
14,749
9,918
10,624
12,069
Net loss
24,053
26,317
19,994
20,468
16,571
9,645
13,854
15,454
Net loss per share attributable to common stockholders, basic and diluted
$
0.38
$
0.42
$
0.32
$
0.34
$
0.28
$
0.17
$
0.24
$
0.28</t>
  </si>
  <si>
    <t>Significant Accounting Policies (Policies)</t>
  </si>
  <si>
    <t>Basis of Presentation</t>
  </si>
  <si>
    <t>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Certain amounts in the consolidated financial statements and notes to the consolidated financial statements for prior years have been reclassified to conform to the presentation for the year ended January 31, 2020. Net operating results have not been affected by these reclassifications. In addition, in May 2014, the FASB issued ASU No. 2014-09, Revenue from Contracts with Customers Revenue Recognition</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the contingent purchase consideration, the valuation of acquired intangible assets and the recoverability or impairment of intangible assets, including goodwill, revenue recognition,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t>
  </si>
  <si>
    <t>Foreign Currency Translation</t>
  </si>
  <si>
    <t>Foreign Currency Translation The functional currency for the Company’s foreign operations is the U.S. dollar. Foreign currency transaction gains and losses are included in “Interest income and other, net” in the consolidated statements of operations for the period. All assets and liabilities denominated in a foreign currency are translated into U.S. dollars at the exchange rate prevailing on the balance sheet date. Revenues and expenses are translated at the transaction spot rate. For the years ended January 31, 2020, 2019 and 2018, realized foreign currency transaction gains and losses were comprised of a net loss of $523,000, a net loss of $225,000, and a gain of $292,000, respectively.</t>
  </si>
  <si>
    <t>Risks and Uncertainties</t>
  </si>
  <si>
    <t>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t>
  </si>
  <si>
    <t>Concentration of Risk and Significant Customers</t>
  </si>
  <si>
    <t>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Marketable securities balances may, at times, also exceed SIPC limits. The Company has not experienced any losses on its deposits of cash and cash equivalents to date. No single customer balance comprised 10% or more of total accounts receivable at January 31, 2020 or 2019. During the years ended January 31, 2020, 2019 and 2018, revenues by geographic area, based on billing addresses of the customers, was as follows (in thousands):
For the year ended
January 31,
2020
2019
2018
United States
$
248,107
$
161,494
$
121,440
Foreign countries
141,612
98,872
65,340
Total revenues
$
389,719
$
260,366
$
186,780
No single foreign country represented more than 10% of the Company’s revenues in any period. Additionally, no single customer represented more than 10% of the Company’s revenues in any period.</t>
  </si>
  <si>
    <t xml:space="preserve">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t>
  </si>
  <si>
    <t>Fair Value of Financial Instruments</t>
  </si>
  <si>
    <t>Fair Value of Financial Instruments The Company’s financial instruments primarily include cash and cash equivalents, marketable securities, trade receivables, accounts payable, accrued liabilities, contingent cash consideration payable, and convertible senior notes. Cash and cash equivalents, marketable securities, and contingent cash consideration payable are reported at fair value. The recorded carrying amount of trade receivables, accounts payable, and accrued liabilities approximate their fair value due to their short-term nature. The Company carries convertible senior notes at the allocated liability value less unamortized debt discount and issuance costs on its consolidated balance sheet, and it presents the fair value of the convertible senior notes for disclosure purposes only.</t>
  </si>
  <si>
    <t>Cash and Cash Equivalents</t>
  </si>
  <si>
    <t>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t>
  </si>
  <si>
    <t>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si>
  <si>
    <t>Research and Development Costs</t>
  </si>
  <si>
    <t>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t>
  </si>
  <si>
    <t>Advertising Costs</t>
  </si>
  <si>
    <t>Advertising Costs Advertising costs are expensed as incurred and are primarily included in sales and marketing expense in the accompanying consolidated statements of operations. Advertising expense totaled $2.9 million, $2.2 million and $1.6 million for the years ended January 31, 2020, 2019 and 2018, respectively.</t>
  </si>
  <si>
    <t>Capitalized Software Development Costs</t>
  </si>
  <si>
    <t>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hree years. During the years ended January 31, 2020, 2019 and 2018, the Company capitalized $8.4 million, $5.6 million and $4.2 million, respectively, in software development costs. Amortization expense related to software development costs was approximately $3.6 million, $3.1 million and $3.9 million for the years ended January 31, 2020, 2019 and 2018, respectively. Costs incurred in the maintenance and minor upgrade and enhancement of the Company’s software platform without adding additional functionality are expensed as incurred.</t>
  </si>
  <si>
    <t>Property and Equipment</t>
  </si>
  <si>
    <t>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t>
  </si>
  <si>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t>
  </si>
  <si>
    <t>Revenue Recognition</t>
  </si>
  <si>
    <t>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Subscription revenues also include fees to provide support and updates to legacy Exari customers. The support and update revenues associated with these customers are recognized ratably over the contract term. Professional Services Revenues and Other The Company offers professional services which include deployment services, optimization services, and training. Professional services are generally sold on a time-and-materials or fixed-fee basis. For services billed on a time-and-materials basis, revenue is recognized over time as services are performed. For services billed on a fixed-fee basis, invoicing typically occurs in advance, and revenue is recognized over time based on the proportion performe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sales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services and fixed-fee professional services arrangements are commonly billed in advance, recognized as deferred revenue, and then amortized into revenue over time. However, other professional services arrangements, primarily a time-and-materials arrangement, are billed in arrears following services that have been rendered. This may result in revenue recognition greater than invoiced amounts which results in a receivable balance. Receivables represent an unconditional right to payment. As of January 31, 2020 and 2019, the balance of accounts receivable, net of the allowance for doubtful accounts, was $ 118.5 million and $ 95.3 million, respectively. Of these balances, $ 6.5 million and $ million represent unbilled receivable amounts as of January 31, 2020 and 2019 ,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anuary 31, 2020, the aggregate amount allocated to performance obligations that are unsatisfied was approximately $724.9 million, a majority of which is related to multi-year subscription arrangements. Approximately three fourths</t>
  </si>
  <si>
    <t>Accounts Receivable and Allowance for Doubtful Accounts</t>
  </si>
  <si>
    <t>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January 31, 2020 and 2019.</t>
  </si>
  <si>
    <t>Deferred Revenue</t>
  </si>
  <si>
    <t xml:space="preserve">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year ended January 31, 2020, the Company recognized revenue of $179.6 million that was included in the deferred revenue balance as of January 31, 2019. </t>
  </si>
  <si>
    <t>Deferred Commissions</t>
  </si>
  <si>
    <t xml:space="preserve">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26.2 million, $15.3 million and $5.7 million and amortized $9.6 million, $5.8 million and $4.0 million to sales and marketing expense in the accompanying consolidated statements of operations during the years ended January 31, 2020, 2019 and 2018, respectively. The increase in capitalized commission costs during the year was primarily due to the adoption of the new revenue standard. </t>
  </si>
  <si>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t>
  </si>
  <si>
    <t>Stock-Based Compensation</t>
  </si>
  <si>
    <t>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market pric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The Company recognizes stock-based compensation expense based on actual forfeitures.</t>
  </si>
  <si>
    <t xml:space="preserve">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To the extent that the Company receives note conversion requests prior to the maturity of the Convertibl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Convertible Notes requested for conversion is recorded as a gain or loss on early note conversion. The fair value of the Convertible Notes are measured based on a similar liability that does not have an associated convertible feature based on the remaining term of the Convertible Notes. </t>
  </si>
  <si>
    <t>Leases</t>
  </si>
  <si>
    <t>Leases Leases arise from contracts which convey the right to control the use of identified property or equipment for a period of time in exchange for consideration. The Company’s leasing arrangements are primarily for office space used to conduct operations. On February 1, 2019, the Company adopted the new lease standard effective. Refer to “Recent Accounting Guidance” on the disclosure of the adoption. Leases are classified at commencement as either operating or finance leases. As of January 31, 2020,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anuary 31, 2020, the Company was not a lessor in leasing arrangements or a party to any sublease arrangements.</t>
  </si>
  <si>
    <t>Comprehensive Loss</t>
  </si>
  <si>
    <t>Comprehensive Loss Comprehensive loss is defined as the change in equity of a business enterprise during a period from transactions and other events and circumstances from non-owner sources. The Company’s comprehensive loss consists of net loss, other comprehensive income (loss) in relation to defined benefits plans, net of tax, and an unrealized gain on marketable securities, net of tax. The other comprehensive income (loss) in relationship to defined benefits plans represents net deferred gains and losses and prior service costs and credits for the defined benefit pension plans.</t>
  </si>
  <si>
    <t>Recently Adopted Accounting Pronouncements</t>
  </si>
  <si>
    <t>Recently Adopted Accounting Pronouncements In February 2016, the FASB issued a new accounting standard update on leases. Accounting Standards Codification (“ASC”) 842, Leases. The new lease standard (“ASC 842”) establishes a right-of-use model that requires a lessee to record a right-of-use asset and a lease liability on the balance sheet for all leases with terms longer than 12 months. The Company adopted the new lease standard effective on February 1, 2019, and elected to apply practical expedients permitted under the transition guidance that allows the Company to use the beginning of the period of adoption (February 1, 2019) as the date of initial application. As a result, prior period comparative financial information was not recast under the new standard and continues to be presented under the prior lease accounting standards. Other practical expedients include the Company’s election to not separate non-lease components from lease components, and not reassess lease classification, treatment of initial direct costs, or whether an existing or expired contract contains a lease. The Company also elected to apply the short-term lease exception for all leases. Under the short-term lease exception, the Company will not recognize right-of-use assets or lease liabilities for leases that, at the commencement date, have a remaining lease term of 12 months or less. The adoption of the new lease standard on February 1, 2019, resulted in the recognition of operating lease right-of-use assets of $27.3 million and operating lease liabilities of $28.9 million on the consolidated balance sheet. In connection with the adoption of this standard, deferred rent of $1.6 million, which was previously recorded in accrued and other current liabilities on the consolidated balance sheet, was derecognized.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guidance is effective for annual reporting periods beginning after December 15, 2019 and interim periods within those fiscal years. The Company early adopted this standard on February 1, 2019, and the adoption did not have an impact on the Company’s consolidated financial statements. In February 2018, the FASB issued ASU No. 2018-02, Reclassification of Certain Tax Effects from Accumulated Other Comprehensive Income (“ASU 2018-02”), which provides the option to reclassify certain income tax effects related to the Tax Cuts and Jobs Act passed in December of 2017 between accumulated other comprehensive income and retained earnings and also requires additional disclosures. ASU 2018-02 is effective for all entities for fiscal years beginning after December 15, 2018, and interim periods within those fiscal years, with early adoption permitted. The Company adopted this standard on February 1, 2019, and the adoption did not have an impact on the Company’s consolidated financial statements.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ASU 2018-17 is effective for annual reporting periods beginning after December 15, 2018, including interim periods within those periods, and early adoption is permitted. The Company adopted this standard on February 1, 2019, and the adoption did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is for fiscal years beginning after December 15, 2019, including interim periods within those fiscal years, with early adoption allowed. The Company early adopted the standard effective February 1, 20 20 , using the prospective approach, and the adoption did not have a material impact on the Company’s consolidated financial statements.</t>
  </si>
  <si>
    <t>New Accounting Pronouncements Not Yet Adopted</t>
  </si>
  <si>
    <t xml:space="preserve">New Accounting Pronouncements Not Yet Adopted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 within those fiscal years, beginning after December 15, 2020. Early adoption is permitted. The Company is currently evaluating the impact that the adoption of this standard will have on its consolidated financial statements.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is currently evaluating the timing and method of adoption and the related impact of ASU 2018-14 on it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is guidance is effective for annual reporting periods beginning after December 15, 2019, with early adoption permitted. The Company will adopt this standard on February 1, 2020, and the adoption is not expected to have a material impact on the Company’s consolidated financial statements. </t>
  </si>
  <si>
    <t>Significant Accounting Policies (Tables)</t>
  </si>
  <si>
    <t>Revenues by Geographic Area</t>
  </si>
  <si>
    <t>During the years ended January 31, 2020, 2019 and 2018, revenues by geographic area, based on billing addresses of the customers, was as follows (in thousands):
For the year ended
January 31,
2020
2019
2018
United States
$
248,107
$
161,494
$
121,440
Foreign countries
141,612
98,872
65,340
Total revenues
$
389,719
$
260,366
$
186,780</t>
  </si>
  <si>
    <t>Marketable Securities (Tables)</t>
  </si>
  <si>
    <t>Summary of Available-for-sale Marketable Securities Excluding Securities Classified within Cash and Cash Equivalents on Consolidated Balance Sheets</t>
  </si>
  <si>
    <t>The following is a summary of available-for-sale marketable securities, excluding those securities classified within cash and cash equivalents on the consolidated balance sheets (in thousands):
January 31, 2020
Amortized Costs
Unrealized Gains
Unrealized Losses
Fair Value
U.S. treasury securities
$
306,871
$
324
$
—
$
307,195
Corporate notes and bonds
155,751
272
—
156,023
Commercial paper
15,977
—
—
15,977
Asset backed securities
15,501
17
—
15,518
Certificates of deposit
4,447
—
—
4,447
Total marketable securities
$
498,547
$
613
$
—
$
499,160
January 31, 2019
Amortized Costs
Unrealized Gains
Unrealized Losses
Fair Value
U.S. agency obligations
$
40,284
$
16
$
(5
)
$
40,295
U.S. treasury securities
84,805
29
(4
)
84,830
Corporate notes and bonds
29,322
10
(6
)
29,326
Commercial paper
14,876
—
—
14,876
Asset backed securities
10,835
9
(2
)
10,842
Total marketable securities
$
180,122
$
64
$
(17
)
$
180,169</t>
  </si>
  <si>
    <t>Schedule of Fair Values of Available-for-sale Marketable Securities by Remaining Contractual Maturity</t>
  </si>
  <si>
    <t>As of January 31, 2020, the fair values of available-for-sale marketable securities, by remaining contractual maturity, were as follows (in thousands):
Due within one year
$
402,286
Due in one year through five years
96,874
$
499,160</t>
  </si>
  <si>
    <t>Business Combinations (Tables)</t>
  </si>
  <si>
    <t>Yapta</t>
  </si>
  <si>
    <t>Summary of Major Classes of Assets and Liabilities Allocated the Fair Value of Purchase Consideration</t>
  </si>
  <si>
    <t>The major classes of assets and liabilities to which the Company has allocated the total fair value of purchase consideration of $111.2 million were as follows (in thousands):
December 13, 2019
Cash and cash equivalents
$
333
Accounts receivable
3,796
Intangible assets
39,710
Other assets
1,648
Goodwill
70,680
Deferred tax liability, net
(2,347
)
Accounts payable and other liabilities
(2,586
)
Total consideration
$
111,234</t>
  </si>
  <si>
    <t>Summary of Intangible Assets Acquired Based on Valuation</t>
  </si>
  <si>
    <t>Based on this valuation, the intangible assets acquired were (in thousands):
Fair Value
Useful life (in Years)
Developed technology
$
31,300
4
Customer relationships
8,300
5
Trademarks
110
0.5
Total intangible assets
$
39,710</t>
  </si>
  <si>
    <t>Exari</t>
  </si>
  <si>
    <t>The major classes of assets and liabilities to which the Company has allocated the fair value of purchase consideration were as follows (in thousands):
May 6, 2019
Cash and cash equivalents
$
6,337
Accounts receivable
8,160
Intangible assets
57,000
Other assets
5,586
Goodwill
162,210
Accounts payable and other current liabilities
(5,610
)
Deferred revenue
(4,443
)
Deferred tax liability, net
(10,918
)
Other non-current liabilities
(3,706
)
Total consideration
$
214,616</t>
  </si>
  <si>
    <t>Based on this valuation, the intangible assets acquired were (in thousands):
Fair Value
Useful life (in Years)
Developed technology
$
45,400
3 to 5
Customer relationships
11,100
5
Trademarks
500
1
Total intangible assets
$
57,000</t>
  </si>
  <si>
    <t>Summary of Pro Forma Information</t>
  </si>
  <si>
    <t>The unaudited pro forma information presented below is for informational purposes only and is not necessarily indicative of the Company’s consolidated results of operations of the combined business had the acquisition actually occurred prior to the commencement of the comparative period or of the results of the Company’s future operations of the combined business (in thousands).
Year Ended
January 31,
2020
2019
Pro forma total revenue
$
395,997
$
290,366</t>
  </si>
  <si>
    <t>Hiperos, LLC</t>
  </si>
  <si>
    <t>The major classes of assets and liabilities to which the Company has allocated the fair value of purchase consideration were as follows (in thousands):
December 7, 2018
Cash and cash equivalent
$
167
Accounts receivable
3,904
Intangible assets
17,585
Other assets
1,019
Goodwill
83,757
Accounts payable and other current liabilities
(2,823
)
Deferred revenue
(7,938
)
Other non-current liabilities
(829
)
Total consideration
$
94,842</t>
  </si>
  <si>
    <t>Based on this valuation, the intangible assets acquired are (in thousands):
Fair Value
Useful life (in Years)
Developed technology
$
10,000
6
Customer relationships
7,400
5
Trademarks
185
1
Total intangible assets
$
17,585</t>
  </si>
  <si>
    <t>Aquiire</t>
  </si>
  <si>
    <t>The major classes of assets and liabilities to which the Company has allocated the fair value of purchase consideration were as follows (in thousands):
October 12, 2018
Accounts receivable
$
1,511
Intangible assets
12,400
Other assets
1,104
Goodwill
41,695
Accounts payable and other liabilities
(1,610
)
Deferred revenue
(2,609
)
Deferred tax liability, net
(2,971
)
Total consideration
$
49,520</t>
  </si>
  <si>
    <t>Based on this valuation, the intangible assets acquired are (in thousands):
Fair Value
Useful life (in Years)
Developed technology
$
8,900
5
Customer relationships
3,500
5
Total intangible assets
$
12,400</t>
  </si>
  <si>
    <t>DCR</t>
  </si>
  <si>
    <t>The major classes of assets to which the Company has allocated the fair value of purchase consideration were as follows (in thousands):
August 1, 2018
Other current assets
$
46
Intangible assets
12,800
Goodwill
39,361
Total consideration
$
52,207</t>
  </si>
  <si>
    <t>Based on this valuation, the intangible assets acquired are as follows (in thousands):
Fair Value
Useful life (in Years)
Developed technology
$
9,500
5
Customer relationships
3,300
5
Total intangible assets
$
12,800</t>
  </si>
  <si>
    <t>Fair Value Measurements (Tables)</t>
  </si>
  <si>
    <t>Summary of Fair Value Hierarchy for Financial Assets and Liabilities Measured at Fair Value on Recurring Basis</t>
  </si>
  <si>
    <t xml:space="preserve">The following table summarizes the Company’s fair value hierarchy for its financial assets and liabilities measured at fair value on a recurring basis (in thousands):
Level 1
Level 2
Level 3
Total
January 31, 2020
Cash equivalents: (1)
Money market funds
$
120,242
$
—
$
—
$
120,242
Corporate notes and bonds
—
2,011
—
2,011
Marketable securities:
U.S. treasury securities
—
307,195
—
307,195
Corporate notes and bonds
—
156,023
—
156,023
Commercial paper
—
15,977
—
15,977
Asset backed securities
—
15,518
—
15,518
Certificates of deposit
—
4,447
—
4,447
Other liabilities:
Contingent consideration payable
—
—
12,500
12,500
January 31, 2019
Cash equivalents: (1)
Money market funds
$
118,204
$
—
$
—
$
118,204
U.S. agency obligations
—
6,986
—
6,986
Commercial paper
—
2,997
—
2,997
Marketable securities:
U.S. agency obligations
—
40,295
—
40,295
U.S. treasury securities
—
84,830
—
84,830
Corporate notes and bonds
—
29,326
—
29,326
Commercial paper
—
14,876
—
14,876
Asset backed securities
—
10,842
—
10,842
(1)
Included in cash and cash equivalents </t>
  </si>
  <si>
    <t>Property and Equipment, Net (Tables)</t>
  </si>
  <si>
    <t>Property and equipment consisted of the following (in thousands):
As of January 31,
2020
2019
Furniture and equipment
$
6,767
$
3,595
Software development costs
33,326
23,444
Leasehold improvements
1,880
1,255
Construction in progress
45
183
Total property and equipment
42,018
28,477
Less: accumulated depreciation and amortization
(23,216
)
(17,928
)
Property and equipment, net
$
18,802
$
10,549</t>
  </si>
  <si>
    <t>Goodwill and Other Intangible Assets (Tables)</t>
  </si>
  <si>
    <t>Changes in Goodwill</t>
  </si>
  <si>
    <t>The following table represents the changes in goodwill (in thousands):
Balance at January 31, 2018
$
44,410
Additions from acquisitions
165,150
Balance at January 31, 2019
209,560
Additions from acquisitions
232,890
Adjustment
(338
)
Balance at January 31, 2020
$
442,112</t>
  </si>
  <si>
    <t>Summary of Other Intangible Asset Balances</t>
  </si>
  <si>
    <t>The following table summarizes the other intangible asset balances (in thousands):
As of January 31,
2020
2019
Weighted Average Remaining Useful Lives (in years)
Gross Carrying Amount
Accumulated Amortization
Net Carrying Amount
Gross Carrying Amount
Accumulated Amortization
Net Carrying Amount
Developed technology
3.8
$
125,135
$
(26,840
)
$
98,295
$
48,435
$
(9,198
)
$
39,237
Customer relationships
4.1
38,294
(8,061
)
30,233
18,894
(2,363
)
16,531
Trademarks
0.3
955
(823
)
132
345
(188
)
157
Total other intangible assets
$
164,384
$
(35,724
)
$
128,660
$
67,674
$
(11,749
)
$
55,925</t>
  </si>
  <si>
    <t>Future Amortization Expense of Other Intangible Assets</t>
  </si>
  <si>
    <t>As of January 31, 2020, the future amortization expense of other intangible assets is as follows (in thousands):
Year Ending January 31,
2021
$
35,093
2022
34,538
2023
29,985
2024
23,868
2025
5,176
Total
$
128,660</t>
  </si>
  <si>
    <t>Accrued Expenses and Other Current Liabilities (Tables)</t>
  </si>
  <si>
    <t>Summary of Accrued Expenses and Other Current Liabilities</t>
  </si>
  <si>
    <t>Accrued expenses and other current liabilities consisted of the following (in thousands):
As of
January 31,
2020
2019
Accrued compensation
$
24,741
$
23,112
Accrued expenses
11,767
11,898
Other current liabilities
8,723
2,921
Holdback payable
7,479
1,630
Income tax payable
1,535
2,231
Total accrued expenses and other current liabilities
$
54,245
$
41,792</t>
  </si>
  <si>
    <t>Convertible Senior Notes (Tables)</t>
  </si>
  <si>
    <t>Debt Instruments [Abstract]</t>
  </si>
  <si>
    <t>Schedule of Components of Convertible Senior Notes</t>
  </si>
  <si>
    <t>The 2025 Notes and 2023 Notes consisted of the following (in thousands):
As of
As of
January 31, 2020
January 31, 2019
2025 Notes (1)
2023 Notes
2023 Notes
Liability:
Principal
$
805,000
$
230,000
$
230,000
Unamortized debt discount and issuance costs (2)
(242,388
)
(42,885
)
(55,385
)
Net carrying amount
$
562,612
$
187,115
$
174,615
Equity component (including amounts classified as temporary equity)
$
246,967
$
60,470
$
60,470
(1)
The 2025 Notes were issued on June 11, 2019.
(2)
Included in the consolidated balance sheets within Convertible senior notes, net and amortized over the remaining lives of the Notes. The 2025 Notes are classified as long-term liabilities and the 2023 notes are classified as current liabilities.</t>
  </si>
  <si>
    <t>Commitments and Contingencies (Tables)</t>
  </si>
  <si>
    <t>Schedule of Remaining Maturities of Operating Lease Liabilities and Future Purchase Obligations</t>
  </si>
  <si>
    <t>Additionally, the Company has current contractual purchase obligations for hosting services that support business operations. As of January 31, 2020, the remaining maturities of operating lease liabilities and future purchase obligations are as follows (in thousands):
Year Ending January 31,
Operating Lease Obligations
Future Purchase Obligations of Hosting Services
2021
$
10,049
$
7,000
2022
9,143
—
2023
8,204
—
2024
7,273
—
2025
2,665
—
Thereafter
950
—
Total payments
38,284
$
7,000
Less imputed interest
(4,595
)
Total
$
33,689</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year ended January 31, 2020 (aggregate intrinsic value in thousands):
Options Outstanding
Outstanding Stock Options
Weighted- Average Exercise Price
Weighted- Average Remaining Contractual (in years)
Aggregate Intrinsic Value
Balance, January 31, 2019
6,850,928
$
11.44
6.84
$
517,353
Option grants
132,383
$
94.47
-
-
Options exercised
(2,712,063
)
$
6.42
-
-
Options forfeited
(37,813
)
$
8.81
-
-
Balance, January 31, 2020
4,233,435
$
17.28
6.36
$
609,061
Exercisable at January 31, 2020
3,340,797
$
10.53
5.99
$
503,183</t>
  </si>
  <si>
    <t>Summary of Activity Related to RSUs</t>
  </si>
  <si>
    <t>The following table summarizes the activity related to the Company’s RSUs:
Number of RSUs Outstanding
Weighted- Average Grant Date Fair Value
Awarded and unvested at January 31, 2019
2,792,117
$
42.62
Awards granted
1,485,303
$
105.13
Awards vested
(1,153,838
)
$
48.47
Awards forfeited
(292,800
)
$
63.33
Awarded and unvested at January 31, 2020
2,830,782
$
70.90</t>
  </si>
  <si>
    <t>Total Stock-Based Compensation Expense</t>
  </si>
  <si>
    <t>The Company’s total stock-based compensation expense was as follows (in thousands):
For the year ended
January 31,
2020
2019
2018
Cost of revenue:
Subscription services
$
6,982
$
4,285
$
2,105
Professional services and other
7,773
4,269
2,722
Research and development
20,159
11,841
6,928
Sales and marketing
23,352
14,786
8,476
General and administrative
23,110
17,765
9,464
Total
$
81,376
$
52,946
$
29,695</t>
  </si>
  <si>
    <t>Assumptions used to Estimate Fair Values of Stock Options Granted</t>
  </si>
  <si>
    <t>The fair values of the Company’s stock options granted during the years ended January 31, 2020, 2019 and 2018 were estimated using the following assumptions:
For the year ended
January 31,
2020
2019
2018
Employee Stock Options
Expected term (years)
6.0
6.0
6.0
Volatility
42.7%
42.2%
46.0%
Risk-free interest rate
2.4%
2.8%
1.9% - 2.2%
Dividend yield
—
—
—
Employee Stock Purchase Plan
Expected term (years)
0.5 - 2.0
0.5 - 2.0
0.5 - 2.0
Volatility
44.4% - 65.9%
31.1% - 34.1%
37.3% - 42.6%
Risk-free interest rate
1.7% - 2.5%
2.0% - 2.8%
0.9% - 1.4%
Dividend yield
—
—
—
Market-Based Awards
Expected term (years)
—
7.1
—
Volatility
—
43.7%
—
Risk-free interest rate
—
2.8%
—
Dividend yield
—
—
—</t>
  </si>
  <si>
    <t>Income Taxes (Tables)</t>
  </si>
  <si>
    <t>Summary of Domestic and Foreign Components of Loss Before Provision for (Benefit from) Income Taxes</t>
  </si>
  <si>
    <t>The following table presents the domestic and foreign components of loss before provision for (benefit from) income taxes for the periods presented (in thousands):
For the year ended
January 31,
2020
2019
2018
United States
$
(106,743
)
$
(59,070
)
$
(44,977
)
Foreign
4,976
3,009
2,820
Loss before provision for (benefit from) income taxes
$
(101,767
)
$
(56,061
)
$
(42,157
)</t>
  </si>
  <si>
    <t>Summary of Provision for (Benefit from) Income Taxes</t>
  </si>
  <si>
    <t>The provision for (benefit from) income taxes is composed of the following (in thousands):
For the year ended
January 31,
2020
2019
2018
Current income taxes:
Federal
$
—
$
—
$
—
State
126
151
116
Foreign
2,246
3,514
4,248
Total current income taxes
2,372
3,665
4,364
Deferred income taxes:
Federal
(10,125
)
(2,701
)
(26
)
State
(1,510
)
(365
)
7
Foreign
(1,672
)
(1,136
)
(2,697
)
Total deferred income taxes
(13,307
)
(4,202
)
(2,716
)
Total provision for (benefit from) income taxes
$
(10,935
)
$
(537
)
$
1,648</t>
  </si>
  <si>
    <t>Summary of Differences Between Effective Tax Rate and Federal Statutory Rate</t>
  </si>
  <si>
    <t>The effective tax rate differs from the federal statutory rate as follows:
For the year ended
January 31,
2020
2019
2018
Federal statutory income tax rate
21.0
%
21.0
%
33.8
%
Tax reform rate change impact
—
—
(80.7
)
State tax, net of federal benefit
3.2
2.9
2.6
Change in valuation allowance
(107.1
)
(98.1
)
(23.6
)
Stock-based compensation
90.3
71.6
63.5
Other non-deductible items
0.8
(2.1
)
(3.5
)
Foreign rate differential
(1.4
)
(2.9
)
(0.5
)
Tax credits
3.9
8.6
4.5
Total
10.7
%
1.0
%
(3.9
)%</t>
  </si>
  <si>
    <t>Summary of Significant Components of Company's Deferred Tax Assets and Liabilities</t>
  </si>
  <si>
    <t>The following table presents the significant components of the Company’s deferred tax assets and liabilities for the periods presented (in thousands):
As of January 31,
2020
2019
Deferred tax assets:
Net operating loss carryforwards
$
224,372
$
110,485
Accruals and reserves
4,767
3,209
Lease liabiilities
7,875
—
Stock-based compensation
7,382
5,852
Tax credits
12,174
9,250
Gross deferred tax assets
256,570
128,796
Valuation allowance
(160,510
)
(113,497
)
Total deferred tax assets, net of valuation allowance
96,060
15,299
Deferred tax liabilities:
Fixed assets and intangibles assets
(22,564
)
(1,693
)
Accruals and reserves
(1,527
)
(951
)
Right-of-use assets
(7,495
)
—
Discount on convertible notes
(63,788
)
(12,047
)
Gross deferred tax liabilities
(95,374
)
(14,691
)
Net deferred tax assets
$
686
$
608</t>
  </si>
  <si>
    <t>Summary of Activity Related to Unrecognized Tax Benefits</t>
  </si>
  <si>
    <t>The following table summarizes the activity related to unrecognized tax benefits (in thousands):
For the year ended
January 31,
2020
2019
2018
Unrecognized tax benefit—beginning of year
$
20,077
$
12,663
$
5,441
Gross increases —prior year tax positions
620
295
—
Gross decreases —prior year tax positions
(11,538
)
(8
)
(5
)
Gross increases — acquisitions
4,174
—
—
Gross increases — current year tax positions
1,531
7,127
7,227
Unrecognized tax benefit—end of year
$
14,864
$
20,077
$
12,663</t>
  </si>
  <si>
    <t>Net Loss per Share Attributable to Common Stockholders (Tables)</t>
  </si>
  <si>
    <t>Computation of Basic and Diluted Net Loss per Share Attributable to Common Stockholders</t>
  </si>
  <si>
    <t>The following table sets forth the computation of the basic and diluted net loss per share attributable to common stockholders during the years ended January 31, 2020, 2019 and 2018 (in thousands, except per share amounts):
January 31,
2020
2019
2018
Numerator:
Net loss attributable to common stockholders
$
(90,832
)
$
(55,524
)
$
(43,805
)
Denominator:
Weighted-average common shares outstanding
62,484
57,716
52,999
Net loss per share attributable to common stockholders, basic and diluted
$
(1.45
)
$
(0.96
)
$
(0.83
)</t>
  </si>
  <si>
    <t>Potentially Dilutive Securities Not Included in Diluted per Share Calculations</t>
  </si>
  <si>
    <t>Potentially dilutive securities that were not included in the diluted per share calculations because they would be anti-dilutive were as follows:
As of January 31,
2020
2019
2018
Options to purchase common stock
4,233,435
6,850,928
9,301,253
RSUs
2,830,782
2,792,117
1,971,778
Unvested common shares subject to repurchase
66,450
193,894
458,214
Shares committed under the ESPP
80,775
189,168
195,497
Contingent stock consideration for DCR acquisition
377,138
377,138
—
Holdback shares for Aquiire acquisition
37,570
37,570
—
Total
7,626,150
10,440,815
11,926,742</t>
  </si>
  <si>
    <t>Selected Quarterly Financial Data (unaudited) (Tables)</t>
  </si>
  <si>
    <t>Summary of Selected Unaudited Quarterly Consolidated Statements of Operations</t>
  </si>
  <si>
    <t>The following tables set forth selected unaudited quarterly consolidated statements of operations data for each of the eight quarters in fiscal 2020 and 2019 (in thousands except per share data).
Three months ended
Jan. 31,
Oct. 31,
Jul. 31,
Apr. 30,
Jan. 31,
Oct. 31,
Jul. 31,
Apr. 30,
2020
2019
2019
2019
2019
2018
2018
2018
(in thousands)
Total revenues
$
111,452
$
101,784
$
95,139
$
81,344
$
74,908
$
67,455
$
61,651
$
56,352
Gross profit
71,349
64,490
60,649
54,015
49,883
45,791
43,011
38,227
Loss from operations
15,869
16,945
22,804
17,807
14,749
9,918
10,624
12,069
Net loss
24,053
26,317
19,994
20,468
16,571
9,645
13,854
15,454
Net loss per share attributable to common stockholders, basic and diluted
$
0.38
$
0.42
$
0.32
$
0.34
$
0.28
$
0.17
$
0.24
$
0.28</t>
  </si>
  <si>
    <t>Significant Accounting Policies - Additional Information (Details)</t>
  </si>
  <si>
    <t>Jan. 31, 2020USD ($)Customer</t>
  </si>
  <si>
    <t>Jan. 31, 2019USD ($)Customer</t>
  </si>
  <si>
    <t>Jan. 31, 2018USD ($)Customer</t>
  </si>
  <si>
    <t>Feb. 01, 2019USD ($)</t>
  </si>
  <si>
    <t>Significant Accounting Policies [Line Items]</t>
  </si>
  <si>
    <t>Net gain (loss) on foreign currency transaction</t>
  </si>
  <si>
    <t>Advertising expense</t>
  </si>
  <si>
    <t>Capitalized software development cost</t>
  </si>
  <si>
    <t>Amortization expense related to software development costs</t>
  </si>
  <si>
    <t>Subscriptions revenue contracts term</t>
  </si>
  <si>
    <t>3 years</t>
  </si>
  <si>
    <t>Unbilled receivables</t>
  </si>
  <si>
    <t>Revenue expected to be recognized from remaining performance obligation</t>
  </si>
  <si>
    <t>Revenue recognized from performance obligations satisfied in prior periods</t>
  </si>
  <si>
    <t>Revenue recognized from deferred revenue</t>
  </si>
  <si>
    <t>Deferred commission, amortization period</t>
  </si>
  <si>
    <t>5 years</t>
  </si>
  <si>
    <t>Operating lease liabilities</t>
  </si>
  <si>
    <t>Deferred rent</t>
  </si>
  <si>
    <t>2016 Employee Stock Purchase Plan</t>
  </si>
  <si>
    <t>Share based compensation expense recognition and offering period</t>
  </si>
  <si>
    <t>24 months</t>
  </si>
  <si>
    <t>Maximum</t>
  </si>
  <si>
    <t>Payment terms of customers</t>
  </si>
  <si>
    <t>30 days</t>
  </si>
  <si>
    <t>Estimated useful life</t>
  </si>
  <si>
    <t>Furniture and Equipment | Minimum</t>
  </si>
  <si>
    <t>Furniture and Equipment | Maximum</t>
  </si>
  <si>
    <t>Leasehold Improvements</t>
  </si>
  <si>
    <t>Accounts Receivable | Customer</t>
  </si>
  <si>
    <t>Number of customers comprising 10% or more of total accounts receivable | Customer</t>
  </si>
  <si>
    <t>Revenue | Customer</t>
  </si>
  <si>
    <t>Number of customers comprising more than 10% of revenues | Customer</t>
  </si>
  <si>
    <t>Revenue | Geographic Concentration Risk | Foreign Countries</t>
  </si>
  <si>
    <t>Significant Accounting Policies - Revenues by Geographic Area (Details) - USD ($) $ in Thousands</t>
  </si>
  <si>
    <t>3 Months Ended</t>
  </si>
  <si>
    <t>Oct. 31, 2019</t>
  </si>
  <si>
    <t>Apr. 30, 2019</t>
  </si>
  <si>
    <t>Oct. 31, 2018</t>
  </si>
  <si>
    <t>Jul. 31, 2018</t>
  </si>
  <si>
    <t>Apr. 30, 2018</t>
  </si>
  <si>
    <t>Entity Wide Information Revenue From External Customer [Line Items]</t>
  </si>
  <si>
    <t>Total revenues</t>
  </si>
  <si>
    <t>United States</t>
  </si>
  <si>
    <t>Foreign Countries</t>
  </si>
  <si>
    <t>Significant Accounting Policies - Additional Information (Details1) - Revenue, Remaining Performance Obligation, Expected Timing of Satisfaction, Start Date: 2020-02-01</t>
  </si>
  <si>
    <t>Revenue expected to be recognized from remaining performance obligation with in next 24 months</t>
  </si>
  <si>
    <t>75.00%</t>
  </si>
  <si>
    <t>Revenue, Remaining Performance Obligation, Expected Timing of Satisfaction, Period</t>
  </si>
  <si>
    <t>Marketable Securities - Summary of Available-for-sale Marketable Securities Excluding Securities Classified within Cash and Cash Equivalents on Consolidated Balance Sheets (Details) - USD ($) $ in Thousands</t>
  </si>
  <si>
    <t>Schedule Of Available For Sale Securities [Line Items]</t>
  </si>
  <si>
    <t>Amortized Costs</t>
  </si>
  <si>
    <t>Unrealized Gains</t>
  </si>
  <si>
    <t>Unrealized Losses</t>
  </si>
  <si>
    <t>Fair Value</t>
  </si>
  <si>
    <t>U.S. treasury securities</t>
  </si>
  <si>
    <t>Corporate notes and bonds</t>
  </si>
  <si>
    <t>Asset backed securities</t>
  </si>
  <si>
    <t>U.S. agency obligations</t>
  </si>
  <si>
    <t>Commercial paper</t>
  </si>
  <si>
    <t>Certificates of deposit</t>
  </si>
  <si>
    <t>Marketable Securities - Schedule of Fair Values of Available-for-sale Marketable Securities by Remaining Contractual Maturity (Details) - USD ($) $ in Thousands</t>
  </si>
  <si>
    <t>Available For Sale Securities Debt Maturities [Abstract]</t>
  </si>
  <si>
    <t>Due within one year</t>
  </si>
  <si>
    <t>Due in one year through five years</t>
  </si>
  <si>
    <t>Total fair values of available-for-sale investment securities</t>
  </si>
  <si>
    <t>Business Combinations - Additional Information (Details) - USD ($)</t>
  </si>
  <si>
    <t>Dec. 13, 2019</t>
  </si>
  <si>
    <t>May 06, 2019</t>
  </si>
  <si>
    <t>Dec. 07, 2018</t>
  </si>
  <si>
    <t>Oct. 12, 2018</t>
  </si>
  <si>
    <t>Aug. 01, 2018</t>
  </si>
  <si>
    <t>Business Acquisition [Line Items]</t>
  </si>
  <si>
    <t>Business acquisition, effective date of acquisition</t>
  </si>
  <si>
    <t>Dec. 13,
		2019</t>
  </si>
  <si>
    <t>Business acquisition consideration paid in cash</t>
  </si>
  <si>
    <t>Cash contingent achievement of target revenue</t>
  </si>
  <si>
    <t>Fair value of purchase consideration</t>
  </si>
  <si>
    <t>Amount held in escrow deposit</t>
  </si>
  <si>
    <t>Escrow deposit held in period</t>
  </si>
  <si>
    <t>15 months</t>
  </si>
  <si>
    <t>Contingent consideration payable</t>
  </si>
  <si>
    <t>Total fair value of purchase consideration</t>
  </si>
  <si>
    <t>Yapta | General and Administrative Expenses</t>
  </si>
  <si>
    <t>Acquisition related costs</t>
  </si>
  <si>
    <t>May 6,
		2019</t>
  </si>
  <si>
    <t>Exari | General and Administrative Expenses</t>
  </si>
  <si>
    <t>Dec. 7,
		2018</t>
  </si>
  <si>
    <t>18 months</t>
  </si>
  <si>
    <t>Hiperos, LLC | General and Administrative Expenses</t>
  </si>
  <si>
    <t>Oct. 12,
		2018</t>
  </si>
  <si>
    <t>Number of common stock issued under purchase consideration</t>
  </si>
  <si>
    <t>Number of common stock held in escrow deposit</t>
  </si>
  <si>
    <t>Fair value of shares issued for acquisition</t>
  </si>
  <si>
    <t>Aquiire | Other Assets</t>
  </si>
  <si>
    <t>Business combination, indemnification assets</t>
  </si>
  <si>
    <t>Aquiire | General and Administrative Expenses</t>
  </si>
  <si>
    <t>Aug. 1,
		2018</t>
  </si>
  <si>
    <t>Contingent stock consideration payout description</t>
  </si>
  <si>
    <t>The payout of the contingent stock consideration will be determined based on the achievement of distinct revenue performance targets for each of three separate measurement periods that continue through December 31, 2022.</t>
  </si>
  <si>
    <t>Payout of contingent stock consideration expiration date</t>
  </si>
  <si>
    <t>Dec. 31,
		2022</t>
  </si>
  <si>
    <t>Fair value of purchase consideration, stock</t>
  </si>
  <si>
    <t>Liabilities assumed</t>
  </si>
  <si>
    <t>DCR | Maximum</t>
  </si>
  <si>
    <t>DCR | General and Administrative Expenses</t>
  </si>
  <si>
    <t>Business Combinations - Summary of Major Classes of Assets and Liabilities Allocated the Purchase Price (Details) - USD ($) $ in Thousands</t>
  </si>
  <si>
    <t>Intangible assets</t>
  </si>
  <si>
    <t>Deferred tax liability, net</t>
  </si>
  <si>
    <t>Accounts payable and other liabilities</t>
  </si>
  <si>
    <t>Total consideration</t>
  </si>
  <si>
    <t>Other non-current liabilities</t>
  </si>
  <si>
    <t>Other current assets</t>
  </si>
  <si>
    <t>Business Combinations - Summary of Intangible Assets Acquired Based on Valuation (Details) - USD ($) $ in Thousands</t>
  </si>
  <si>
    <t>Acquired Finite Lived Intangible Assets [Line Items]</t>
  </si>
  <si>
    <t>Intangible Assets, Fair Value</t>
  </si>
  <si>
    <t>Yapta | Developed technology</t>
  </si>
  <si>
    <t>Useful life (in Years)</t>
  </si>
  <si>
    <t>4 years</t>
  </si>
  <si>
    <t>Yapta | Customer relationships</t>
  </si>
  <si>
    <t>Yapta | Trademarks</t>
  </si>
  <si>
    <t>6 months</t>
  </si>
  <si>
    <t>Exari | Developed technology</t>
  </si>
  <si>
    <t>Exari | Developed technology | Minimum</t>
  </si>
  <si>
    <t>Exari | Developed technology | Maximum</t>
  </si>
  <si>
    <t>Exari | Customer relationships</t>
  </si>
  <si>
    <t>Exari | Trademarks</t>
  </si>
  <si>
    <t>1 year</t>
  </si>
  <si>
    <t>Hiperos, LLC | Developed technology</t>
  </si>
  <si>
    <t>6 years</t>
  </si>
  <si>
    <t>Hiperos, LLC | Customer relationships</t>
  </si>
  <si>
    <t>Hiperos, LLC | Trademarks</t>
  </si>
  <si>
    <t>Aquiire | Developed technology</t>
  </si>
  <si>
    <t>Aquiire | Customer relationships</t>
  </si>
  <si>
    <t>DCR | Developed technology</t>
  </si>
  <si>
    <t>DCR | Customer relationships</t>
  </si>
  <si>
    <t>Business Combinations - Summary of Pro Forma Information (Details) - USD ($) $ in Thousands</t>
  </si>
  <si>
    <t>Pro forma total revenue</t>
  </si>
  <si>
    <t>Fair Value Measurements - Summary of Fair Value Hierarchy for Financial Assets and Liabilities Measured at Fair Value on Recurring Basis (Details) - USD ($) $ in Thousands</t>
  </si>
  <si>
    <t>Fair Value Assets And Liabilities Measured On Recurring And Nonrecurring Basis [Line Items]</t>
  </si>
  <si>
    <t>Fair value measurements recurring | Certificates of deposit</t>
  </si>
  <si>
    <t>Fair value measurements recurring | Money market funds</t>
  </si>
  <si>
    <t>Cash equivalents</t>
  </si>
  <si>
    <t>[1]</t>
  </si>
  <si>
    <t>Fair value measurements recurring | Corporate notes and bonds</t>
  </si>
  <si>
    <t>Fair value measurements recurring | U.S. agency obligations</t>
  </si>
  <si>
    <t>Fair value measurements recurring | Commercial paper</t>
  </si>
  <si>
    <t>Fair value measurements recurring | U.S. treasury securities</t>
  </si>
  <si>
    <t>Fair value measurements recurring | Asset backed securities</t>
  </si>
  <si>
    <t>Fair value measurements recurring | Contingent consideration payable</t>
  </si>
  <si>
    <t>Fair value measurements recurring | Level 1 | Money market funds</t>
  </si>
  <si>
    <t>Fair value measurements recurring | Level 2 | Certificates of deposit</t>
  </si>
  <si>
    <t>Fair value measurements recurring | Level 2 | Corporate notes and bonds</t>
  </si>
  <si>
    <t>Fair value measurements recurring | Level 2 | U.S. agency obligations</t>
  </si>
  <si>
    <t>Fair value measurements recurring | Level 2 | Commercial paper</t>
  </si>
  <si>
    <t>Fair value measurements recurring | Level 2 | U.S. treasury securities</t>
  </si>
  <si>
    <t>Fair value measurements recurring | Level 2 | Asset backed securities</t>
  </si>
  <si>
    <t>Fair value measurements recurring | Level 3 | Contingent consideration payable</t>
  </si>
  <si>
    <t>Included in cash and cash equivalents</t>
  </si>
  <si>
    <t>Fair Value Measurements - Additional Information (Details) - USD ($) $ in Thousands</t>
  </si>
  <si>
    <t>0.125% Convertible Senior Notes Due 2025</t>
  </si>
  <si>
    <t>Fair Value Liabilities Measured On Recurring Basis Unobservable Input Reconciliation [Line Items]</t>
  </si>
  <si>
    <t>Debt instrument, Principal amount</t>
  </si>
  <si>
    <t>Debt instrument, Interest rate</t>
  </si>
  <si>
    <t>0.125%</t>
  </si>
  <si>
    <t>0.125% Convertible Senior Notes Due 2025 | Level 2</t>
  </si>
  <si>
    <t>Estimated fair value of convertible notes</t>
  </si>
  <si>
    <t>0.375% Convertible Senior Notes Due 2023</t>
  </si>
  <si>
    <t>0.375%</t>
  </si>
  <si>
    <t>Debt conversion on principal amount</t>
  </si>
  <si>
    <t>0.375% Convertible Senior Notes Due 2023 | Level 2</t>
  </si>
  <si>
    <t>The 2025 Notes were issued on June 11, 2019</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Goodwill and Other Intangible Assets - Changes in Goodwill (Details) - USD ($) $ in Thousands</t>
  </si>
  <si>
    <t>Beginning balance</t>
  </si>
  <si>
    <t>Additions from acquisitions</t>
  </si>
  <si>
    <t>Adjustment</t>
  </si>
  <si>
    <t>Ending balance</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Weighted Average Remaining Useful Lives (in years)</t>
  </si>
  <si>
    <t>3 years 9 months 18 days</t>
  </si>
  <si>
    <t>Customer relationships</t>
  </si>
  <si>
    <t>4 years 1 month 6 days</t>
  </si>
  <si>
    <t>Trademarks</t>
  </si>
  <si>
    <t>3 months 18 days</t>
  </si>
  <si>
    <t>Goodwill and Other Intangible Assets - Additional Information (Details)</t>
  </si>
  <si>
    <t>Jan. 31, 2020USD ($)Segment</t>
  </si>
  <si>
    <t>Amortization expense related to other intangible assets</t>
  </si>
  <si>
    <t>Number of reporting unit | Segment</t>
  </si>
  <si>
    <t>Goodwill impairment</t>
  </si>
  <si>
    <t>Goodwill and Other Intangible Assets - Future Amortization Expense of Other Intangible Assets (Details) $ in Thousands</t>
  </si>
  <si>
    <t>2021</t>
  </si>
  <si>
    <t>2022</t>
  </si>
  <si>
    <t>2023</t>
  </si>
  <si>
    <t>2024</t>
  </si>
  <si>
    <t>2025</t>
  </si>
  <si>
    <t>Accrued Expenses and Other Current Liabilities - Summary of Accrued Expenses and Other Current Liabilities (Details) - USD ($) $ in Thousands</t>
  </si>
  <si>
    <t>Accrued compensation</t>
  </si>
  <si>
    <t>Accrued expenses</t>
  </si>
  <si>
    <t>Other current liabilities</t>
  </si>
  <si>
    <t>Holdback payable</t>
  </si>
  <si>
    <t>Income tax payable</t>
  </si>
  <si>
    <t>Total accrued expenses and other current liabilities</t>
  </si>
  <si>
    <t>Accrued Expenses and Other Current Liabilities - Additional Information (Details) - USD ($) $ in Thousands</t>
  </si>
  <si>
    <t>Accrued Expenses And Other Current Liabilities [Line Items]</t>
  </si>
  <si>
    <t>Convertible Senior Notes - Additional Information (Details)</t>
  </si>
  <si>
    <t>Mar. 19, 2020USD ($)shares</t>
  </si>
  <si>
    <t>Jun. 30, 2019USD ($)d$ / shares</t>
  </si>
  <si>
    <t>Mar. 24, 2020USD ($)</t>
  </si>
  <si>
    <t>Jan. 31, 2020USD ($)$ / shares</t>
  </si>
  <si>
    <t>Oct. 31, 2019d</t>
  </si>
  <si>
    <t>Jan. 31, 2020USD ($)d$ / sharesshares</t>
  </si>
  <si>
    <t>Jan. 31, 2018USD ($)$ / shares</t>
  </si>
  <si>
    <t>Jun. 11, 2019USD ($)</t>
  </si>
  <si>
    <t>Debt Instrument [Line Items]</t>
  </si>
  <si>
    <t>Net proceeds from issuance of convertible notes</t>
  </si>
  <si>
    <t>Multiples of principal amount</t>
  </si>
  <si>
    <t>Temporary equity</t>
  </si>
  <si>
    <t>Coupon interest expense</t>
  </si>
  <si>
    <t>Subsequent Event</t>
  </si>
  <si>
    <t>Debt conversion, cash payment</t>
  </si>
  <si>
    <t>Debt Conversion, shares issued | shares</t>
  </si>
  <si>
    <t>Debt instrument, Issued amount</t>
  </si>
  <si>
    <t>Debt instrument, Interest payment terms</t>
  </si>
  <si>
    <t>interest is payable semi-annually in cash at a rate of 0.125% per annum on June 15 and December 15 of each year, beginning on December 15, 2019</t>
  </si>
  <si>
    <t>Debt instrument, Frequency of periodic payment</t>
  </si>
  <si>
    <t>semi-annually</t>
  </si>
  <si>
    <t>Debt Instrument, Date of first required payment</t>
  </si>
  <si>
    <t>Dec. 15,
		2019</t>
  </si>
  <si>
    <t>Debt instrument, Maturity date</t>
  </si>
  <si>
    <t>Jun. 15,
		2025</t>
  </si>
  <si>
    <t>Debt Instrument, Convertible terms</t>
  </si>
  <si>
    <t>Prior to the close of business on the business day immediately preceding March 15, 2025, the 2025 Notes are convertible at the option of holders during certain periods, upon satisfaction of certain conditions. On or after March 15, 2025, the 2025 Notes are convertible at any time until the close of business on the second scheduled trading day immediately preceding the maturity date.</t>
  </si>
  <si>
    <t>Debt instrument, Initial conversion rate of shares of common stock per $1,000 principal</t>
  </si>
  <si>
    <t>Debt instrument, Initial conversion price per share | $ / shares</t>
  </si>
  <si>
    <t>Debt instrument, fundamental change, repurchase price, equals to principal amount of convertible notes</t>
  </si>
  <si>
    <t>100.00%</t>
  </si>
  <si>
    <t>Debt discount</t>
  </si>
  <si>
    <t>Transaction costs related to convertible notes</t>
  </si>
  <si>
    <t>Effective interest rate of the liability component, excluding notes conversions options</t>
  </si>
  <si>
    <t>7.05%</t>
  </si>
  <si>
    <t>Remaining life period</t>
  </si>
  <si>
    <t>5 years 6 months</t>
  </si>
  <si>
    <t>0.125% Convertible Senior Notes Due 2025 | Capped Call Options</t>
  </si>
  <si>
    <t>Purchase price of capped call options</t>
  </si>
  <si>
    <t>Capped call exercise price | $ / shares</t>
  </si>
  <si>
    <t>0.125% Convertible Senior Notes Due 2025 | Minimum</t>
  </si>
  <si>
    <t>Percentage of principal amount shall be declare as due and payable upon certain events of default</t>
  </si>
  <si>
    <t>25.00%</t>
  </si>
  <si>
    <t>0.125% Convertible Senior Notes Due 2025 | Conversion Notes Holders Conversion Rights, Circumstances 1</t>
  </si>
  <si>
    <t>Debt instrument, convertible, threshold trading/business days | d</t>
  </si>
  <si>
    <t>Debt instrument, convertible, threshold consecutive trading days | d</t>
  </si>
  <si>
    <t>Debt instrument, convertible, threshold percentage of sales price of common stock</t>
  </si>
  <si>
    <t>130.00%</t>
  </si>
  <si>
    <t>0.125% Convertible Senior Notes Due 2025 | Conversion Notes Holders Conversion Rights, Circumstances 2</t>
  </si>
  <si>
    <t>98.00%</t>
  </si>
  <si>
    <t>0.125% Convertible Senior Notes Due 2025 | Private Placement</t>
  </si>
  <si>
    <t>0.125% Convertible Senior Notes Due 2025 | Initial Placement</t>
  </si>
  <si>
    <t>0.125% Convertible Senior Notes Due 2025 | Overallotment Option</t>
  </si>
  <si>
    <t>interest rate is fixed at 0.375% per annum for the 2023 Notes and is payable semi-annually in arrears on July 15 and January 15 of each year, which commenced on July 15, 2018</t>
  </si>
  <si>
    <t>Jul. 15,
		2018</t>
  </si>
  <si>
    <t>Debt conversion, Principal amount</t>
  </si>
  <si>
    <t>7.66%</t>
  </si>
  <si>
    <t>If-converted value in excess of principal amount</t>
  </si>
  <si>
    <t>0.375% Convertible Senior Notes Due 2023 | Capped Call Options</t>
  </si>
  <si>
    <t>0.375% Convertible Senior Notes Due 2023 | Subsequent Event</t>
  </si>
  <si>
    <t>0.375% Convertible Senior Notes Due 2023 | Conversion Notes Holders Conversion Rights, Circumstances 1</t>
  </si>
  <si>
    <t>Convertible Senior Notes - Schedule of Components of Convertible Senior Notes (Details) - USD ($) $ in Thousands</t>
  </si>
  <si>
    <t>Liability:</t>
  </si>
  <si>
    <t>Net carrying amount</t>
  </si>
  <si>
    <t>Principal</t>
  </si>
  <si>
    <t>Unamortized debt discount and issuance costs</t>
  </si>
  <si>
    <t>[1],[2]</t>
  </si>
  <si>
    <t>Equity component (including amounts classified as temporary equity)</t>
  </si>
  <si>
    <t>[2]</t>
  </si>
  <si>
    <t>Included in the consolidated balance sheets within Convertible senior notes, net and amortized over the remaining lives of the Notes. The 2025 Notes are classified as long-term liabilities and the 2023 notes are classified as current liabilities</t>
  </si>
  <si>
    <t>Commitments and Contingencies - Additional Information (Details) - USD ($) $ in Millions</t>
  </si>
  <si>
    <t>Non-cancelable operating leases expiration dates</t>
  </si>
  <si>
    <t>through July 2027</t>
  </si>
  <si>
    <t>Long term leases costs</t>
  </si>
  <si>
    <t>Short term leases costs</t>
  </si>
  <si>
    <t>Total lease expenses</t>
  </si>
  <si>
    <t>Cash paid for operating lease liabilities</t>
  </si>
  <si>
    <t>Operating lease,right-of-use assets obtained in exchange of lease obligations</t>
  </si>
  <si>
    <t>Operating lease, weighted-average remaining lease term</t>
  </si>
  <si>
    <t>4 years 2 months 12 days</t>
  </si>
  <si>
    <t>Operating lease, weighted-average discount rate</t>
  </si>
  <si>
    <t>6.40%</t>
  </si>
  <si>
    <t>Commitments and Contingencies - Schedule of Remaining Maturities of Operating Lease Liabilities and Future Purchase Obligations (Details) - USD ($) $ in Thousands</t>
  </si>
  <si>
    <t>Feb. 01, 2019</t>
  </si>
  <si>
    <t>Operating Lease Obligations</t>
  </si>
  <si>
    <t>Thereafter</t>
  </si>
  <si>
    <t>Total payments</t>
  </si>
  <si>
    <t>Less imputed interest</t>
  </si>
  <si>
    <t>Future Purchase Obligations of Hosting Services</t>
  </si>
  <si>
    <t>Common Stock and Stockholders' Equity - Additional Information (Details)</t>
  </si>
  <si>
    <t>1 Months Ended</t>
  </si>
  <si>
    <t>Mar. 31, 2018$ / sharesshares</t>
  </si>
  <si>
    <t>Sep. 30, 2016$ / sharesshares</t>
  </si>
  <si>
    <t>Jan. 31, 2020USD ($)VotePeriod$ / sharesshares</t>
  </si>
  <si>
    <t>Jan. 31, 2019USD ($)$ / sharesshares</t>
  </si>
  <si>
    <t>Class Of Stock [Line Items]</t>
  </si>
  <si>
    <t>Common stock voting rights</t>
  </si>
  <si>
    <t>Each share of common stock has the right to one vote.</t>
  </si>
  <si>
    <t>Number of common stock voting rights | Vote</t>
  </si>
  <si>
    <t>Dividends declared | $</t>
  </si>
  <si>
    <t>Dividends paid | $</t>
  </si>
  <si>
    <t>Preferred stock, par value | $ / shares</t>
  </si>
  <si>
    <t>Aggregate intrinsic value of exercised options | $</t>
  </si>
  <si>
    <t>Weighted-average grant date fair value of options granted | $ / shares</t>
  </si>
  <si>
    <t>Total grant date fair value of options vested | $</t>
  </si>
  <si>
    <t>Stock-based compensation expense recognized for market-based awards | $</t>
  </si>
  <si>
    <t>Stock-based compensation capitalized in capitalized software development costs | $</t>
  </si>
  <si>
    <t>Common stock reserved for issuance</t>
  </si>
  <si>
    <t>Increase in number of shares reserved for issuance as percentage of outstanding shares of common stock on last day of prior fiscal year</t>
  </si>
  <si>
    <t>1.00%</t>
  </si>
  <si>
    <t>Increase in common stock reserved for issuance shares</t>
  </si>
  <si>
    <t>Duration of maximum offering period</t>
  </si>
  <si>
    <t>27 months</t>
  </si>
  <si>
    <t>Duration of new offering period</t>
  </si>
  <si>
    <t>Number of consecutive purchase periods | Period</t>
  </si>
  <si>
    <t>Duration of consecutive purchase period</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t>
  </si>
  <si>
    <t>Total unrecognized compensation cost | $</t>
  </si>
  <si>
    <t>Total unrecognized compensation cost, weighted-average amortization period</t>
  </si>
  <si>
    <t>2016 Equity Incentive Plan</t>
  </si>
  <si>
    <t>5.00%</t>
  </si>
  <si>
    <t>2016 Equity Incentive Plan | Restricted Stock Units (RSUs)</t>
  </si>
  <si>
    <t>Total unrecognized compensation cost related to unvested restricted stock units | $</t>
  </si>
  <si>
    <t>2006 Stock Plan | Market-based Options | Chief Executive Officer</t>
  </si>
  <si>
    <t>Number of stock options granted</t>
  </si>
  <si>
    <t>Stock options granted, exercise price | $ / shares</t>
  </si>
  <si>
    <t>Stock option vesting period</t>
  </si>
  <si>
    <t>Stock option, number of shares vested and exercisable</t>
  </si>
  <si>
    <t>2016 Equity Plan | Market-based Options | Chief Executive Officer</t>
  </si>
  <si>
    <t>2006 Stock Plan and 2016 Equity Incentive Plan</t>
  </si>
  <si>
    <t>Total unrecognized compensation cost related to unvested stock options | $</t>
  </si>
  <si>
    <t>2006 Stock Plan and 2016 Equity Incentive Plan | Employee Stock Options</t>
  </si>
  <si>
    <t>2 years</t>
  </si>
  <si>
    <t>Common Stock and Stockholders' Equity - Summary of Stock Option Activity (Details) - 2006 Stock Plan and 2016 Plan - USD ($) $ / shares in Units, $ in Thousands</t>
  </si>
  <si>
    <t>Share Based Compensation Arrangement By Share Based Payment Award [Line Items]</t>
  </si>
  <si>
    <t>Stock Options, Outstanding, Beginning Balance</t>
  </si>
  <si>
    <t>Stock Options, grants</t>
  </si>
  <si>
    <t>Stock Options, exercised</t>
  </si>
  <si>
    <t>Stock Options, forfeited</t>
  </si>
  <si>
    <t>Stock Options, Outstanding, Ending Balance</t>
  </si>
  <si>
    <t>Stock Options, Exercisable</t>
  </si>
  <si>
    <t>Weighted-Average Exercise Price, Options Outstanding, Beginning Balance</t>
  </si>
  <si>
    <t>Weighted-Average Exercise Price, Option grants</t>
  </si>
  <si>
    <t>Weighted-Average Exercise Price, Options exercised</t>
  </si>
  <si>
    <t>Weighted-Average Exercise Price, Options forfeited</t>
  </si>
  <si>
    <t>Weighted-Average Exercise Price, Options Outstanding, Ending Balance</t>
  </si>
  <si>
    <t>Weighted-Average Exercise Price, Exercisable</t>
  </si>
  <si>
    <t>Weighted-Average Remaining Contractual Life (in years), Options Outstanding</t>
  </si>
  <si>
    <t>6 years 4 months 9 days</t>
  </si>
  <si>
    <t>6 years 10 months 2 days</t>
  </si>
  <si>
    <t>Weighted-Average Remaining Contractual Life (in years), Exercisable</t>
  </si>
  <si>
    <t>5 years 11 months 26 days</t>
  </si>
  <si>
    <t>Aggregate Intrinsic Value, Options Outstanding</t>
  </si>
  <si>
    <t>Aggregate Intrinsic Value, Exercisable</t>
  </si>
  <si>
    <t>Common Stock and Stockholders' Equity - Summary of Activity Related to RSUs (Details) - 2016 Equity Incentive Plan - Restricted Stock Units (RSUs)</t>
  </si>
  <si>
    <t>Jan. 31, 2020$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Subscription services</t>
  </si>
  <si>
    <t>Professional services and other</t>
  </si>
  <si>
    <t>Common Stock and Stockholders' Equity - Assumptions used to Estimate Fair Values of Stock Options Granted (Details)</t>
  </si>
  <si>
    <t>Employee Stock Options</t>
  </si>
  <si>
    <t>Expected term (years)</t>
  </si>
  <si>
    <t>Volatility</t>
  </si>
  <si>
    <t>42.70%</t>
  </si>
  <si>
    <t>42.20%</t>
  </si>
  <si>
    <t>46.00%</t>
  </si>
  <si>
    <t>Risk-free interest rate</t>
  </si>
  <si>
    <t>2.40%</t>
  </si>
  <si>
    <t>2.80%</t>
  </si>
  <si>
    <t>Risk-free interest rate, minimum</t>
  </si>
  <si>
    <t>1.90%</t>
  </si>
  <si>
    <t>Risk-free interest rate, maximum</t>
  </si>
  <si>
    <t>2.22%</t>
  </si>
  <si>
    <t>Market-Based Awards</t>
  </si>
  <si>
    <t>7 years 1 month 6 days</t>
  </si>
  <si>
    <t>43.70%</t>
  </si>
  <si>
    <t>Employee Stock Purchase Plan</t>
  </si>
  <si>
    <t>Volatility, minimum</t>
  </si>
  <si>
    <t>44.40%</t>
  </si>
  <si>
    <t>31.10%</t>
  </si>
  <si>
    <t>37.30%</t>
  </si>
  <si>
    <t>Volatility, maximum</t>
  </si>
  <si>
    <t>65.90%</t>
  </si>
  <si>
    <t>34.10%</t>
  </si>
  <si>
    <t>42.60%</t>
  </si>
  <si>
    <t>1.70%</t>
  </si>
  <si>
    <t>2.00%</t>
  </si>
  <si>
    <t>0.90%</t>
  </si>
  <si>
    <t>2.50%</t>
  </si>
  <si>
    <t>1.40%</t>
  </si>
  <si>
    <t>Employee Stock Purchase Plan | Minimum</t>
  </si>
  <si>
    <t>Employee Stock Purchase Plan | Maximum</t>
  </si>
  <si>
    <t>Income Taxes - Summary of Domestic and Foreign Components of Loss Before Provision for (Benefit from) Income Taxes (Details) - USD ($) $ in Thousands</t>
  </si>
  <si>
    <t>Foreign</t>
  </si>
  <si>
    <t>Income Taxes - Summary of Provision for (Benefit from) Income Taxes (Details) - USD ($) $ in Thousands</t>
  </si>
  <si>
    <t>Current income taxes:</t>
  </si>
  <si>
    <t>Federal</t>
  </si>
  <si>
    <t>State</t>
  </si>
  <si>
    <t>Total current income taxes</t>
  </si>
  <si>
    <t>Deferred income taxes:</t>
  </si>
  <si>
    <t>Total deferred income taxes</t>
  </si>
  <si>
    <t>Total provision for (benefit from) income taxes</t>
  </si>
  <si>
    <t>Income Taxes - Summary of Differences Between Effective Tax Rate and Federal Statutory Rate (Details)</t>
  </si>
  <si>
    <t>Federal statutory income tax rate</t>
  </si>
  <si>
    <t>21.00%</t>
  </si>
  <si>
    <t>33.80%</t>
  </si>
  <si>
    <t>Tax reform rate change impact</t>
  </si>
  <si>
    <t>(80.70%)</t>
  </si>
  <si>
    <t>State tax, net of federal benefit</t>
  </si>
  <si>
    <t>3.20%</t>
  </si>
  <si>
    <t>2.90%</t>
  </si>
  <si>
    <t>2.60%</t>
  </si>
  <si>
    <t>Change in valuation allowance</t>
  </si>
  <si>
    <t>(107.10%)</t>
  </si>
  <si>
    <t>(98.10%)</t>
  </si>
  <si>
    <t>(23.60%)</t>
  </si>
  <si>
    <t>90.30%</t>
  </si>
  <si>
    <t>71.60%</t>
  </si>
  <si>
    <t>63.50%</t>
  </si>
  <si>
    <t>Other non-deductible items</t>
  </si>
  <si>
    <t>0.80%</t>
  </si>
  <si>
    <t>(2.10%)</t>
  </si>
  <si>
    <t>(3.50%)</t>
  </si>
  <si>
    <t>Foreign rate differential</t>
  </si>
  <si>
    <t>(1.40%)</t>
  </si>
  <si>
    <t>(2.90%)</t>
  </si>
  <si>
    <t>(0.50%)</t>
  </si>
  <si>
    <t>Tax credits</t>
  </si>
  <si>
    <t>3.90%</t>
  </si>
  <si>
    <t>8.60%</t>
  </si>
  <si>
    <t>4.50%</t>
  </si>
  <si>
    <t>10.70%</t>
  </si>
  <si>
    <t>(3.90%)</t>
  </si>
  <si>
    <t>Income Taxes - Additional Information (Details) - USD ($)</t>
  </si>
  <si>
    <t>Jan. 31, 2017</t>
  </si>
  <si>
    <t>Income Tax [Line Items]</t>
  </si>
  <si>
    <t>U.S. federal statutory tax rate</t>
  </si>
  <si>
    <t>Valuation allowance increased</t>
  </si>
  <si>
    <t>Unremitted earnings in foreign subsidiaries</t>
  </si>
  <si>
    <t>Unrecognized tax benefit would affect company's effective tax rate if recognized</t>
  </si>
  <si>
    <t>Unrecognized tax benefits</t>
  </si>
  <si>
    <t>Unrecognized tax benefits reduction in deferred tax assets</t>
  </si>
  <si>
    <t>Income tax examination, description</t>
  </si>
  <si>
    <t>As a result of net operating loss carryforwards, the Company is subject to audits for tax years 2006 and forward for federal purposes and 2009 and forward for California purposes.</t>
  </si>
  <si>
    <t>California</t>
  </si>
  <si>
    <t>Operating loss carryforwards expiration year</t>
  </si>
  <si>
    <t>2029</t>
  </si>
  <si>
    <t>California | Research and Development</t>
  </si>
  <si>
    <t>Tax credit carryforwards amount</t>
  </si>
  <si>
    <t>Net operating loss carryforwards</t>
  </si>
  <si>
    <t>2026</t>
  </si>
  <si>
    <t>Tax credit carryforwards expiration year</t>
  </si>
  <si>
    <t>2031</t>
  </si>
  <si>
    <t>Federal | Research and Development</t>
  </si>
  <si>
    <t>Income Taxes - Summary of Significant Components of Company's Deferred Tax Assets and Liabilities (Details) - USD ($) $ in Thousands</t>
  </si>
  <si>
    <t>Deferred tax assets:</t>
  </si>
  <si>
    <t>Accruals and reserves</t>
  </si>
  <si>
    <t>Lease liabiilities</t>
  </si>
  <si>
    <t>Gross deferred tax assets</t>
  </si>
  <si>
    <t>Valuation allowance</t>
  </si>
  <si>
    <t>Total deferred tax assets, net of valuation allowance</t>
  </si>
  <si>
    <t>Deferred tax liabilities:</t>
  </si>
  <si>
    <t>Fixed assets and intangibles assets</t>
  </si>
  <si>
    <t>Right-of-use assets</t>
  </si>
  <si>
    <t>Discount on convertible notes</t>
  </si>
  <si>
    <t>Gross deferred tax liabilities</t>
  </si>
  <si>
    <t>Net deferred tax assets</t>
  </si>
  <si>
    <t>Income Taxes - Summary of Activity Related to Unrecognized Tax Benefits (Details) - USD ($) $ in Thousands</t>
  </si>
  <si>
    <t>Unrecognized tax benefit—beginning of year</t>
  </si>
  <si>
    <t>Gross increases —prior year tax positions</t>
  </si>
  <si>
    <t>Gross decreases —prior year tax positions</t>
  </si>
  <si>
    <t>Gross increases — acquisitions</t>
  </si>
  <si>
    <t>Gross increases — current year tax positions</t>
  </si>
  <si>
    <t>Unrecognized tax benefit—end of year</t>
  </si>
  <si>
    <t>Net Loss per Share Attributable to Common Stockholders - Computation of Basic and Diluted Net Loss per Share Attributable to Common Stockholders (Details) - USD ($) $ / shares in Units, shares in Thousands, $ in Thousands</t>
  </si>
  <si>
    <t>Numerator:</t>
  </si>
  <si>
    <t>Net loss attributable to common stockholders</t>
  </si>
  <si>
    <t>Denominator:</t>
  </si>
  <si>
    <t>Weighted-average common shares outstanding</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Options to purchase common stock</t>
  </si>
  <si>
    <t>RSUs</t>
  </si>
  <si>
    <t>Unvested common shares subject to repurchase</t>
  </si>
  <si>
    <t>Shares committed under the ESPP</t>
  </si>
  <si>
    <t>Contingent stock consideration for DCR acquisition</t>
  </si>
  <si>
    <t>Holdback shares for Aquiire acquisition</t>
  </si>
  <si>
    <t>Net Loss per Share Attributable to Common Stockholders - Additional Information (Details) - $ / shares shares in Millions</t>
  </si>
  <si>
    <t>Jun. 30, 2019</t>
  </si>
  <si>
    <t>2025 Notes</t>
  </si>
  <si>
    <t>Additionally shares underlying conversion option</t>
  </si>
  <si>
    <t>Convertible, conversion price per share</t>
  </si>
  <si>
    <t>2025 Notes | Maximum</t>
  </si>
  <si>
    <t>Number of shares subject to adjustment</t>
  </si>
  <si>
    <t>2023 Notes</t>
  </si>
  <si>
    <t>2023 Notes | Maximum</t>
  </si>
  <si>
    <t>Common Stock | 2025 Notes</t>
  </si>
  <si>
    <t>Common Stock | 2023 Notes</t>
  </si>
  <si>
    <t>Business Segment Information - Additional Information (Details)</t>
  </si>
  <si>
    <t>Jan. 31, 2020Segment</t>
  </si>
  <si>
    <t>Number of reporting segment</t>
  </si>
  <si>
    <t>Employee Benefit Plan - Additional Information (Details) - USD ($) $ in Millions</t>
  </si>
  <si>
    <t>Percentage of employees contribution to defined plan</t>
  </si>
  <si>
    <t>90.00%</t>
  </si>
  <si>
    <t>Company’s contributions to defined plan</t>
  </si>
  <si>
    <t>Related Parties - Additional Information (Details) - Morgan Stanley - Capped Call Options - USD ($) $ in Millions</t>
  </si>
  <si>
    <t>Related Party Transaction [Line Items]</t>
  </si>
  <si>
    <t>Fees paid</t>
  </si>
  <si>
    <t>Fees earned</t>
  </si>
  <si>
    <t>Minimum</t>
  </si>
  <si>
    <t>Common stock, voting percentage</t>
  </si>
  <si>
    <t>10.00%</t>
  </si>
  <si>
    <t>Selected Quarterly Financial Data (Unaudited) - Summary of Selected Unaudited Quarterly Consolidated Statements of Operations (Details) - USD ($) $ / shares in Units, $ in Thousands</t>
  </si>
  <si>
    <t>Quarterly Financial Data [Abstrac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4826135</v>
      </c>
    </row>
    <row r="21" spans="1:4">
      <c r="A21" s="4" t="s">
        <v>35</v>
      </c>
      <c r="D21" s="6" t="n">
        <v>8.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9</v>
      </c>
    </row>
    <row r="32" spans="1:4">
      <c r="A32" s="4" t="s">
        <v>55</v>
      </c>
      <c r="B32" s="4" t="s">
        <v>56</v>
      </c>
    </row>
    <row r="33" spans="1:4">
      <c r="A33" s="4" t="s">
        <v>57</v>
      </c>
      <c r="B33" s="4" t="s">
        <v>25</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65</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65</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65</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68045</v>
      </c>
      <c r="C3" s="7" t="n">
        <v>141250</v>
      </c>
    </row>
    <row r="4" spans="1:3">
      <c r="A4" s="4" t="s">
        <v>68</v>
      </c>
      <c r="B4" s="5" t="n">
        <v>499160</v>
      </c>
      <c r="C4" s="5" t="n">
        <v>180169</v>
      </c>
    </row>
    <row r="5" spans="1:3">
      <c r="A5" s="4" t="s">
        <v>69</v>
      </c>
      <c r="B5" s="5" t="n">
        <v>118508</v>
      </c>
      <c r="C5" s="5" t="n">
        <v>95274</v>
      </c>
    </row>
    <row r="6" spans="1:3">
      <c r="A6" s="4" t="s">
        <v>70</v>
      </c>
      <c r="B6" s="5" t="n">
        <v>31636</v>
      </c>
      <c r="C6" s="5" t="n">
        <v>10343</v>
      </c>
    </row>
    <row r="7" spans="1:3">
      <c r="A7" s="4" t="s">
        <v>71</v>
      </c>
      <c r="B7" s="5" t="n">
        <v>11982</v>
      </c>
      <c r="C7" s="5" t="n">
        <v>7324</v>
      </c>
    </row>
    <row r="8" spans="1:3">
      <c r="A8" s="4" t="s">
        <v>72</v>
      </c>
      <c r="B8" s="5" t="n">
        <v>929331</v>
      </c>
      <c r="C8" s="5" t="n">
        <v>434360</v>
      </c>
    </row>
    <row r="9" spans="1:3">
      <c r="A9" s="4" t="s">
        <v>73</v>
      </c>
      <c r="B9" s="5" t="n">
        <v>18802</v>
      </c>
      <c r="C9" s="5" t="n">
        <v>10549</v>
      </c>
    </row>
    <row r="10" spans="1:3">
      <c r="A10" s="4" t="s">
        <v>74</v>
      </c>
      <c r="B10" s="5" t="n">
        <v>30921</v>
      </c>
      <c r="C10" s="5" t="n">
        <v>18904</v>
      </c>
    </row>
    <row r="11" spans="1:3">
      <c r="A11" s="4" t="s">
        <v>75</v>
      </c>
      <c r="B11" s="5" t="n">
        <v>442112</v>
      </c>
      <c r="C11" s="5" t="n">
        <v>209560</v>
      </c>
    </row>
    <row r="12" spans="1:3">
      <c r="A12" s="4" t="s">
        <v>76</v>
      </c>
      <c r="B12" s="5" t="n">
        <v>128660</v>
      </c>
      <c r="C12" s="5" t="n">
        <v>55925</v>
      </c>
    </row>
    <row r="13" spans="1:3">
      <c r="A13" s="4" t="s">
        <v>77</v>
      </c>
      <c r="B13" s="5" t="n">
        <v>32026</v>
      </c>
    </row>
    <row r="14" spans="1:3">
      <c r="A14" s="4" t="s">
        <v>78</v>
      </c>
      <c r="B14" s="5" t="n">
        <v>12221</v>
      </c>
      <c r="C14" s="5" t="n">
        <v>10766</v>
      </c>
    </row>
    <row r="15" spans="1:3">
      <c r="A15" s="4" t="s">
        <v>79</v>
      </c>
      <c r="B15" s="5" t="n">
        <v>1594073</v>
      </c>
      <c r="C15" s="5" t="n">
        <v>740064</v>
      </c>
    </row>
    <row r="16" spans="1:3">
      <c r="A16" s="3" t="s">
        <v>80</v>
      </c>
    </row>
    <row r="17" spans="1:3">
      <c r="A17" s="4" t="s">
        <v>81</v>
      </c>
      <c r="B17" s="5" t="n">
        <v>3517</v>
      </c>
      <c r="C17" s="5" t="n">
        <v>5485</v>
      </c>
    </row>
    <row r="18" spans="1:3">
      <c r="A18" s="4" t="s">
        <v>82</v>
      </c>
      <c r="B18" s="5" t="n">
        <v>54245</v>
      </c>
      <c r="C18" s="5" t="n">
        <v>41792</v>
      </c>
    </row>
    <row r="19" spans="1:3">
      <c r="A19" s="4" t="s">
        <v>83</v>
      </c>
      <c r="B19" s="5" t="n">
        <v>257692</v>
      </c>
      <c r="C19" s="5" t="n">
        <v>179967</v>
      </c>
    </row>
    <row r="20" spans="1:3">
      <c r="A20" s="4" t="s">
        <v>84</v>
      </c>
      <c r="B20" s="5" t="n">
        <v>187115</v>
      </c>
      <c r="C20" s="5" t="n">
        <v>174615</v>
      </c>
    </row>
    <row r="21" spans="1:3">
      <c r="A21" s="4" t="s">
        <v>85</v>
      </c>
      <c r="B21" s="5" t="n">
        <v>8199</v>
      </c>
    </row>
    <row r="22" spans="1:3">
      <c r="A22" s="4" t="s">
        <v>86</v>
      </c>
      <c r="B22" s="5" t="n">
        <v>510768</v>
      </c>
      <c r="C22" s="5" t="n">
        <v>401859</v>
      </c>
    </row>
    <row r="23" spans="1:3">
      <c r="A23" s="4" t="s">
        <v>84</v>
      </c>
      <c r="B23" s="5" t="n">
        <v>562612</v>
      </c>
    </row>
    <row r="24" spans="1:3">
      <c r="A24" s="4" t="s">
        <v>87</v>
      </c>
      <c r="B24" s="5" t="n">
        <v>4091</v>
      </c>
      <c r="C24" s="5" t="n">
        <v>2620</v>
      </c>
    </row>
    <row r="25" spans="1:3">
      <c r="A25" s="4" t="s">
        <v>88</v>
      </c>
      <c r="B25" s="5" t="n">
        <v>25490</v>
      </c>
    </row>
    <row r="26" spans="1:3">
      <c r="A26" s="4" t="s">
        <v>89</v>
      </c>
      <c r="B26" s="5" t="n">
        <v>28620</v>
      </c>
      <c r="C26" s="5" t="n">
        <v>22304</v>
      </c>
    </row>
    <row r="27" spans="1:3">
      <c r="A27" s="4" t="s">
        <v>90</v>
      </c>
      <c r="B27" s="5" t="n">
        <v>1131581</v>
      </c>
      <c r="C27" s="5" t="n">
        <v>426783</v>
      </c>
    </row>
    <row r="28" spans="1:3">
      <c r="A28" s="4" t="s">
        <v>91</v>
      </c>
      <c r="B28" s="4" t="s">
        <v>92</v>
      </c>
      <c r="C28" s="4" t="s">
        <v>92</v>
      </c>
    </row>
    <row r="29" spans="1:3">
      <c r="A29" s="4" t="s">
        <v>93</v>
      </c>
      <c r="B29" s="5" t="n">
        <v>16835</v>
      </c>
    </row>
    <row r="30" spans="1:3">
      <c r="A30" s="3" t="s">
        <v>94</v>
      </c>
    </row>
    <row r="31" spans="1:3">
      <c r="A31" s="4" t="s">
        <v>95</v>
      </c>
      <c r="B31" s="4" t="s">
        <v>92</v>
      </c>
      <c r="C31" s="4" t="s">
        <v>92</v>
      </c>
    </row>
    <row r="32" spans="1:3">
      <c r="A32" s="4" t="s">
        <v>96</v>
      </c>
      <c r="B32" s="5" t="n">
        <v>7</v>
      </c>
      <c r="C32" s="5" t="n">
        <v>6</v>
      </c>
    </row>
    <row r="33" spans="1:3">
      <c r="A33" s="4" t="s">
        <v>97</v>
      </c>
      <c r="B33" s="5" t="n">
        <v>790468</v>
      </c>
      <c r="C33" s="5" t="n">
        <v>567797</v>
      </c>
    </row>
    <row r="34" spans="1:3">
      <c r="A34" s="4" t="s">
        <v>98</v>
      </c>
      <c r="B34" s="5" t="n">
        <v>871</v>
      </c>
      <c r="C34" s="5" t="n">
        <v>335</v>
      </c>
    </row>
    <row r="35" spans="1:3">
      <c r="A35" s="4" t="s">
        <v>99</v>
      </c>
      <c r="B35" s="5" t="n">
        <v>-345689</v>
      </c>
      <c r="C35" s="5" t="n">
        <v>-254857</v>
      </c>
    </row>
    <row r="36" spans="1:3">
      <c r="A36" s="4" t="s">
        <v>100</v>
      </c>
      <c r="B36" s="5" t="n">
        <v>445657</v>
      </c>
      <c r="C36" s="5" t="n">
        <v>313281</v>
      </c>
    </row>
    <row r="37" spans="1:3">
      <c r="A37" s="4" t="s">
        <v>101</v>
      </c>
      <c r="B37" s="7" t="n">
        <v>1594073</v>
      </c>
      <c r="C37" s="7" t="n">
        <v>740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65</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29</v>
      </c>
      <c r="B9" s="4" t="s">
        <v>279</v>
      </c>
    </row>
    <row r="10" spans="1:2">
      <c r="A10" s="4" t="s">
        <v>280</v>
      </c>
      <c r="B10" s="4" t="s">
        <v>281</v>
      </c>
    </row>
    <row r="11" spans="1:2">
      <c r="A11" s="4" t="s">
        <v>282</v>
      </c>
      <c r="B11" s="4" t="s">
        <v>283</v>
      </c>
    </row>
    <row r="12" spans="1:2">
      <c r="A12" s="4" t="s">
        <v>22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35</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250</v>
      </c>
      <c r="B22" s="4" t="s">
        <v>302</v>
      </c>
    </row>
    <row r="23" spans="1:2">
      <c r="A23" s="4" t="s">
        <v>303</v>
      </c>
      <c r="B23" s="4" t="s">
        <v>304</v>
      </c>
    </row>
    <row r="24" spans="1:2">
      <c r="A24" s="4" t="s">
        <v>241</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65</v>
      </c>
    </row>
    <row r="3" spans="1:2">
      <c r="A3" s="4" t="s">
        <v>323</v>
      </c>
    </row>
    <row r="4" spans="1:2">
      <c r="A4" s="4" t="s">
        <v>324</v>
      </c>
      <c r="B4" s="4" t="s">
        <v>325</v>
      </c>
    </row>
    <row r="5" spans="1:2">
      <c r="A5" s="4" t="s">
        <v>326</v>
      </c>
      <c r="B5" s="4" t="s">
        <v>327</v>
      </c>
    </row>
    <row r="6" spans="1:2">
      <c r="A6" s="4" t="s">
        <v>328</v>
      </c>
    </row>
    <row r="7" spans="1:2">
      <c r="A7" s="4" t="s">
        <v>324</v>
      </c>
      <c r="B7" s="4" t="s">
        <v>329</v>
      </c>
    </row>
    <row r="8" spans="1:2">
      <c r="A8" s="4" t="s">
        <v>326</v>
      </c>
      <c r="B8" s="4" t="s">
        <v>330</v>
      </c>
    </row>
    <row r="9" spans="1:2">
      <c r="A9" s="4" t="s">
        <v>331</v>
      </c>
      <c r="B9" s="4" t="s">
        <v>332</v>
      </c>
    </row>
    <row r="10" spans="1:2">
      <c r="A10" s="4" t="s">
        <v>333</v>
      </c>
    </row>
    <row r="11" spans="1:2">
      <c r="A11" s="4" t="s">
        <v>324</v>
      </c>
      <c r="B11" s="4" t="s">
        <v>334</v>
      </c>
    </row>
    <row r="12" spans="1:2">
      <c r="A12" s="4" t="s">
        <v>326</v>
      </c>
      <c r="B12" s="4" t="s">
        <v>335</v>
      </c>
    </row>
    <row r="13" spans="1:2">
      <c r="A13" s="4" t="s">
        <v>336</v>
      </c>
    </row>
    <row r="14" spans="1:2">
      <c r="A14" s="4" t="s">
        <v>324</v>
      </c>
      <c r="B14" s="4" t="s">
        <v>337</v>
      </c>
    </row>
    <row r="15" spans="1:2">
      <c r="A15" s="4" t="s">
        <v>326</v>
      </c>
      <c r="B15" s="4" t="s">
        <v>338</v>
      </c>
    </row>
    <row r="16" spans="1:2">
      <c r="A16" s="4" t="s">
        <v>339</v>
      </c>
    </row>
    <row r="17" spans="1:2">
      <c r="A17" s="4" t="s">
        <v>324</v>
      </c>
      <c r="B17" s="4" t="s">
        <v>340</v>
      </c>
    </row>
    <row r="18" spans="1:2">
      <c r="A18" s="4" t="s">
        <v>326</v>
      </c>
      <c r="B1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8" t="n">
        <v>0.0001</v>
      </c>
      <c r="C3" s="8" t="n">
        <v>0.0001</v>
      </c>
    </row>
    <row r="4" spans="1:3">
      <c r="A4" s="4" t="s">
        <v>105</v>
      </c>
      <c r="B4" s="5" t="n">
        <v>25000000</v>
      </c>
      <c r="C4" s="5" t="n">
        <v>25000000</v>
      </c>
    </row>
    <row r="5" spans="1:3">
      <c r="A5" s="4" t="s">
        <v>106</v>
      </c>
      <c r="B5" s="5" t="n">
        <v>0</v>
      </c>
      <c r="C5" s="5" t="n">
        <v>0</v>
      </c>
    </row>
    <row r="6" spans="1:3">
      <c r="A6" s="4" t="s">
        <v>107</v>
      </c>
      <c r="B6" s="5" t="n">
        <v>0</v>
      </c>
      <c r="C6" s="5" t="n">
        <v>0</v>
      </c>
    </row>
    <row r="7" spans="1:3">
      <c r="A7" s="4" t="s">
        <v>108</v>
      </c>
      <c r="B7" s="8" t="n">
        <v>0.0001</v>
      </c>
      <c r="C7" s="8" t="n">
        <v>0.0001</v>
      </c>
    </row>
    <row r="8" spans="1:3">
      <c r="A8" s="4" t="s">
        <v>109</v>
      </c>
      <c r="B8" s="5" t="n">
        <v>625000000</v>
      </c>
      <c r="C8" s="5" t="n">
        <v>625000000</v>
      </c>
    </row>
    <row r="9" spans="1:3">
      <c r="A9" s="4" t="s">
        <v>110</v>
      </c>
      <c r="B9" s="5" t="n">
        <v>64528970</v>
      </c>
      <c r="C9" s="5" t="n">
        <v>60455381</v>
      </c>
    </row>
    <row r="10" spans="1:3">
      <c r="A10" s="4" t="s">
        <v>111</v>
      </c>
      <c r="B10" s="5" t="n">
        <v>64528970</v>
      </c>
      <c r="C10" s="5" t="n">
        <v>60455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65</v>
      </c>
    </row>
    <row r="3" spans="1:2">
      <c r="A3" s="3" t="s">
        <v>233</v>
      </c>
    </row>
    <row r="4" spans="1:2">
      <c r="A4" s="4" t="s">
        <v>291</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65</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389719</v>
      </c>
      <c r="C4" s="7" t="n">
        <v>260366</v>
      </c>
      <c r="D4" s="7" t="n">
        <v>186780</v>
      </c>
    </row>
    <row r="5" spans="1:4">
      <c r="A5" s="3" t="s">
        <v>116</v>
      </c>
    </row>
    <row r="6" spans="1:4">
      <c r="A6" s="4" t="s">
        <v>117</v>
      </c>
      <c r="B6" s="5" t="n">
        <v>139216</v>
      </c>
      <c r="C6" s="5" t="n">
        <v>83454</v>
      </c>
      <c r="D6" s="5" t="n">
        <v>59906</v>
      </c>
    </row>
    <row r="7" spans="1:4">
      <c r="A7" s="4" t="s">
        <v>118</v>
      </c>
      <c r="B7" s="5" t="n">
        <v>250503</v>
      </c>
      <c r="C7" s="5" t="n">
        <v>176912</v>
      </c>
      <c r="D7" s="5" t="n">
        <v>126874</v>
      </c>
    </row>
    <row r="8" spans="1:4">
      <c r="A8" s="3" t="s">
        <v>119</v>
      </c>
    </row>
    <row r="9" spans="1:4">
      <c r="A9" s="4" t="s">
        <v>120</v>
      </c>
      <c r="B9" s="5" t="n">
        <v>93089</v>
      </c>
      <c r="C9" s="5" t="n">
        <v>61608</v>
      </c>
      <c r="D9" s="5" t="n">
        <v>44536</v>
      </c>
    </row>
    <row r="10" spans="1:4">
      <c r="A10" s="4" t="s">
        <v>121</v>
      </c>
      <c r="B10" s="5" t="n">
        <v>155216</v>
      </c>
      <c r="C10" s="5" t="n">
        <v>105659</v>
      </c>
      <c r="D10" s="5" t="n">
        <v>88722</v>
      </c>
    </row>
    <row r="11" spans="1:4">
      <c r="A11" s="4" t="s">
        <v>122</v>
      </c>
      <c r="B11" s="5" t="n">
        <v>75623</v>
      </c>
      <c r="C11" s="5" t="n">
        <v>57005</v>
      </c>
      <c r="D11" s="5" t="n">
        <v>38578</v>
      </c>
    </row>
    <row r="12" spans="1:4">
      <c r="A12" s="4" t="s">
        <v>123</v>
      </c>
      <c r="B12" s="5" t="n">
        <v>323928</v>
      </c>
      <c r="C12" s="5" t="n">
        <v>224272</v>
      </c>
      <c r="D12" s="5" t="n">
        <v>171836</v>
      </c>
    </row>
    <row r="13" spans="1:4">
      <c r="A13" s="4" t="s">
        <v>124</v>
      </c>
      <c r="B13" s="5" t="n">
        <v>-73425</v>
      </c>
      <c r="C13" s="5" t="n">
        <v>-47360</v>
      </c>
      <c r="D13" s="5" t="n">
        <v>-44962</v>
      </c>
    </row>
    <row r="14" spans="1:4">
      <c r="A14" s="4" t="s">
        <v>125</v>
      </c>
      <c r="B14" s="5" t="n">
        <v>-37658</v>
      </c>
      <c r="C14" s="5" t="n">
        <v>-12518</v>
      </c>
      <c r="D14" s="5" t="n">
        <v>-502</v>
      </c>
    </row>
    <row r="15" spans="1:4">
      <c r="A15" s="4" t="s">
        <v>126</v>
      </c>
      <c r="B15" s="5" t="n">
        <v>9316</v>
      </c>
      <c r="C15" s="5" t="n">
        <v>3817</v>
      </c>
      <c r="D15" s="5" t="n">
        <v>3307</v>
      </c>
    </row>
    <row r="16" spans="1:4">
      <c r="A16" s="4" t="s">
        <v>127</v>
      </c>
      <c r="B16" s="5" t="n">
        <v>-101767</v>
      </c>
      <c r="C16" s="5" t="n">
        <v>-56061</v>
      </c>
      <c r="D16" s="5" t="n">
        <v>-42157</v>
      </c>
    </row>
    <row r="17" spans="1:4">
      <c r="A17" s="4" t="s">
        <v>128</v>
      </c>
      <c r="B17" s="5" t="n">
        <v>-10935</v>
      </c>
      <c r="C17" s="5" t="n">
        <v>-537</v>
      </c>
      <c r="D17" s="5" t="n">
        <v>1648</v>
      </c>
    </row>
    <row r="18" spans="1:4">
      <c r="A18" s="4" t="s">
        <v>129</v>
      </c>
      <c r="B18" s="7" t="n">
        <v>-90832</v>
      </c>
      <c r="C18" s="7" t="n">
        <v>-55524</v>
      </c>
      <c r="D18" s="7" t="n">
        <v>-43805</v>
      </c>
    </row>
    <row r="19" spans="1:4">
      <c r="A19" s="4" t="s">
        <v>130</v>
      </c>
      <c r="B19" s="9" t="n">
        <v>-1.45</v>
      </c>
      <c r="C19" s="9" t="n">
        <v>-0.96</v>
      </c>
      <c r="D19" s="9" t="n">
        <v>-0.83</v>
      </c>
    </row>
    <row r="20" spans="1:4">
      <c r="A20" s="4" t="s">
        <v>131</v>
      </c>
      <c r="B20" s="5" t="n">
        <v>62484</v>
      </c>
      <c r="C20" s="5" t="n">
        <v>57716</v>
      </c>
      <c r="D20" s="5" t="n">
        <v>52999</v>
      </c>
    </row>
    <row r="21" spans="1:4">
      <c r="A21" s="4" t="s">
        <v>132</v>
      </c>
    </row>
    <row r="22" spans="1:4">
      <c r="A22" s="3" t="s">
        <v>114</v>
      </c>
    </row>
    <row r="23" spans="1:4">
      <c r="A23" s="4" t="s">
        <v>115</v>
      </c>
      <c r="B23" s="7" t="n">
        <v>345261</v>
      </c>
      <c r="C23" s="7" t="n">
        <v>233428</v>
      </c>
      <c r="D23" s="7" t="n">
        <v>164865</v>
      </c>
    </row>
    <row r="24" spans="1:4">
      <c r="A24" s="3" t="s">
        <v>116</v>
      </c>
    </row>
    <row r="25" spans="1:4">
      <c r="A25" s="4" t="s">
        <v>117</v>
      </c>
      <c r="B25" s="5" t="n">
        <v>89452</v>
      </c>
      <c r="C25" s="5" t="n">
        <v>53153</v>
      </c>
      <c r="D25" s="5" t="n">
        <v>36481</v>
      </c>
    </row>
    <row r="26" spans="1:4">
      <c r="A26" s="4" t="s">
        <v>133</v>
      </c>
    </row>
    <row r="27" spans="1:4">
      <c r="A27" s="3" t="s">
        <v>114</v>
      </c>
    </row>
    <row r="28" spans="1:4">
      <c r="A28" s="4" t="s">
        <v>115</v>
      </c>
      <c r="B28" s="5" t="n">
        <v>44458</v>
      </c>
      <c r="C28" s="5" t="n">
        <v>26938</v>
      </c>
      <c r="D28" s="5" t="n">
        <v>21915</v>
      </c>
    </row>
    <row r="29" spans="1:4">
      <c r="A29" s="3" t="s">
        <v>116</v>
      </c>
    </row>
    <row r="30" spans="1:4">
      <c r="A30" s="4" t="s">
        <v>117</v>
      </c>
      <c r="B30" s="7" t="n">
        <v>49764</v>
      </c>
      <c r="C30" s="7" t="n">
        <v>30301</v>
      </c>
      <c r="D30" s="7" t="n">
        <v>23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93</v>
      </c>
      <c r="B1" s="2" t="s">
        <v>1</v>
      </c>
    </row>
    <row r="2" spans="1:5">
      <c r="B2" s="2" t="s">
        <v>394</v>
      </c>
      <c r="C2" s="2" t="s">
        <v>395</v>
      </c>
      <c r="D2" s="2" t="s">
        <v>396</v>
      </c>
      <c r="E2" s="2" t="s">
        <v>397</v>
      </c>
    </row>
    <row r="3" spans="1:5">
      <c r="A3" s="3" t="s">
        <v>398</v>
      </c>
    </row>
    <row r="4" spans="1:5">
      <c r="A4" s="4" t="s">
        <v>399</v>
      </c>
      <c r="B4" s="7" t="n">
        <v>-523000</v>
      </c>
      <c r="C4" s="7" t="n">
        <v>-225000</v>
      </c>
      <c r="D4" s="7" t="n">
        <v>292000</v>
      </c>
    </row>
    <row r="5" spans="1:5">
      <c r="A5" s="4" t="s">
        <v>400</v>
      </c>
      <c r="B5" s="5" t="n">
        <v>2900000</v>
      </c>
      <c r="C5" s="5" t="n">
        <v>2200000</v>
      </c>
      <c r="D5" s="5" t="n">
        <v>1600000</v>
      </c>
    </row>
    <row r="6" spans="1:5">
      <c r="A6" s="4" t="s">
        <v>401</v>
      </c>
      <c r="B6" s="5" t="n">
        <v>8400000</v>
      </c>
      <c r="C6" s="5" t="n">
        <v>5600000</v>
      </c>
      <c r="D6" s="5" t="n">
        <v>4200000</v>
      </c>
    </row>
    <row r="7" spans="1:5">
      <c r="A7" s="4" t="s">
        <v>402</v>
      </c>
      <c r="B7" s="7" t="n">
        <v>3600000</v>
      </c>
      <c r="C7" s="5" t="n">
        <v>3100000</v>
      </c>
      <c r="D7" s="5" t="n">
        <v>3900000</v>
      </c>
    </row>
    <row r="8" spans="1:5">
      <c r="A8" s="4" t="s">
        <v>403</v>
      </c>
      <c r="B8" s="4" t="s">
        <v>404</v>
      </c>
    </row>
    <row r="9" spans="1:5">
      <c r="A9" s="4" t="s">
        <v>69</v>
      </c>
      <c r="B9" s="7" t="n">
        <v>118508000</v>
      </c>
      <c r="C9" s="5" t="n">
        <v>95274000</v>
      </c>
    </row>
    <row r="10" spans="1:5">
      <c r="A10" s="4" t="s">
        <v>405</v>
      </c>
      <c r="B10" s="5" t="n">
        <v>6500000</v>
      </c>
      <c r="C10" s="5" t="n">
        <v>1500000</v>
      </c>
    </row>
    <row r="11" spans="1:5">
      <c r="A11" s="4" t="s">
        <v>406</v>
      </c>
      <c r="B11" s="5" t="n">
        <v>724900000</v>
      </c>
    </row>
    <row r="12" spans="1:5">
      <c r="A12" s="4" t="s">
        <v>407</v>
      </c>
      <c r="B12" s="5" t="n">
        <v>332000</v>
      </c>
    </row>
    <row r="13" spans="1:5">
      <c r="A13" s="4" t="s">
        <v>408</v>
      </c>
      <c r="B13" s="7" t="n">
        <v>179600000</v>
      </c>
    </row>
    <row r="14" spans="1:5">
      <c r="A14" s="4" t="s">
        <v>409</v>
      </c>
      <c r="B14" s="4" t="s">
        <v>410</v>
      </c>
    </row>
    <row r="15" spans="1:5">
      <c r="A15" s="4" t="s">
        <v>186</v>
      </c>
      <c r="B15" s="7" t="n">
        <v>26200000</v>
      </c>
      <c r="C15" s="5" t="n">
        <v>15300000</v>
      </c>
      <c r="D15" s="5" t="n">
        <v>5700000</v>
      </c>
    </row>
    <row r="16" spans="1:5">
      <c r="A16" s="4" t="s">
        <v>180</v>
      </c>
      <c r="B16" s="5" t="n">
        <v>9600000</v>
      </c>
      <c r="C16" s="7" t="n">
        <v>5800000</v>
      </c>
      <c r="D16" s="7" t="n">
        <v>4000000</v>
      </c>
    </row>
    <row r="17" spans="1:5">
      <c r="A17" s="4" t="s">
        <v>77</v>
      </c>
      <c r="B17" s="5" t="n">
        <v>32026000</v>
      </c>
      <c r="E17" s="7" t="n">
        <v>27300000</v>
      </c>
    </row>
    <row r="18" spans="1:5">
      <c r="A18" s="4" t="s">
        <v>411</v>
      </c>
      <c r="B18" s="7" t="n">
        <v>33689000</v>
      </c>
      <c r="E18" s="5" t="n">
        <v>28900000</v>
      </c>
    </row>
    <row r="19" spans="1:5">
      <c r="A19" s="4" t="s">
        <v>412</v>
      </c>
      <c r="E19" s="7" t="n">
        <v>1600000</v>
      </c>
    </row>
    <row r="20" spans="1:5">
      <c r="A20" s="4" t="s">
        <v>413</v>
      </c>
    </row>
    <row r="21" spans="1:5">
      <c r="A21" s="3" t="s">
        <v>398</v>
      </c>
    </row>
    <row r="22" spans="1:5">
      <c r="A22" s="4" t="s">
        <v>414</v>
      </c>
      <c r="B22" s="4" t="s">
        <v>415</v>
      </c>
    </row>
    <row r="23" spans="1:5">
      <c r="A23" s="4" t="s">
        <v>416</v>
      </c>
    </row>
    <row r="24" spans="1:5">
      <c r="A24" s="3" t="s">
        <v>398</v>
      </c>
    </row>
    <row r="25" spans="1:5">
      <c r="A25" s="4" t="s">
        <v>417</v>
      </c>
      <c r="B25" s="4" t="s">
        <v>418</v>
      </c>
    </row>
    <row r="26" spans="1:5">
      <c r="A26" s="4" t="s">
        <v>289</v>
      </c>
    </row>
    <row r="27" spans="1:5">
      <c r="A27" s="3" t="s">
        <v>398</v>
      </c>
    </row>
    <row r="28" spans="1:5">
      <c r="A28" s="4" t="s">
        <v>419</v>
      </c>
      <c r="B28" s="4" t="s">
        <v>404</v>
      </c>
    </row>
    <row r="29" spans="1:5">
      <c r="A29" s="4" t="s">
        <v>420</v>
      </c>
    </row>
    <row r="30" spans="1:5">
      <c r="A30" s="3" t="s">
        <v>398</v>
      </c>
    </row>
    <row r="31" spans="1:5">
      <c r="A31" s="4" t="s">
        <v>419</v>
      </c>
      <c r="B31" s="4" t="s">
        <v>404</v>
      </c>
    </row>
    <row r="32" spans="1:5">
      <c r="A32" s="4" t="s">
        <v>421</v>
      </c>
    </row>
    <row r="33" spans="1:5">
      <c r="A33" s="3" t="s">
        <v>398</v>
      </c>
    </row>
    <row r="34" spans="1:5">
      <c r="A34" s="4" t="s">
        <v>419</v>
      </c>
      <c r="B34" s="4" t="s">
        <v>410</v>
      </c>
    </row>
    <row r="35" spans="1:5">
      <c r="A35" s="4" t="s">
        <v>422</v>
      </c>
    </row>
    <row r="36" spans="1:5">
      <c r="A36" s="3" t="s">
        <v>398</v>
      </c>
    </row>
    <row r="37" spans="1:5">
      <c r="A37" s="4" t="s">
        <v>419</v>
      </c>
      <c r="B37" s="4" t="s">
        <v>410</v>
      </c>
    </row>
    <row r="38" spans="1:5">
      <c r="A38" s="4" t="s">
        <v>423</v>
      </c>
    </row>
    <row r="39" spans="1:5">
      <c r="A39" s="3" t="s">
        <v>398</v>
      </c>
    </row>
    <row r="40" spans="1:5">
      <c r="A40" s="4" t="s">
        <v>424</v>
      </c>
      <c r="B40" s="5" t="n">
        <v>0</v>
      </c>
      <c r="C40" s="5" t="n">
        <v>0</v>
      </c>
    </row>
    <row r="41" spans="1:5">
      <c r="A41" s="4" t="s">
        <v>425</v>
      </c>
    </row>
    <row r="42" spans="1:5">
      <c r="A42" s="3" t="s">
        <v>398</v>
      </c>
    </row>
    <row r="43" spans="1:5">
      <c r="A43" s="4" t="s">
        <v>426</v>
      </c>
      <c r="B43" s="5" t="n">
        <v>0</v>
      </c>
      <c r="C43" s="5" t="n">
        <v>0</v>
      </c>
      <c r="D43" s="5" t="n">
        <v>0</v>
      </c>
    </row>
    <row r="44" spans="1:5">
      <c r="A44" s="4" t="s">
        <v>427</v>
      </c>
    </row>
    <row r="45" spans="1:5">
      <c r="A45" s="3" t="s">
        <v>398</v>
      </c>
    </row>
    <row r="46" spans="1:5">
      <c r="A46" s="4" t="s">
        <v>426</v>
      </c>
      <c r="B46" s="5" t="n">
        <v>0</v>
      </c>
      <c r="C46"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65</v>
      </c>
      <c r="G2" s="2" t="s">
        <v>432</v>
      </c>
      <c r="H2" s="2" t="s">
        <v>433</v>
      </c>
      <c r="I2" s="2" t="s">
        <v>434</v>
      </c>
      <c r="J2" s="2" t="s">
        <v>2</v>
      </c>
      <c r="K2" s="2" t="s">
        <v>65</v>
      </c>
      <c r="L2" s="2" t="s">
        <v>113</v>
      </c>
    </row>
    <row r="3" spans="1:12">
      <c r="A3" s="3" t="s">
        <v>435</v>
      </c>
    </row>
    <row r="4" spans="1:12">
      <c r="A4" s="4" t="s">
        <v>436</v>
      </c>
      <c r="B4" s="7" t="n">
        <v>111452</v>
      </c>
      <c r="C4" s="7" t="n">
        <v>101784</v>
      </c>
      <c r="D4" s="7" t="n">
        <v>95139</v>
      </c>
      <c r="E4" s="7" t="n">
        <v>81344</v>
      </c>
      <c r="F4" s="7" t="n">
        <v>74908</v>
      </c>
      <c r="G4" s="7" t="n">
        <v>67455</v>
      </c>
      <c r="H4" s="7" t="n">
        <v>61651</v>
      </c>
      <c r="I4" s="7" t="n">
        <v>56352</v>
      </c>
      <c r="J4" s="7" t="n">
        <v>389719</v>
      </c>
      <c r="K4" s="7" t="n">
        <v>260366</v>
      </c>
      <c r="L4" s="7" t="n">
        <v>186780</v>
      </c>
    </row>
    <row r="5" spans="1:12">
      <c r="A5" s="4" t="s">
        <v>437</v>
      </c>
    </row>
    <row r="6" spans="1:12">
      <c r="A6" s="3" t="s">
        <v>435</v>
      </c>
    </row>
    <row r="7" spans="1:12">
      <c r="A7" s="4" t="s">
        <v>436</v>
      </c>
      <c r="J7" s="5" t="n">
        <v>248107</v>
      </c>
      <c r="K7" s="5" t="n">
        <v>161494</v>
      </c>
      <c r="L7" s="5" t="n">
        <v>121440</v>
      </c>
    </row>
    <row r="8" spans="1:12">
      <c r="A8" s="4" t="s">
        <v>438</v>
      </c>
    </row>
    <row r="9" spans="1:12">
      <c r="A9" s="3" t="s">
        <v>435</v>
      </c>
    </row>
    <row r="10" spans="1:12">
      <c r="A10" s="4" t="s">
        <v>436</v>
      </c>
      <c r="J10" s="7" t="n">
        <v>141612</v>
      </c>
      <c r="K10" s="7" t="n">
        <v>98872</v>
      </c>
      <c r="L10" s="7" t="n">
        <v>6534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9</v>
      </c>
      <c r="B1" s="2" t="s">
        <v>2</v>
      </c>
    </row>
    <row r="2" spans="1:2">
      <c r="A2" s="3" t="s">
        <v>398</v>
      </c>
    </row>
    <row r="3" spans="1:2">
      <c r="A3" s="4" t="s">
        <v>440</v>
      </c>
      <c r="B3" s="4" t="s">
        <v>441</v>
      </c>
    </row>
    <row r="4" spans="1:2">
      <c r="A4" s="4" t="s">
        <v>442</v>
      </c>
      <c r="B4" s="4" t="s">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5</v>
      </c>
    </row>
    <row r="2" spans="1:3">
      <c r="A2" s="3" t="s">
        <v>444</v>
      </c>
    </row>
    <row r="3" spans="1:3">
      <c r="A3" s="4" t="s">
        <v>445</v>
      </c>
      <c r="B3" s="7" t="n">
        <v>498547</v>
      </c>
      <c r="C3" s="7" t="n">
        <v>180122</v>
      </c>
    </row>
    <row r="4" spans="1:3">
      <c r="A4" s="4" t="s">
        <v>446</v>
      </c>
      <c r="B4" s="5" t="n">
        <v>613</v>
      </c>
      <c r="C4" s="5" t="n">
        <v>64</v>
      </c>
    </row>
    <row r="5" spans="1:3">
      <c r="A5" s="4" t="s">
        <v>447</v>
      </c>
      <c r="C5" s="5" t="n">
        <v>-17</v>
      </c>
    </row>
    <row r="6" spans="1:3">
      <c r="A6" s="4" t="s">
        <v>448</v>
      </c>
      <c r="B6" s="5" t="n">
        <v>499160</v>
      </c>
      <c r="C6" s="5" t="n">
        <v>180169</v>
      </c>
    </row>
    <row r="7" spans="1:3">
      <c r="A7" s="4" t="s">
        <v>449</v>
      </c>
    </row>
    <row r="8" spans="1:3">
      <c r="A8" s="3" t="s">
        <v>444</v>
      </c>
    </row>
    <row r="9" spans="1:3">
      <c r="A9" s="4" t="s">
        <v>445</v>
      </c>
      <c r="B9" s="5" t="n">
        <v>306871</v>
      </c>
      <c r="C9" s="5" t="n">
        <v>84805</v>
      </c>
    </row>
    <row r="10" spans="1:3">
      <c r="A10" s="4" t="s">
        <v>446</v>
      </c>
      <c r="B10" s="5" t="n">
        <v>324</v>
      </c>
      <c r="C10" s="5" t="n">
        <v>29</v>
      </c>
    </row>
    <row r="11" spans="1:3">
      <c r="A11" s="4" t="s">
        <v>447</v>
      </c>
      <c r="C11" s="5" t="n">
        <v>-4</v>
      </c>
    </row>
    <row r="12" spans="1:3">
      <c r="A12" s="4" t="s">
        <v>448</v>
      </c>
      <c r="B12" s="5" t="n">
        <v>307195</v>
      </c>
      <c r="C12" s="5" t="n">
        <v>84830</v>
      </c>
    </row>
    <row r="13" spans="1:3">
      <c r="A13" s="4" t="s">
        <v>450</v>
      </c>
    </row>
    <row r="14" spans="1:3">
      <c r="A14" s="3" t="s">
        <v>444</v>
      </c>
    </row>
    <row r="15" spans="1:3">
      <c r="A15" s="4" t="s">
        <v>445</v>
      </c>
      <c r="B15" s="5" t="n">
        <v>155751</v>
      </c>
      <c r="C15" s="5" t="n">
        <v>29322</v>
      </c>
    </row>
    <row r="16" spans="1:3">
      <c r="A16" s="4" t="s">
        <v>446</v>
      </c>
      <c r="B16" s="5" t="n">
        <v>272</v>
      </c>
      <c r="C16" s="5" t="n">
        <v>10</v>
      </c>
    </row>
    <row r="17" spans="1:3">
      <c r="A17" s="4" t="s">
        <v>447</v>
      </c>
      <c r="C17" s="5" t="n">
        <v>-6</v>
      </c>
    </row>
    <row r="18" spans="1:3">
      <c r="A18" s="4" t="s">
        <v>448</v>
      </c>
      <c r="B18" s="5" t="n">
        <v>156023</v>
      </c>
      <c r="C18" s="5" t="n">
        <v>29326</v>
      </c>
    </row>
    <row r="19" spans="1:3">
      <c r="A19" s="4" t="s">
        <v>451</v>
      </c>
    </row>
    <row r="20" spans="1:3">
      <c r="A20" s="3" t="s">
        <v>444</v>
      </c>
    </row>
    <row r="21" spans="1:3">
      <c r="A21" s="4" t="s">
        <v>445</v>
      </c>
      <c r="B21" s="5" t="n">
        <v>15501</v>
      </c>
      <c r="C21" s="5" t="n">
        <v>10835</v>
      </c>
    </row>
    <row r="22" spans="1:3">
      <c r="A22" s="4" t="s">
        <v>446</v>
      </c>
      <c r="B22" s="5" t="n">
        <v>17</v>
      </c>
      <c r="C22" s="5" t="n">
        <v>9</v>
      </c>
    </row>
    <row r="23" spans="1:3">
      <c r="A23" s="4" t="s">
        <v>447</v>
      </c>
      <c r="C23" s="5" t="n">
        <v>-2</v>
      </c>
    </row>
    <row r="24" spans="1:3">
      <c r="A24" s="4" t="s">
        <v>448</v>
      </c>
      <c r="B24" s="5" t="n">
        <v>15518</v>
      </c>
      <c r="C24" s="5" t="n">
        <v>10842</v>
      </c>
    </row>
    <row r="25" spans="1:3">
      <c r="A25" s="4" t="s">
        <v>452</v>
      </c>
    </row>
    <row r="26" spans="1:3">
      <c r="A26" s="3" t="s">
        <v>444</v>
      </c>
    </row>
    <row r="27" spans="1:3">
      <c r="A27" s="4" t="s">
        <v>445</v>
      </c>
      <c r="C27" s="5" t="n">
        <v>40284</v>
      </c>
    </row>
    <row r="28" spans="1:3">
      <c r="A28" s="4" t="s">
        <v>446</v>
      </c>
      <c r="C28" s="5" t="n">
        <v>16</v>
      </c>
    </row>
    <row r="29" spans="1:3">
      <c r="A29" s="4" t="s">
        <v>447</v>
      </c>
      <c r="C29" s="5" t="n">
        <v>-5</v>
      </c>
    </row>
    <row r="30" spans="1:3">
      <c r="A30" s="4" t="s">
        <v>448</v>
      </c>
      <c r="C30" s="5" t="n">
        <v>40295</v>
      </c>
    </row>
    <row r="31" spans="1:3">
      <c r="A31" s="4" t="s">
        <v>453</v>
      </c>
    </row>
    <row r="32" spans="1:3">
      <c r="A32" s="3" t="s">
        <v>444</v>
      </c>
    </row>
    <row r="33" spans="1:3">
      <c r="A33" s="4" t="s">
        <v>445</v>
      </c>
      <c r="B33" s="5" t="n">
        <v>15977</v>
      </c>
      <c r="C33" s="5" t="n">
        <v>14876</v>
      </c>
    </row>
    <row r="34" spans="1:3">
      <c r="A34" s="4" t="s">
        <v>448</v>
      </c>
      <c r="B34" s="5" t="n">
        <v>15977</v>
      </c>
      <c r="C34" s="7" t="n">
        <v>14876</v>
      </c>
    </row>
    <row r="35" spans="1:3">
      <c r="A35" s="4" t="s">
        <v>454</v>
      </c>
    </row>
    <row r="36" spans="1:3">
      <c r="A36" s="3" t="s">
        <v>444</v>
      </c>
    </row>
    <row r="37" spans="1:3">
      <c r="A37" s="4" t="s">
        <v>445</v>
      </c>
      <c r="B37" s="5" t="n">
        <v>4447</v>
      </c>
    </row>
    <row r="38" spans="1:3">
      <c r="A38" s="4" t="s">
        <v>448</v>
      </c>
      <c r="B38" s="7" t="n">
        <v>4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5</v>
      </c>
    </row>
    <row r="2" spans="1:3">
      <c r="A2" s="3" t="s">
        <v>456</v>
      </c>
    </row>
    <row r="3" spans="1:3">
      <c r="A3" s="4" t="s">
        <v>457</v>
      </c>
      <c r="B3" s="7" t="n">
        <v>402286</v>
      </c>
    </row>
    <row r="4" spans="1:3">
      <c r="A4" s="4" t="s">
        <v>458</v>
      </c>
      <c r="B4" s="5" t="n">
        <v>96874</v>
      </c>
    </row>
    <row r="5" spans="1:3">
      <c r="A5" s="4" t="s">
        <v>459</v>
      </c>
      <c r="B5" s="7" t="n">
        <v>499160</v>
      </c>
      <c r="C5" s="7" t="n">
        <v>180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 customWidth="1" max="5" min="5" width="16"/>
    <col customWidth="1" max="6" min="6" width="80"/>
    <col customWidth="1" max="7" min="7" width="14"/>
    <col customWidth="1" max="8" min="8" width="14"/>
  </cols>
  <sheetData>
    <row r="1" spans="1:8">
      <c r="A1" s="1" t="s">
        <v>460</v>
      </c>
      <c r="B1" s="2" t="s">
        <v>461</v>
      </c>
      <c r="C1" s="2" t="s">
        <v>462</v>
      </c>
      <c r="D1" s="2" t="s">
        <v>463</v>
      </c>
      <c r="E1" s="2" t="s">
        <v>464</v>
      </c>
      <c r="F1" s="2" t="s">
        <v>465</v>
      </c>
      <c r="G1" s="2" t="s">
        <v>2</v>
      </c>
      <c r="H1" s="2" t="s">
        <v>65</v>
      </c>
    </row>
    <row r="2" spans="1:8">
      <c r="A2" s="4" t="s">
        <v>323</v>
      </c>
    </row>
    <row r="3" spans="1:8">
      <c r="A3" s="3" t="s">
        <v>466</v>
      </c>
    </row>
    <row r="4" spans="1:8">
      <c r="A4" s="4" t="s">
        <v>467</v>
      </c>
      <c r="B4" s="4" t="s">
        <v>468</v>
      </c>
    </row>
    <row r="5" spans="1:8">
      <c r="A5" s="4" t="s">
        <v>469</v>
      </c>
      <c r="B5" s="7" t="n">
        <v>98700000</v>
      </c>
    </row>
    <row r="6" spans="1:8">
      <c r="A6" s="4" t="s">
        <v>470</v>
      </c>
      <c r="B6" s="5" t="n">
        <v>12500000</v>
      </c>
    </row>
    <row r="7" spans="1:8">
      <c r="A7" s="4" t="s">
        <v>471</v>
      </c>
      <c r="B7" s="5" t="n">
        <v>98700000</v>
      </c>
    </row>
    <row r="8" spans="1:8">
      <c r="A8" s="4" t="s">
        <v>472</v>
      </c>
      <c r="B8" s="7" t="n">
        <v>9800000</v>
      </c>
    </row>
    <row r="9" spans="1:8">
      <c r="A9" s="4" t="s">
        <v>473</v>
      </c>
      <c r="B9" s="4" t="s">
        <v>474</v>
      </c>
    </row>
    <row r="10" spans="1:8">
      <c r="A10" s="4" t="s">
        <v>475</v>
      </c>
      <c r="B10" s="7" t="n">
        <v>12500000</v>
      </c>
    </row>
    <row r="11" spans="1:8">
      <c r="A11" s="4" t="s">
        <v>476</v>
      </c>
      <c r="B11" s="7" t="n">
        <v>111234000</v>
      </c>
    </row>
    <row r="12" spans="1:8">
      <c r="A12" s="4" t="s">
        <v>477</v>
      </c>
    </row>
    <row r="13" spans="1:8">
      <c r="A13" s="3" t="s">
        <v>466</v>
      </c>
    </row>
    <row r="14" spans="1:8">
      <c r="A14" s="4" t="s">
        <v>478</v>
      </c>
      <c r="G14" s="7" t="n">
        <v>800000</v>
      </c>
    </row>
    <row r="15" spans="1:8">
      <c r="A15" s="4" t="s">
        <v>328</v>
      </c>
    </row>
    <row r="16" spans="1:8">
      <c r="A16" s="3" t="s">
        <v>466</v>
      </c>
    </row>
    <row r="17" spans="1:8">
      <c r="A17" s="4" t="s">
        <v>467</v>
      </c>
      <c r="C17" s="4" t="s">
        <v>479</v>
      </c>
    </row>
    <row r="18" spans="1:8">
      <c r="A18" s="4" t="s">
        <v>469</v>
      </c>
      <c r="C18" s="7" t="n">
        <v>214600000</v>
      </c>
    </row>
    <row r="19" spans="1:8">
      <c r="A19" s="4" t="s">
        <v>476</v>
      </c>
      <c r="C19" s="7" t="n">
        <v>214616000</v>
      </c>
    </row>
    <row r="20" spans="1:8">
      <c r="A20" s="4" t="s">
        <v>480</v>
      </c>
    </row>
    <row r="21" spans="1:8">
      <c r="A21" s="3" t="s">
        <v>466</v>
      </c>
    </row>
    <row r="22" spans="1:8">
      <c r="A22" s="4" t="s">
        <v>478</v>
      </c>
      <c r="G22" s="7" t="n">
        <v>2800000</v>
      </c>
    </row>
    <row r="23" spans="1:8">
      <c r="A23" s="4" t="s">
        <v>333</v>
      </c>
    </row>
    <row r="24" spans="1:8">
      <c r="A24" s="3" t="s">
        <v>466</v>
      </c>
    </row>
    <row r="25" spans="1:8">
      <c r="A25" s="4" t="s">
        <v>467</v>
      </c>
      <c r="D25" s="4" t="s">
        <v>481</v>
      </c>
    </row>
    <row r="26" spans="1:8">
      <c r="A26" s="4" t="s">
        <v>469</v>
      </c>
      <c r="D26" s="7" t="n">
        <v>94800000</v>
      </c>
    </row>
    <row r="27" spans="1:8">
      <c r="A27" s="4" t="s">
        <v>472</v>
      </c>
      <c r="D27" s="7" t="n">
        <v>8600000</v>
      </c>
    </row>
    <row r="28" spans="1:8">
      <c r="A28" s="4" t="s">
        <v>473</v>
      </c>
      <c r="D28" s="4" t="s">
        <v>482</v>
      </c>
    </row>
    <row r="29" spans="1:8">
      <c r="A29" s="4" t="s">
        <v>476</v>
      </c>
      <c r="D29" s="7" t="n">
        <v>94842000</v>
      </c>
    </row>
    <row r="30" spans="1:8">
      <c r="A30" s="4" t="s">
        <v>483</v>
      </c>
    </row>
    <row r="31" spans="1:8">
      <c r="A31" s="3" t="s">
        <v>466</v>
      </c>
    </row>
    <row r="32" spans="1:8">
      <c r="A32" s="4" t="s">
        <v>478</v>
      </c>
      <c r="H32" s="7" t="n">
        <v>1000000</v>
      </c>
    </row>
    <row r="33" spans="1:8">
      <c r="A33" s="4" t="s">
        <v>336</v>
      </c>
    </row>
    <row r="34" spans="1:8">
      <c r="A34" s="3" t="s">
        <v>466</v>
      </c>
    </row>
    <row r="35" spans="1:8">
      <c r="A35" s="4" t="s">
        <v>467</v>
      </c>
      <c r="E35" s="4" t="s">
        <v>484</v>
      </c>
    </row>
    <row r="36" spans="1:8">
      <c r="A36" s="4" t="s">
        <v>469</v>
      </c>
      <c r="E36" s="7" t="n">
        <v>30500000</v>
      </c>
    </row>
    <row r="37" spans="1:8">
      <c r="A37" s="4" t="s">
        <v>471</v>
      </c>
      <c r="E37" s="5" t="n">
        <v>49500000</v>
      </c>
    </row>
    <row r="38" spans="1:8">
      <c r="A38" s="4" t="s">
        <v>472</v>
      </c>
      <c r="E38" s="7" t="n">
        <v>3800000</v>
      </c>
    </row>
    <row r="39" spans="1:8">
      <c r="A39" s="4" t="s">
        <v>473</v>
      </c>
      <c r="E39" s="4" t="s">
        <v>482</v>
      </c>
    </row>
    <row r="40" spans="1:8">
      <c r="A40" s="4" t="s">
        <v>476</v>
      </c>
      <c r="E40" s="7" t="n">
        <v>49520000</v>
      </c>
    </row>
    <row r="41" spans="1:8">
      <c r="A41" s="4" t="s">
        <v>485</v>
      </c>
      <c r="E41" s="5" t="n">
        <v>300560</v>
      </c>
    </row>
    <row r="42" spans="1:8">
      <c r="A42" s="4" t="s">
        <v>486</v>
      </c>
      <c r="E42" s="5" t="n">
        <v>37570</v>
      </c>
    </row>
    <row r="43" spans="1:8">
      <c r="A43" s="4" t="s">
        <v>487</v>
      </c>
      <c r="E43" s="7" t="n">
        <v>19000000</v>
      </c>
    </row>
    <row r="44" spans="1:8">
      <c r="A44" s="4" t="s">
        <v>488</v>
      </c>
    </row>
    <row r="45" spans="1:8">
      <c r="A45" s="3" t="s">
        <v>466</v>
      </c>
    </row>
    <row r="46" spans="1:8">
      <c r="A46" s="4" t="s">
        <v>489</v>
      </c>
      <c r="E46" s="7" t="n">
        <v>1100000</v>
      </c>
    </row>
    <row r="47" spans="1:8">
      <c r="A47" s="4" t="s">
        <v>490</v>
      </c>
    </row>
    <row r="48" spans="1:8">
      <c r="A48" s="3" t="s">
        <v>466</v>
      </c>
    </row>
    <row r="49" spans="1:8">
      <c r="A49" s="4" t="s">
        <v>478</v>
      </c>
      <c r="H49" s="7" t="n">
        <v>517000</v>
      </c>
    </row>
    <row r="50" spans="1:8">
      <c r="A50" s="4" t="s">
        <v>339</v>
      </c>
    </row>
    <row r="51" spans="1:8">
      <c r="A51" s="3" t="s">
        <v>466</v>
      </c>
    </row>
    <row r="52" spans="1:8">
      <c r="A52" s="4" t="s">
        <v>467</v>
      </c>
      <c r="F52" s="4" t="s">
        <v>491</v>
      </c>
    </row>
    <row r="53" spans="1:8">
      <c r="A53" s="4" t="s">
        <v>469</v>
      </c>
      <c r="F53" s="7" t="n">
        <v>25000000</v>
      </c>
    </row>
    <row r="54" spans="1:8">
      <c r="A54" s="4" t="s">
        <v>471</v>
      </c>
      <c r="F54" s="5" t="n">
        <v>52200000</v>
      </c>
    </row>
    <row r="55" spans="1:8">
      <c r="A55" s="4" t="s">
        <v>472</v>
      </c>
      <c r="F55" s="5" t="n">
        <v>3800000</v>
      </c>
    </row>
    <row r="56" spans="1:8">
      <c r="A56" s="4" t="s">
        <v>476</v>
      </c>
      <c r="F56" s="7" t="n">
        <v>52207000</v>
      </c>
    </row>
    <row r="57" spans="1:8">
      <c r="A57" s="4" t="s">
        <v>485</v>
      </c>
      <c r="H57" s="5" t="n">
        <v>291602</v>
      </c>
    </row>
    <row r="58" spans="1:8">
      <c r="A58" s="4" t="s">
        <v>492</v>
      </c>
      <c r="F58" s="4" t="s">
        <v>493</v>
      </c>
    </row>
    <row r="59" spans="1:8">
      <c r="A59" s="4" t="s">
        <v>494</v>
      </c>
      <c r="F59" s="4" t="s">
        <v>495</v>
      </c>
    </row>
    <row r="60" spans="1:8">
      <c r="A60" s="4" t="s">
        <v>496</v>
      </c>
      <c r="F60" s="7" t="n">
        <v>27200000</v>
      </c>
    </row>
    <row r="61" spans="1:8">
      <c r="A61" s="4" t="s">
        <v>497</v>
      </c>
      <c r="F61" s="7" t="n">
        <v>0</v>
      </c>
    </row>
    <row r="62" spans="1:8">
      <c r="A62" s="4" t="s">
        <v>498</v>
      </c>
    </row>
    <row r="63" spans="1:8">
      <c r="A63" s="3" t="s">
        <v>466</v>
      </c>
    </row>
    <row r="64" spans="1:8">
      <c r="A64" s="4" t="s">
        <v>485</v>
      </c>
      <c r="F64" s="5" t="n">
        <v>668740</v>
      </c>
    </row>
    <row r="65" spans="1:8">
      <c r="A65" s="4" t="s">
        <v>499</v>
      </c>
    </row>
    <row r="66" spans="1:8">
      <c r="A66" s="3" t="s">
        <v>466</v>
      </c>
    </row>
    <row r="67" spans="1:8">
      <c r="A67" s="4" t="s">
        <v>478</v>
      </c>
      <c r="H67" s="7" t="n">
        <v>32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00</v>
      </c>
      <c r="B1" s="2" t="s">
        <v>2</v>
      </c>
      <c r="C1" s="2" t="s">
        <v>461</v>
      </c>
      <c r="D1" s="2" t="s">
        <v>462</v>
      </c>
      <c r="E1" s="2" t="s">
        <v>65</v>
      </c>
      <c r="F1" s="2" t="s">
        <v>463</v>
      </c>
      <c r="G1" s="2" t="s">
        <v>464</v>
      </c>
      <c r="H1" s="2" t="s">
        <v>465</v>
      </c>
      <c r="I1" s="2" t="s">
        <v>113</v>
      </c>
    </row>
    <row r="2" spans="1:9">
      <c r="A2" s="3" t="s">
        <v>466</v>
      </c>
    </row>
    <row r="3" spans="1:9">
      <c r="A3" s="4" t="s">
        <v>75</v>
      </c>
      <c r="B3" s="7" t="n">
        <v>442112</v>
      </c>
      <c r="E3" s="7" t="n">
        <v>209560</v>
      </c>
      <c r="I3" s="7" t="n">
        <v>44410</v>
      </c>
    </row>
    <row r="4" spans="1:9">
      <c r="A4" s="4" t="s">
        <v>323</v>
      </c>
    </row>
    <row r="5" spans="1:9">
      <c r="A5" s="3" t="s">
        <v>466</v>
      </c>
    </row>
    <row r="6" spans="1:9">
      <c r="A6" s="4" t="s">
        <v>67</v>
      </c>
      <c r="C6" s="7" t="n">
        <v>333</v>
      </c>
    </row>
    <row r="7" spans="1:9">
      <c r="A7" s="4" t="s">
        <v>185</v>
      </c>
      <c r="C7" s="5" t="n">
        <v>3796</v>
      </c>
    </row>
    <row r="8" spans="1:9">
      <c r="A8" s="4" t="s">
        <v>501</v>
      </c>
      <c r="C8" s="5" t="n">
        <v>39710</v>
      </c>
    </row>
    <row r="9" spans="1:9">
      <c r="A9" s="4" t="s">
        <v>78</v>
      </c>
      <c r="C9" s="5" t="n">
        <v>1648</v>
      </c>
    </row>
    <row r="10" spans="1:9">
      <c r="A10" s="4" t="s">
        <v>75</v>
      </c>
      <c r="C10" s="5" t="n">
        <v>70680</v>
      </c>
    </row>
    <row r="11" spans="1:9">
      <c r="A11" s="4" t="s">
        <v>502</v>
      </c>
      <c r="C11" s="5" t="n">
        <v>-2347</v>
      </c>
    </row>
    <row r="12" spans="1:9">
      <c r="A12" s="4" t="s">
        <v>503</v>
      </c>
      <c r="C12" s="5" t="n">
        <v>-2586</v>
      </c>
    </row>
    <row r="13" spans="1:9">
      <c r="A13" s="4" t="s">
        <v>504</v>
      </c>
      <c r="C13" s="7" t="n">
        <v>111234</v>
      </c>
    </row>
    <row r="14" spans="1:9">
      <c r="A14" s="4" t="s">
        <v>328</v>
      </c>
    </row>
    <row r="15" spans="1:9">
      <c r="A15" s="3" t="s">
        <v>466</v>
      </c>
    </row>
    <row r="16" spans="1:9">
      <c r="A16" s="4" t="s">
        <v>67</v>
      </c>
      <c r="D16" s="7" t="n">
        <v>6337</v>
      </c>
    </row>
    <row r="17" spans="1:9">
      <c r="A17" s="4" t="s">
        <v>185</v>
      </c>
      <c r="D17" s="5" t="n">
        <v>8160</v>
      </c>
    </row>
    <row r="18" spans="1:9">
      <c r="A18" s="4" t="s">
        <v>501</v>
      </c>
      <c r="D18" s="5" t="n">
        <v>57000</v>
      </c>
    </row>
    <row r="19" spans="1:9">
      <c r="A19" s="4" t="s">
        <v>78</v>
      </c>
      <c r="D19" s="5" t="n">
        <v>5586</v>
      </c>
    </row>
    <row r="20" spans="1:9">
      <c r="A20" s="4" t="s">
        <v>75</v>
      </c>
      <c r="D20" s="5" t="n">
        <v>162210</v>
      </c>
    </row>
    <row r="21" spans="1:9">
      <c r="A21" s="4" t="s">
        <v>502</v>
      </c>
      <c r="D21" s="5" t="n">
        <v>-10918</v>
      </c>
    </row>
    <row r="22" spans="1:9">
      <c r="A22" s="4" t="s">
        <v>503</v>
      </c>
      <c r="D22" s="5" t="n">
        <v>-5610</v>
      </c>
    </row>
    <row r="23" spans="1:9">
      <c r="A23" s="4" t="s">
        <v>188</v>
      </c>
      <c r="D23" s="5" t="n">
        <v>-4443</v>
      </c>
    </row>
    <row r="24" spans="1:9">
      <c r="A24" s="4" t="s">
        <v>505</v>
      </c>
      <c r="D24" s="5" t="n">
        <v>-3706</v>
      </c>
    </row>
    <row r="25" spans="1:9">
      <c r="A25" s="4" t="s">
        <v>504</v>
      </c>
      <c r="D25" s="7" t="n">
        <v>214616</v>
      </c>
    </row>
    <row r="26" spans="1:9">
      <c r="A26" s="4" t="s">
        <v>333</v>
      </c>
    </row>
    <row r="27" spans="1:9">
      <c r="A27" s="3" t="s">
        <v>466</v>
      </c>
    </row>
    <row r="28" spans="1:9">
      <c r="A28" s="4" t="s">
        <v>67</v>
      </c>
      <c r="F28" s="7" t="n">
        <v>167</v>
      </c>
    </row>
    <row r="29" spans="1:9">
      <c r="A29" s="4" t="s">
        <v>185</v>
      </c>
      <c r="F29" s="5" t="n">
        <v>3904</v>
      </c>
    </row>
    <row r="30" spans="1:9">
      <c r="A30" s="4" t="s">
        <v>501</v>
      </c>
      <c r="F30" s="5" t="n">
        <v>17585</v>
      </c>
    </row>
    <row r="31" spans="1:9">
      <c r="A31" s="4" t="s">
        <v>78</v>
      </c>
      <c r="F31" s="5" t="n">
        <v>1019</v>
      </c>
    </row>
    <row r="32" spans="1:9">
      <c r="A32" s="4" t="s">
        <v>75</v>
      </c>
      <c r="F32" s="5" t="n">
        <v>83757</v>
      </c>
    </row>
    <row r="33" spans="1:9">
      <c r="A33" s="4" t="s">
        <v>503</v>
      </c>
      <c r="F33" s="5" t="n">
        <v>-2823</v>
      </c>
    </row>
    <row r="34" spans="1:9">
      <c r="A34" s="4" t="s">
        <v>188</v>
      </c>
      <c r="F34" s="5" t="n">
        <v>-7938</v>
      </c>
    </row>
    <row r="35" spans="1:9">
      <c r="A35" s="4" t="s">
        <v>505</v>
      </c>
      <c r="F35" s="5" t="n">
        <v>-829</v>
      </c>
    </row>
    <row r="36" spans="1:9">
      <c r="A36" s="4" t="s">
        <v>504</v>
      </c>
      <c r="F36" s="7" t="n">
        <v>94842</v>
      </c>
    </row>
    <row r="37" spans="1:9">
      <c r="A37" s="4" t="s">
        <v>336</v>
      </c>
    </row>
    <row r="38" spans="1:9">
      <c r="A38" s="3" t="s">
        <v>466</v>
      </c>
    </row>
    <row r="39" spans="1:9">
      <c r="A39" s="4" t="s">
        <v>185</v>
      </c>
      <c r="G39" s="7" t="n">
        <v>1511</v>
      </c>
    </row>
    <row r="40" spans="1:9">
      <c r="A40" s="4" t="s">
        <v>501</v>
      </c>
      <c r="G40" s="5" t="n">
        <v>12400</v>
      </c>
    </row>
    <row r="41" spans="1:9">
      <c r="A41" s="4" t="s">
        <v>78</v>
      </c>
      <c r="G41" s="5" t="n">
        <v>1104</v>
      </c>
    </row>
    <row r="42" spans="1:9">
      <c r="A42" s="4" t="s">
        <v>75</v>
      </c>
      <c r="G42" s="5" t="n">
        <v>41695</v>
      </c>
    </row>
    <row r="43" spans="1:9">
      <c r="A43" s="4" t="s">
        <v>502</v>
      </c>
      <c r="G43" s="5" t="n">
        <v>-2971</v>
      </c>
    </row>
    <row r="44" spans="1:9">
      <c r="A44" s="4" t="s">
        <v>503</v>
      </c>
      <c r="G44" s="5" t="n">
        <v>-1610</v>
      </c>
    </row>
    <row r="45" spans="1:9">
      <c r="A45" s="4" t="s">
        <v>188</v>
      </c>
      <c r="G45" s="5" t="n">
        <v>-2609</v>
      </c>
    </row>
    <row r="46" spans="1:9">
      <c r="A46" s="4" t="s">
        <v>504</v>
      </c>
      <c r="G46" s="7" t="n">
        <v>49520</v>
      </c>
    </row>
    <row r="47" spans="1:9">
      <c r="A47" s="4" t="s">
        <v>339</v>
      </c>
    </row>
    <row r="48" spans="1:9">
      <c r="A48" s="3" t="s">
        <v>466</v>
      </c>
    </row>
    <row r="49" spans="1:9">
      <c r="A49" s="4" t="s">
        <v>506</v>
      </c>
      <c r="H49" s="7" t="n">
        <v>46</v>
      </c>
    </row>
    <row r="50" spans="1:9">
      <c r="A50" s="4" t="s">
        <v>501</v>
      </c>
      <c r="H50" s="5" t="n">
        <v>12800</v>
      </c>
    </row>
    <row r="51" spans="1:9">
      <c r="A51" s="4" t="s">
        <v>75</v>
      </c>
      <c r="H51" s="5" t="n">
        <v>39361</v>
      </c>
    </row>
    <row r="52" spans="1:9">
      <c r="A52" s="4" t="s">
        <v>504</v>
      </c>
      <c r="H52" s="7" t="n">
        <v>52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07</v>
      </c>
      <c r="B1" s="2" t="s">
        <v>461</v>
      </c>
      <c r="C1" s="2" t="s">
        <v>462</v>
      </c>
      <c r="D1" s="2" t="s">
        <v>463</v>
      </c>
      <c r="E1" s="2" t="s">
        <v>464</v>
      </c>
      <c r="F1" s="2" t="s">
        <v>465</v>
      </c>
    </row>
    <row r="2" spans="1:6">
      <c r="A2" s="4" t="s">
        <v>323</v>
      </c>
    </row>
    <row r="3" spans="1:6">
      <c r="A3" s="3" t="s">
        <v>508</v>
      </c>
    </row>
    <row r="4" spans="1:6">
      <c r="A4" s="4" t="s">
        <v>509</v>
      </c>
      <c r="B4" s="7" t="n">
        <v>39710</v>
      </c>
    </row>
    <row r="5" spans="1:6">
      <c r="A5" s="4" t="s">
        <v>510</v>
      </c>
    </row>
    <row r="6" spans="1:6">
      <c r="A6" s="3" t="s">
        <v>508</v>
      </c>
    </row>
    <row r="7" spans="1:6">
      <c r="A7" s="4" t="s">
        <v>509</v>
      </c>
      <c r="B7" s="7" t="n">
        <v>31300</v>
      </c>
    </row>
    <row r="8" spans="1:6">
      <c r="A8" s="4" t="s">
        <v>511</v>
      </c>
      <c r="B8" s="4" t="s">
        <v>512</v>
      </c>
    </row>
    <row r="9" spans="1:6">
      <c r="A9" s="4" t="s">
        <v>513</v>
      </c>
    </row>
    <row r="10" spans="1:6">
      <c r="A10" s="3" t="s">
        <v>508</v>
      </c>
    </row>
    <row r="11" spans="1:6">
      <c r="A11" s="4" t="s">
        <v>509</v>
      </c>
      <c r="B11" s="7" t="n">
        <v>8300</v>
      </c>
    </row>
    <row r="12" spans="1:6">
      <c r="A12" s="4" t="s">
        <v>511</v>
      </c>
      <c r="B12" s="4" t="s">
        <v>410</v>
      </c>
    </row>
    <row r="13" spans="1:6">
      <c r="A13" s="4" t="s">
        <v>514</v>
      </c>
    </row>
    <row r="14" spans="1:6">
      <c r="A14" s="3" t="s">
        <v>508</v>
      </c>
    </row>
    <row r="15" spans="1:6">
      <c r="A15" s="4" t="s">
        <v>509</v>
      </c>
      <c r="B15" s="7" t="n">
        <v>110</v>
      </c>
    </row>
    <row r="16" spans="1:6">
      <c r="A16" s="4" t="s">
        <v>511</v>
      </c>
      <c r="B16" s="4" t="s">
        <v>515</v>
      </c>
    </row>
    <row r="17" spans="1:6">
      <c r="A17" s="4" t="s">
        <v>328</v>
      </c>
    </row>
    <row r="18" spans="1:6">
      <c r="A18" s="3" t="s">
        <v>508</v>
      </c>
    </row>
    <row r="19" spans="1:6">
      <c r="A19" s="4" t="s">
        <v>509</v>
      </c>
      <c r="C19" s="7" t="n">
        <v>57000</v>
      </c>
    </row>
    <row r="20" spans="1:6">
      <c r="A20" s="4" t="s">
        <v>516</v>
      </c>
    </row>
    <row r="21" spans="1:6">
      <c r="A21" s="3" t="s">
        <v>508</v>
      </c>
    </row>
    <row r="22" spans="1:6">
      <c r="A22" s="4" t="s">
        <v>509</v>
      </c>
      <c r="C22" s="7" t="n">
        <v>45400</v>
      </c>
    </row>
    <row r="23" spans="1:6">
      <c r="A23" s="4" t="s">
        <v>517</v>
      </c>
    </row>
    <row r="24" spans="1:6">
      <c r="A24" s="3" t="s">
        <v>508</v>
      </c>
    </row>
    <row r="25" spans="1:6">
      <c r="A25" s="4" t="s">
        <v>511</v>
      </c>
      <c r="C25" s="4" t="s">
        <v>404</v>
      </c>
    </row>
    <row r="26" spans="1:6">
      <c r="A26" s="4" t="s">
        <v>518</v>
      </c>
    </row>
    <row r="27" spans="1:6">
      <c r="A27" s="3" t="s">
        <v>508</v>
      </c>
    </row>
    <row r="28" spans="1:6">
      <c r="A28" s="4" t="s">
        <v>511</v>
      </c>
      <c r="C28" s="4" t="s">
        <v>410</v>
      </c>
    </row>
    <row r="29" spans="1:6">
      <c r="A29" s="4" t="s">
        <v>519</v>
      </c>
    </row>
    <row r="30" spans="1:6">
      <c r="A30" s="3" t="s">
        <v>508</v>
      </c>
    </row>
    <row r="31" spans="1:6">
      <c r="A31" s="4" t="s">
        <v>509</v>
      </c>
      <c r="C31" s="7" t="n">
        <v>11100</v>
      </c>
    </row>
    <row r="32" spans="1:6">
      <c r="A32" s="4" t="s">
        <v>511</v>
      </c>
      <c r="C32" s="4" t="s">
        <v>410</v>
      </c>
    </row>
    <row r="33" spans="1:6">
      <c r="A33" s="4" t="s">
        <v>520</v>
      </c>
    </row>
    <row r="34" spans="1:6">
      <c r="A34" s="3" t="s">
        <v>508</v>
      </c>
    </row>
    <row r="35" spans="1:6">
      <c r="A35" s="4" t="s">
        <v>509</v>
      </c>
      <c r="C35" s="7" t="n">
        <v>500</v>
      </c>
    </row>
    <row r="36" spans="1:6">
      <c r="A36" s="4" t="s">
        <v>511</v>
      </c>
      <c r="C36" s="4" t="s">
        <v>521</v>
      </c>
    </row>
    <row r="37" spans="1:6">
      <c r="A37" s="4" t="s">
        <v>333</v>
      </c>
    </row>
    <row r="38" spans="1:6">
      <c r="A38" s="3" t="s">
        <v>508</v>
      </c>
    </row>
    <row r="39" spans="1:6">
      <c r="A39" s="4" t="s">
        <v>509</v>
      </c>
      <c r="D39" s="7" t="n">
        <v>17585</v>
      </c>
    </row>
    <row r="40" spans="1:6">
      <c r="A40" s="4" t="s">
        <v>522</v>
      </c>
    </row>
    <row r="41" spans="1:6">
      <c r="A41" s="3" t="s">
        <v>508</v>
      </c>
    </row>
    <row r="42" spans="1:6">
      <c r="A42" s="4" t="s">
        <v>509</v>
      </c>
      <c r="D42" s="7" t="n">
        <v>10000</v>
      </c>
    </row>
    <row r="43" spans="1:6">
      <c r="A43" s="4" t="s">
        <v>511</v>
      </c>
      <c r="D43" s="4" t="s">
        <v>523</v>
      </c>
    </row>
    <row r="44" spans="1:6">
      <c r="A44" s="4" t="s">
        <v>524</v>
      </c>
    </row>
    <row r="45" spans="1:6">
      <c r="A45" s="3" t="s">
        <v>508</v>
      </c>
    </row>
    <row r="46" spans="1:6">
      <c r="A46" s="4" t="s">
        <v>509</v>
      </c>
      <c r="D46" s="7" t="n">
        <v>7400</v>
      </c>
    </row>
    <row r="47" spans="1:6">
      <c r="A47" s="4" t="s">
        <v>511</v>
      </c>
      <c r="D47" s="4" t="s">
        <v>410</v>
      </c>
    </row>
    <row r="48" spans="1:6">
      <c r="A48" s="4" t="s">
        <v>525</v>
      </c>
    </row>
    <row r="49" spans="1:6">
      <c r="A49" s="3" t="s">
        <v>508</v>
      </c>
    </row>
    <row r="50" spans="1:6">
      <c r="A50" s="4" t="s">
        <v>509</v>
      </c>
      <c r="D50" s="7" t="n">
        <v>185</v>
      </c>
    </row>
    <row r="51" spans="1:6">
      <c r="A51" s="4" t="s">
        <v>511</v>
      </c>
      <c r="D51" s="4" t="s">
        <v>521</v>
      </c>
    </row>
    <row r="52" spans="1:6">
      <c r="A52" s="4" t="s">
        <v>336</v>
      </c>
    </row>
    <row r="53" spans="1:6">
      <c r="A53" s="3" t="s">
        <v>508</v>
      </c>
    </row>
    <row r="54" spans="1:6">
      <c r="A54" s="4" t="s">
        <v>509</v>
      </c>
      <c r="E54" s="7" t="n">
        <v>12400</v>
      </c>
    </row>
    <row r="55" spans="1:6">
      <c r="A55" s="4" t="s">
        <v>526</v>
      </c>
    </row>
    <row r="56" spans="1:6">
      <c r="A56" s="3" t="s">
        <v>508</v>
      </c>
    </row>
    <row r="57" spans="1:6">
      <c r="A57" s="4" t="s">
        <v>509</v>
      </c>
      <c r="E57" s="7" t="n">
        <v>8900</v>
      </c>
    </row>
    <row r="58" spans="1:6">
      <c r="A58" s="4" t="s">
        <v>511</v>
      </c>
      <c r="E58" s="4" t="s">
        <v>410</v>
      </c>
    </row>
    <row r="59" spans="1:6">
      <c r="A59" s="4" t="s">
        <v>527</v>
      </c>
    </row>
    <row r="60" spans="1:6">
      <c r="A60" s="3" t="s">
        <v>508</v>
      </c>
    </row>
    <row r="61" spans="1:6">
      <c r="A61" s="4" t="s">
        <v>509</v>
      </c>
      <c r="E61" s="7" t="n">
        <v>3500</v>
      </c>
    </row>
    <row r="62" spans="1:6">
      <c r="A62" s="4" t="s">
        <v>511</v>
      </c>
      <c r="E62" s="4" t="s">
        <v>410</v>
      </c>
    </row>
    <row r="63" spans="1:6">
      <c r="A63" s="4" t="s">
        <v>339</v>
      </c>
    </row>
    <row r="64" spans="1:6">
      <c r="A64" s="3" t="s">
        <v>508</v>
      </c>
    </row>
    <row r="65" spans="1:6">
      <c r="A65" s="4" t="s">
        <v>509</v>
      </c>
      <c r="F65" s="7" t="n">
        <v>12800</v>
      </c>
    </row>
    <row r="66" spans="1:6">
      <c r="A66" s="4" t="s">
        <v>528</v>
      </c>
    </row>
    <row r="67" spans="1:6">
      <c r="A67" s="3" t="s">
        <v>508</v>
      </c>
    </row>
    <row r="68" spans="1:6">
      <c r="A68" s="4" t="s">
        <v>509</v>
      </c>
      <c r="F68" s="7" t="n">
        <v>9500</v>
      </c>
    </row>
    <row r="69" spans="1:6">
      <c r="A69" s="4" t="s">
        <v>511</v>
      </c>
      <c r="F69" s="4" t="s">
        <v>410</v>
      </c>
    </row>
    <row r="70" spans="1:6">
      <c r="A70" s="4" t="s">
        <v>529</v>
      </c>
    </row>
    <row r="71" spans="1:6">
      <c r="A71" s="3" t="s">
        <v>508</v>
      </c>
    </row>
    <row r="72" spans="1:6">
      <c r="A72" s="4" t="s">
        <v>509</v>
      </c>
      <c r="F72" s="7" t="n">
        <v>3300</v>
      </c>
    </row>
    <row r="73" spans="1:6">
      <c r="A73" s="4" t="s">
        <v>511</v>
      </c>
      <c r="F73"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5</v>
      </c>
    </row>
    <row r="3" spans="1:3">
      <c r="A3" s="4" t="s">
        <v>328</v>
      </c>
    </row>
    <row r="4" spans="1:3">
      <c r="A4" s="3" t="s">
        <v>466</v>
      </c>
    </row>
    <row r="5" spans="1:3">
      <c r="A5" s="4" t="s">
        <v>531</v>
      </c>
      <c r="B5" s="7" t="n">
        <v>395997</v>
      </c>
      <c r="C5" s="7" t="n">
        <v>290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32</v>
      </c>
      <c r="C1" s="2" t="s">
        <v>2</v>
      </c>
      <c r="D1" s="2" t="s">
        <v>65</v>
      </c>
    </row>
    <row r="2" spans="1:4">
      <c r="A2" s="3" t="s">
        <v>533</v>
      </c>
    </row>
    <row r="3" spans="1:4">
      <c r="A3" s="4" t="s">
        <v>68</v>
      </c>
      <c r="C3" s="7" t="n">
        <v>499160</v>
      </c>
      <c r="D3" s="7" t="n">
        <v>180169</v>
      </c>
    </row>
    <row r="4" spans="1:4">
      <c r="A4" s="4" t="s">
        <v>450</v>
      </c>
    </row>
    <row r="5" spans="1:4">
      <c r="A5" s="3" t="s">
        <v>533</v>
      </c>
    </row>
    <row r="6" spans="1:4">
      <c r="A6" s="4" t="s">
        <v>68</v>
      </c>
      <c r="C6" s="5" t="n">
        <v>156023</v>
      </c>
      <c r="D6" s="5" t="n">
        <v>29326</v>
      </c>
    </row>
    <row r="7" spans="1:4">
      <c r="A7" s="4" t="s">
        <v>452</v>
      </c>
    </row>
    <row r="8" spans="1:4">
      <c r="A8" s="3" t="s">
        <v>533</v>
      </c>
    </row>
    <row r="9" spans="1:4">
      <c r="A9" s="4" t="s">
        <v>68</v>
      </c>
      <c r="D9" s="5" t="n">
        <v>40295</v>
      </c>
    </row>
    <row r="10" spans="1:4">
      <c r="A10" s="4" t="s">
        <v>449</v>
      </c>
    </row>
    <row r="11" spans="1:4">
      <c r="A11" s="3" t="s">
        <v>533</v>
      </c>
    </row>
    <row r="12" spans="1:4">
      <c r="A12" s="4" t="s">
        <v>68</v>
      </c>
      <c r="C12" s="5" t="n">
        <v>307195</v>
      </c>
      <c r="D12" s="5" t="n">
        <v>84830</v>
      </c>
    </row>
    <row r="13" spans="1:4">
      <c r="A13" s="4" t="s">
        <v>451</v>
      </c>
    </row>
    <row r="14" spans="1:4">
      <c r="A14" s="3" t="s">
        <v>533</v>
      </c>
    </row>
    <row r="15" spans="1:4">
      <c r="A15" s="4" t="s">
        <v>68</v>
      </c>
      <c r="C15" s="5" t="n">
        <v>15518</v>
      </c>
      <c r="D15" s="5" t="n">
        <v>10842</v>
      </c>
    </row>
    <row r="16" spans="1:4">
      <c r="A16" s="4" t="s">
        <v>534</v>
      </c>
    </row>
    <row r="17" spans="1:4">
      <c r="A17" s="3" t="s">
        <v>533</v>
      </c>
    </row>
    <row r="18" spans="1:4">
      <c r="A18" s="4" t="s">
        <v>68</v>
      </c>
      <c r="C18" s="5" t="n">
        <v>4447</v>
      </c>
    </row>
    <row r="19" spans="1:4">
      <c r="A19" s="4" t="s">
        <v>535</v>
      </c>
    </row>
    <row r="20" spans="1:4">
      <c r="A20" s="3" t="s">
        <v>533</v>
      </c>
    </row>
    <row r="21" spans="1:4">
      <c r="A21" s="4" t="s">
        <v>536</v>
      </c>
      <c r="B21" s="4" t="s">
        <v>537</v>
      </c>
      <c r="C21" s="5" t="n">
        <v>120242</v>
      </c>
      <c r="D21" s="5" t="n">
        <v>118204</v>
      </c>
    </row>
    <row r="22" spans="1:4">
      <c r="A22" s="4" t="s">
        <v>538</v>
      </c>
    </row>
    <row r="23" spans="1:4">
      <c r="A23" s="3" t="s">
        <v>533</v>
      </c>
    </row>
    <row r="24" spans="1:4">
      <c r="A24" s="4" t="s">
        <v>536</v>
      </c>
      <c r="B24" s="4" t="s">
        <v>537</v>
      </c>
      <c r="C24" s="5" t="n">
        <v>2011</v>
      </c>
    </row>
    <row r="25" spans="1:4">
      <c r="A25" s="4" t="s">
        <v>68</v>
      </c>
      <c r="C25" s="5" t="n">
        <v>156023</v>
      </c>
      <c r="D25" s="5" t="n">
        <v>29326</v>
      </c>
    </row>
    <row r="26" spans="1:4">
      <c r="A26" s="4" t="s">
        <v>539</v>
      </c>
    </row>
    <row r="27" spans="1:4">
      <c r="A27" s="3" t="s">
        <v>533</v>
      </c>
    </row>
    <row r="28" spans="1:4">
      <c r="A28" s="4" t="s">
        <v>536</v>
      </c>
      <c r="B28" s="4" t="s">
        <v>537</v>
      </c>
      <c r="D28" s="5" t="n">
        <v>6986</v>
      </c>
    </row>
    <row r="29" spans="1:4">
      <c r="A29" s="4" t="s">
        <v>68</v>
      </c>
      <c r="D29" s="5" t="n">
        <v>40295</v>
      </c>
    </row>
    <row r="30" spans="1:4">
      <c r="A30" s="4" t="s">
        <v>540</v>
      </c>
    </row>
    <row r="31" spans="1:4">
      <c r="A31" s="3" t="s">
        <v>533</v>
      </c>
    </row>
    <row r="32" spans="1:4">
      <c r="A32" s="4" t="s">
        <v>536</v>
      </c>
      <c r="B32" s="4" t="s">
        <v>537</v>
      </c>
      <c r="D32" s="5" t="n">
        <v>2997</v>
      </c>
    </row>
    <row r="33" spans="1:4">
      <c r="A33" s="4" t="s">
        <v>68</v>
      </c>
      <c r="C33" s="5" t="n">
        <v>15977</v>
      </c>
      <c r="D33" s="5" t="n">
        <v>14876</v>
      </c>
    </row>
    <row r="34" spans="1:4">
      <c r="A34" s="4" t="s">
        <v>541</v>
      </c>
    </row>
    <row r="35" spans="1:4">
      <c r="A35" s="3" t="s">
        <v>533</v>
      </c>
    </row>
    <row r="36" spans="1:4">
      <c r="A36" s="4" t="s">
        <v>68</v>
      </c>
      <c r="C36" s="5" t="n">
        <v>307195</v>
      </c>
      <c r="D36" s="5" t="n">
        <v>84830</v>
      </c>
    </row>
    <row r="37" spans="1:4">
      <c r="A37" s="4" t="s">
        <v>542</v>
      </c>
    </row>
    <row r="38" spans="1:4">
      <c r="A38" s="3" t="s">
        <v>533</v>
      </c>
    </row>
    <row r="39" spans="1:4">
      <c r="A39" s="4" t="s">
        <v>68</v>
      </c>
      <c r="C39" s="5" t="n">
        <v>15518</v>
      </c>
      <c r="D39" s="5" t="n">
        <v>10842</v>
      </c>
    </row>
    <row r="40" spans="1:4">
      <c r="A40" s="4" t="s">
        <v>543</v>
      </c>
    </row>
    <row r="41" spans="1:4">
      <c r="A41" s="3" t="s">
        <v>533</v>
      </c>
    </row>
    <row r="42" spans="1:4">
      <c r="A42" s="4" t="s">
        <v>89</v>
      </c>
      <c r="C42" s="5" t="n">
        <v>12500</v>
      </c>
    </row>
    <row r="43" spans="1:4">
      <c r="A43" s="4" t="s">
        <v>544</v>
      </c>
    </row>
    <row r="44" spans="1:4">
      <c r="A44" s="3" t="s">
        <v>533</v>
      </c>
    </row>
    <row r="45" spans="1:4">
      <c r="A45" s="4" t="s">
        <v>536</v>
      </c>
      <c r="B45" s="4" t="s">
        <v>537</v>
      </c>
      <c r="C45" s="5" t="n">
        <v>120242</v>
      </c>
      <c r="D45" s="5" t="n">
        <v>118204</v>
      </c>
    </row>
    <row r="46" spans="1:4">
      <c r="A46" s="4" t="s">
        <v>545</v>
      </c>
    </row>
    <row r="47" spans="1:4">
      <c r="A47" s="3" t="s">
        <v>533</v>
      </c>
    </row>
    <row r="48" spans="1:4">
      <c r="A48" s="4" t="s">
        <v>68</v>
      </c>
      <c r="C48" s="5" t="n">
        <v>4447</v>
      </c>
    </row>
    <row r="49" spans="1:4">
      <c r="A49" s="4" t="s">
        <v>546</v>
      </c>
    </row>
    <row r="50" spans="1:4">
      <c r="A50" s="3" t="s">
        <v>533</v>
      </c>
    </row>
    <row r="51" spans="1:4">
      <c r="A51" s="4" t="s">
        <v>536</v>
      </c>
      <c r="B51" s="4" t="s">
        <v>537</v>
      </c>
      <c r="C51" s="5" t="n">
        <v>2011</v>
      </c>
    </row>
    <row r="52" spans="1:4">
      <c r="A52" s="4" t="s">
        <v>68</v>
      </c>
      <c r="C52" s="5" t="n">
        <v>156023</v>
      </c>
      <c r="D52" s="5" t="n">
        <v>29326</v>
      </c>
    </row>
    <row r="53" spans="1:4">
      <c r="A53" s="4" t="s">
        <v>547</v>
      </c>
    </row>
    <row r="54" spans="1:4">
      <c r="A54" s="3" t="s">
        <v>533</v>
      </c>
    </row>
    <row r="55" spans="1:4">
      <c r="A55" s="4" t="s">
        <v>536</v>
      </c>
      <c r="B55" s="4" t="s">
        <v>537</v>
      </c>
      <c r="D55" s="5" t="n">
        <v>6986</v>
      </c>
    </row>
    <row r="56" spans="1:4">
      <c r="A56" s="4" t="s">
        <v>68</v>
      </c>
      <c r="D56" s="5" t="n">
        <v>40295</v>
      </c>
    </row>
    <row r="57" spans="1:4">
      <c r="A57" s="4" t="s">
        <v>548</v>
      </c>
    </row>
    <row r="58" spans="1:4">
      <c r="A58" s="3" t="s">
        <v>533</v>
      </c>
    </row>
    <row r="59" spans="1:4">
      <c r="A59" s="4" t="s">
        <v>536</v>
      </c>
      <c r="B59" s="4" t="s">
        <v>537</v>
      </c>
      <c r="D59" s="5" t="n">
        <v>2997</v>
      </c>
    </row>
    <row r="60" spans="1:4">
      <c r="A60" s="4" t="s">
        <v>68</v>
      </c>
      <c r="C60" s="5" t="n">
        <v>15977</v>
      </c>
      <c r="D60" s="5" t="n">
        <v>14876</v>
      </c>
    </row>
    <row r="61" spans="1:4">
      <c r="A61" s="4" t="s">
        <v>549</v>
      </c>
    </row>
    <row r="62" spans="1:4">
      <c r="A62" s="3" t="s">
        <v>533</v>
      </c>
    </row>
    <row r="63" spans="1:4">
      <c r="A63" s="4" t="s">
        <v>68</v>
      </c>
      <c r="C63" s="5" t="n">
        <v>307195</v>
      </c>
      <c r="D63" s="5" t="n">
        <v>84830</v>
      </c>
    </row>
    <row r="64" spans="1:4">
      <c r="A64" s="4" t="s">
        <v>550</v>
      </c>
    </row>
    <row r="65" spans="1:4">
      <c r="A65" s="3" t="s">
        <v>533</v>
      </c>
    </row>
    <row r="66" spans="1:4">
      <c r="A66" s="4" t="s">
        <v>68</v>
      </c>
      <c r="C66" s="5" t="n">
        <v>15518</v>
      </c>
      <c r="D66" s="7" t="n">
        <v>10842</v>
      </c>
    </row>
    <row r="67" spans="1:4">
      <c r="A67" s="4" t="s">
        <v>551</v>
      </c>
    </row>
    <row r="68" spans="1:4">
      <c r="A68" s="3" t="s">
        <v>533</v>
      </c>
    </row>
    <row r="69" spans="1:4">
      <c r="A69" s="4" t="s">
        <v>89</v>
      </c>
      <c r="C69" s="7" t="n">
        <v>12500</v>
      </c>
    </row>
    <row r="70" spans="1:4"/>
    <row r="71" spans="1:4">
      <c r="A71" s="4" t="s">
        <v>537</v>
      </c>
      <c r="B71" s="4" t="s">
        <v>552</v>
      </c>
    </row>
  </sheetData>
  <mergeCells count="3">
    <mergeCell ref="A1:B1"/>
    <mergeCell ref="A70:C70"/>
    <mergeCell ref="B71:C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13</v>
      </c>
    </row>
    <row r="3" spans="1:4">
      <c r="A3" s="3" t="s">
        <v>135</v>
      </c>
    </row>
    <row r="4" spans="1:4">
      <c r="A4" s="4" t="s">
        <v>129</v>
      </c>
      <c r="B4" s="7" t="n">
        <v>-90832</v>
      </c>
      <c r="C4" s="7" t="n">
        <v>-55524</v>
      </c>
      <c r="D4" s="7" t="n">
        <v>-43805</v>
      </c>
    </row>
    <row r="5" spans="1:4">
      <c r="A5" s="4" t="s">
        <v>136</v>
      </c>
      <c r="B5" s="5" t="n">
        <v>119</v>
      </c>
      <c r="C5" s="5" t="n">
        <v>598</v>
      </c>
      <c r="D5" s="5" t="n">
        <v>-298</v>
      </c>
    </row>
    <row r="6" spans="1:4">
      <c r="A6" s="4" t="s">
        <v>137</v>
      </c>
      <c r="B6" s="5" t="n">
        <v>417</v>
      </c>
      <c r="C6" s="5" t="n">
        <v>35</v>
      </c>
    </row>
    <row r="7" spans="1:4">
      <c r="A7" s="4" t="s">
        <v>138</v>
      </c>
      <c r="B7" s="7" t="n">
        <v>-90296</v>
      </c>
      <c r="C7" s="7" t="n">
        <v>-54891</v>
      </c>
      <c r="D7" s="7" t="n">
        <v>-441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4"/>
  </cols>
  <sheetData>
    <row r="1" spans="1:5">
      <c r="A1" s="1" t="s">
        <v>553</v>
      </c>
      <c r="C1" s="2" t="s">
        <v>429</v>
      </c>
    </row>
    <row r="2" spans="1:5">
      <c r="C2" s="2" t="s">
        <v>2</v>
      </c>
      <c r="D2" s="2" t="s">
        <v>65</v>
      </c>
      <c r="E2" s="2" t="s">
        <v>113</v>
      </c>
    </row>
    <row r="3" spans="1:5">
      <c r="A3" s="4" t="s">
        <v>554</v>
      </c>
    </row>
    <row r="4" spans="1:5">
      <c r="A4" s="3" t="s">
        <v>555</v>
      </c>
    </row>
    <row r="5" spans="1:5">
      <c r="A5" s="4" t="s">
        <v>556</v>
      </c>
      <c r="B5" s="4" t="s">
        <v>537</v>
      </c>
      <c r="C5" s="7" t="n">
        <v>805000</v>
      </c>
    </row>
    <row r="6" spans="1:5">
      <c r="A6" s="4" t="s">
        <v>557</v>
      </c>
      <c r="C6" s="4" t="s">
        <v>558</v>
      </c>
    </row>
    <row r="7" spans="1:5">
      <c r="A7" s="4" t="s">
        <v>559</v>
      </c>
    </row>
    <row r="8" spans="1:5">
      <c r="A8" s="3" t="s">
        <v>555</v>
      </c>
    </row>
    <row r="9" spans="1:5">
      <c r="A9" s="4" t="s">
        <v>560</v>
      </c>
      <c r="C9" s="7" t="n">
        <v>1015300</v>
      </c>
    </row>
    <row r="10" spans="1:5">
      <c r="A10" s="4" t="s">
        <v>561</v>
      </c>
    </row>
    <row r="11" spans="1:5">
      <c r="A11" s="3" t="s">
        <v>555</v>
      </c>
    </row>
    <row r="12" spans="1:5">
      <c r="A12" s="4" t="s">
        <v>556</v>
      </c>
      <c r="C12" s="7" t="n">
        <v>230000</v>
      </c>
      <c r="D12" s="7" t="n">
        <v>230000</v>
      </c>
      <c r="E12" s="7" t="n">
        <v>230000</v>
      </c>
    </row>
    <row r="13" spans="1:5">
      <c r="A13" s="4" t="s">
        <v>557</v>
      </c>
      <c r="C13" s="4" t="s">
        <v>562</v>
      </c>
      <c r="E13" s="4" t="s">
        <v>562</v>
      </c>
    </row>
    <row r="14" spans="1:5">
      <c r="A14" s="4" t="s">
        <v>563</v>
      </c>
      <c r="C14" s="7" t="n">
        <v>89500</v>
      </c>
    </row>
    <row r="15" spans="1:5">
      <c r="A15" s="4" t="s">
        <v>564</v>
      </c>
    </row>
    <row r="16" spans="1:5">
      <c r="A16" s="3" t="s">
        <v>555</v>
      </c>
    </row>
    <row r="17" spans="1:5">
      <c r="A17" s="4" t="s">
        <v>560</v>
      </c>
      <c r="C17" s="7" t="n">
        <v>858300</v>
      </c>
      <c r="D17" s="7" t="n">
        <v>428400</v>
      </c>
    </row>
    <row r="18" spans="1:5"/>
    <row r="19" spans="1:5">
      <c r="A19" s="4" t="s">
        <v>537</v>
      </c>
      <c r="B19" s="4" t="s">
        <v>565</v>
      </c>
    </row>
  </sheetData>
  <mergeCells count="3">
    <mergeCell ref="A1:B2"/>
    <mergeCell ref="A18:D18"/>
    <mergeCell ref="B19:D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5</v>
      </c>
    </row>
    <row r="2" spans="1:3">
      <c r="A2" s="3" t="s">
        <v>567</v>
      </c>
    </row>
    <row r="3" spans="1:3">
      <c r="A3" s="4" t="s">
        <v>568</v>
      </c>
      <c r="B3" s="7" t="n">
        <v>42018</v>
      </c>
      <c r="C3" s="7" t="n">
        <v>28477</v>
      </c>
    </row>
    <row r="4" spans="1:3">
      <c r="A4" s="4" t="s">
        <v>569</v>
      </c>
      <c r="B4" s="5" t="n">
        <v>-23216</v>
      </c>
      <c r="C4" s="5" t="n">
        <v>-17928</v>
      </c>
    </row>
    <row r="5" spans="1:3">
      <c r="A5" s="4" t="s">
        <v>73</v>
      </c>
      <c r="B5" s="5" t="n">
        <v>18802</v>
      </c>
      <c r="C5" s="5" t="n">
        <v>10549</v>
      </c>
    </row>
    <row r="6" spans="1:3">
      <c r="A6" s="4" t="s">
        <v>570</v>
      </c>
    </row>
    <row r="7" spans="1:3">
      <c r="A7" s="3" t="s">
        <v>567</v>
      </c>
    </row>
    <row r="8" spans="1:3">
      <c r="A8" s="4" t="s">
        <v>568</v>
      </c>
      <c r="B8" s="5" t="n">
        <v>6767</v>
      </c>
      <c r="C8" s="5" t="n">
        <v>3595</v>
      </c>
    </row>
    <row r="9" spans="1:3">
      <c r="A9" s="4" t="s">
        <v>571</v>
      </c>
    </row>
    <row r="10" spans="1:3">
      <c r="A10" s="3" t="s">
        <v>567</v>
      </c>
    </row>
    <row r="11" spans="1:3">
      <c r="A11" s="4" t="s">
        <v>568</v>
      </c>
      <c r="B11" s="5" t="n">
        <v>33326</v>
      </c>
      <c r="C11" s="5" t="n">
        <v>23444</v>
      </c>
    </row>
    <row r="12" spans="1:3">
      <c r="A12" s="4" t="s">
        <v>572</v>
      </c>
    </row>
    <row r="13" spans="1:3">
      <c r="A13" s="3" t="s">
        <v>567</v>
      </c>
    </row>
    <row r="14" spans="1:3">
      <c r="A14" s="4" t="s">
        <v>568</v>
      </c>
      <c r="B14" s="5" t="n">
        <v>1880</v>
      </c>
      <c r="C14" s="5" t="n">
        <v>1255</v>
      </c>
    </row>
    <row r="15" spans="1:3">
      <c r="A15" s="4" t="s">
        <v>573</v>
      </c>
    </row>
    <row r="16" spans="1:3">
      <c r="A16" s="3" t="s">
        <v>567</v>
      </c>
    </row>
    <row r="17" spans="1:3">
      <c r="A17" s="4" t="s">
        <v>568</v>
      </c>
      <c r="B17" s="7" t="n">
        <v>45</v>
      </c>
      <c r="C17" s="7" t="n">
        <v>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4</v>
      </c>
      <c r="B1" s="2" t="s">
        <v>1</v>
      </c>
    </row>
    <row r="2" spans="1:4">
      <c r="B2" s="2" t="s">
        <v>2</v>
      </c>
      <c r="C2" s="2" t="s">
        <v>65</v>
      </c>
      <c r="D2" s="2" t="s">
        <v>113</v>
      </c>
    </row>
    <row r="3" spans="1:4">
      <c r="A3" s="3" t="s">
        <v>233</v>
      </c>
    </row>
    <row r="4" spans="1:4">
      <c r="A4" s="4" t="s">
        <v>575</v>
      </c>
      <c r="B4" s="7" t="n">
        <v>1700000</v>
      </c>
      <c r="C4" s="7" t="n">
        <v>849000</v>
      </c>
      <c r="D4" s="7" t="n">
        <v>532000</v>
      </c>
    </row>
    <row r="5" spans="1:4">
      <c r="A5" s="4" t="s">
        <v>402</v>
      </c>
      <c r="B5" s="7" t="n">
        <v>3600000</v>
      </c>
      <c r="C5" s="7" t="n">
        <v>3100000</v>
      </c>
      <c r="D5" s="7" t="n">
        <v>39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5</v>
      </c>
    </row>
    <row r="3" spans="1:3">
      <c r="A3" s="3" t="s">
        <v>236</v>
      </c>
    </row>
    <row r="4" spans="1:3">
      <c r="A4" s="4" t="s">
        <v>577</v>
      </c>
      <c r="B4" s="7" t="n">
        <v>209560</v>
      </c>
      <c r="C4" s="7" t="n">
        <v>44410</v>
      </c>
    </row>
    <row r="5" spans="1:3">
      <c r="A5" s="4" t="s">
        <v>578</v>
      </c>
      <c r="B5" s="5" t="n">
        <v>232890</v>
      </c>
      <c r="C5" s="5" t="n">
        <v>165150</v>
      </c>
    </row>
    <row r="6" spans="1:3">
      <c r="A6" s="4" t="s">
        <v>579</v>
      </c>
      <c r="B6" s="5" t="n">
        <v>-338</v>
      </c>
    </row>
    <row r="7" spans="1:3">
      <c r="A7" s="4" t="s">
        <v>580</v>
      </c>
      <c r="B7" s="7" t="n">
        <v>442112</v>
      </c>
      <c r="C7" s="7" t="n">
        <v>2095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1</v>
      </c>
    </row>
    <row r="2" spans="1:3">
      <c r="B2" s="2" t="s">
        <v>2</v>
      </c>
      <c r="C2" s="2" t="s">
        <v>65</v>
      </c>
    </row>
    <row r="3" spans="1:3">
      <c r="A3" s="3" t="s">
        <v>582</v>
      </c>
    </row>
    <row r="4" spans="1:3">
      <c r="A4" s="4" t="s">
        <v>583</v>
      </c>
      <c r="B4" s="7" t="n">
        <v>164384</v>
      </c>
      <c r="C4" s="7" t="n">
        <v>67674</v>
      </c>
    </row>
    <row r="5" spans="1:3">
      <c r="A5" s="4" t="s">
        <v>584</v>
      </c>
      <c r="B5" s="5" t="n">
        <v>-35724</v>
      </c>
      <c r="C5" s="5" t="n">
        <v>-11749</v>
      </c>
    </row>
    <row r="6" spans="1:3">
      <c r="A6" s="4" t="s">
        <v>585</v>
      </c>
      <c r="B6" s="7" t="n">
        <v>128660</v>
      </c>
      <c r="C6" s="5" t="n">
        <v>55925</v>
      </c>
    </row>
    <row r="7" spans="1:3">
      <c r="A7" s="4" t="s">
        <v>586</v>
      </c>
    </row>
    <row r="8" spans="1:3">
      <c r="A8" s="3" t="s">
        <v>582</v>
      </c>
    </row>
    <row r="9" spans="1:3">
      <c r="A9" s="4" t="s">
        <v>587</v>
      </c>
      <c r="B9" s="4" t="s">
        <v>588</v>
      </c>
    </row>
    <row r="10" spans="1:3">
      <c r="A10" s="4" t="s">
        <v>583</v>
      </c>
      <c r="B10" s="7" t="n">
        <v>125135</v>
      </c>
      <c r="C10" s="5" t="n">
        <v>48435</v>
      </c>
    </row>
    <row r="11" spans="1:3">
      <c r="A11" s="4" t="s">
        <v>584</v>
      </c>
      <c r="B11" s="5" t="n">
        <v>-26840</v>
      </c>
      <c r="C11" s="5" t="n">
        <v>-9198</v>
      </c>
    </row>
    <row r="12" spans="1:3">
      <c r="A12" s="4" t="s">
        <v>585</v>
      </c>
      <c r="B12" s="7" t="n">
        <v>98295</v>
      </c>
      <c r="C12" s="5" t="n">
        <v>39237</v>
      </c>
    </row>
    <row r="13" spans="1:3">
      <c r="A13" s="4" t="s">
        <v>589</v>
      </c>
    </row>
    <row r="14" spans="1:3">
      <c r="A14" s="3" t="s">
        <v>582</v>
      </c>
    </row>
    <row r="15" spans="1:3">
      <c r="A15" s="4" t="s">
        <v>587</v>
      </c>
      <c r="B15" s="4" t="s">
        <v>590</v>
      </c>
    </row>
    <row r="16" spans="1:3">
      <c r="A16" s="4" t="s">
        <v>583</v>
      </c>
      <c r="B16" s="7" t="n">
        <v>38294</v>
      </c>
      <c r="C16" s="5" t="n">
        <v>18894</v>
      </c>
    </row>
    <row r="17" spans="1:3">
      <c r="A17" s="4" t="s">
        <v>584</v>
      </c>
      <c r="B17" s="5" t="n">
        <v>-8061</v>
      </c>
      <c r="C17" s="5" t="n">
        <v>-2363</v>
      </c>
    </row>
    <row r="18" spans="1:3">
      <c r="A18" s="4" t="s">
        <v>585</v>
      </c>
      <c r="B18" s="7" t="n">
        <v>30233</v>
      </c>
      <c r="C18" s="5" t="n">
        <v>16531</v>
      </c>
    </row>
    <row r="19" spans="1:3">
      <c r="A19" s="4" t="s">
        <v>591</v>
      </c>
    </row>
    <row r="20" spans="1:3">
      <c r="A20" s="3" t="s">
        <v>582</v>
      </c>
    </row>
    <row r="21" spans="1:3">
      <c r="A21" s="4" t="s">
        <v>587</v>
      </c>
      <c r="B21" s="4" t="s">
        <v>592</v>
      </c>
    </row>
    <row r="22" spans="1:3">
      <c r="A22" s="4" t="s">
        <v>583</v>
      </c>
      <c r="B22" s="7" t="n">
        <v>955</v>
      </c>
      <c r="C22" s="5" t="n">
        <v>345</v>
      </c>
    </row>
    <row r="23" spans="1:3">
      <c r="A23" s="4" t="s">
        <v>584</v>
      </c>
      <c r="B23" s="5" t="n">
        <v>-823</v>
      </c>
      <c r="C23" s="5" t="n">
        <v>-188</v>
      </c>
    </row>
    <row r="24" spans="1:3">
      <c r="A24" s="4" t="s">
        <v>585</v>
      </c>
      <c r="B24" s="7" t="n">
        <v>132</v>
      </c>
      <c r="C24" s="7" t="n">
        <v>1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593</v>
      </c>
      <c r="B1" s="2" t="s">
        <v>429</v>
      </c>
      <c r="D1" s="2" t="s">
        <v>1</v>
      </c>
    </row>
    <row r="2" spans="1:6">
      <c r="B2" s="2" t="s">
        <v>174</v>
      </c>
      <c r="C2" s="2" t="s">
        <v>175</v>
      </c>
      <c r="D2" s="2" t="s">
        <v>594</v>
      </c>
      <c r="E2" s="2" t="s">
        <v>175</v>
      </c>
      <c r="F2" s="2" t="s">
        <v>170</v>
      </c>
    </row>
    <row r="3" spans="1:6">
      <c r="A3" s="3" t="s">
        <v>236</v>
      </c>
    </row>
    <row r="4" spans="1:6">
      <c r="A4" s="4" t="s">
        <v>595</v>
      </c>
      <c r="D4" s="7" t="n">
        <v>24000000</v>
      </c>
      <c r="E4" s="7" t="n">
        <v>6900000</v>
      </c>
      <c r="F4" s="7" t="n">
        <v>3400000</v>
      </c>
    </row>
    <row r="5" spans="1:6">
      <c r="A5" s="4" t="s">
        <v>596</v>
      </c>
      <c r="D5" s="5" t="n">
        <v>1</v>
      </c>
    </row>
    <row r="6" spans="1:6">
      <c r="A6" s="4" t="s">
        <v>597</v>
      </c>
      <c r="B6" s="7" t="n">
        <v>0</v>
      </c>
      <c r="C6" s="7" t="n">
        <v>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74</v>
      </c>
    </row>
    <row r="2" spans="1:2">
      <c r="A2" s="3" t="s">
        <v>236</v>
      </c>
    </row>
    <row r="3" spans="1:2">
      <c r="A3" s="4" t="s">
        <v>599</v>
      </c>
      <c r="B3" s="7" t="n">
        <v>35093</v>
      </c>
    </row>
    <row r="4" spans="1:2">
      <c r="A4" s="4" t="s">
        <v>600</v>
      </c>
      <c r="B4" s="5" t="n">
        <v>34538</v>
      </c>
    </row>
    <row r="5" spans="1:2">
      <c r="A5" s="4" t="s">
        <v>601</v>
      </c>
      <c r="B5" s="5" t="n">
        <v>29985</v>
      </c>
    </row>
    <row r="6" spans="1:2">
      <c r="A6" s="4" t="s">
        <v>602</v>
      </c>
      <c r="B6" s="5" t="n">
        <v>23868</v>
      </c>
    </row>
    <row r="7" spans="1:2">
      <c r="A7" s="4" t="s">
        <v>603</v>
      </c>
      <c r="B7" s="5" t="n">
        <v>5176</v>
      </c>
    </row>
    <row r="8" spans="1:2">
      <c r="A8" s="4" t="s">
        <v>140</v>
      </c>
      <c r="B8" s="7" t="n">
        <v>128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239</v>
      </c>
    </row>
    <row r="3" spans="1:3">
      <c r="A3" s="4" t="s">
        <v>605</v>
      </c>
      <c r="B3" s="7" t="n">
        <v>24741</v>
      </c>
      <c r="C3" s="7" t="n">
        <v>23112</v>
      </c>
    </row>
    <row r="4" spans="1:3">
      <c r="A4" s="4" t="s">
        <v>606</v>
      </c>
      <c r="B4" s="5" t="n">
        <v>11767</v>
      </c>
      <c r="C4" s="5" t="n">
        <v>11898</v>
      </c>
    </row>
    <row r="5" spans="1:3">
      <c r="A5" s="4" t="s">
        <v>607</v>
      </c>
      <c r="B5" s="5" t="n">
        <v>8723</v>
      </c>
      <c r="C5" s="5" t="n">
        <v>2921</v>
      </c>
    </row>
    <row r="6" spans="1:3">
      <c r="A6" s="4" t="s">
        <v>608</v>
      </c>
      <c r="B6" s="5" t="n">
        <v>7479</v>
      </c>
      <c r="C6" s="5" t="n">
        <v>1630</v>
      </c>
    </row>
    <row r="7" spans="1:3">
      <c r="A7" s="4" t="s">
        <v>609</v>
      </c>
      <c r="B7" s="5" t="n">
        <v>1535</v>
      </c>
      <c r="C7" s="5" t="n">
        <v>2231</v>
      </c>
    </row>
    <row r="8" spans="1:3">
      <c r="A8" s="4" t="s">
        <v>610</v>
      </c>
      <c r="B8" s="7" t="n">
        <v>54245</v>
      </c>
      <c r="C8" s="7" t="n">
        <v>417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5</v>
      </c>
    </row>
    <row r="2" spans="1:3">
      <c r="A2" s="3" t="s">
        <v>612</v>
      </c>
    </row>
    <row r="3" spans="1:3">
      <c r="A3" s="4" t="s">
        <v>605</v>
      </c>
      <c r="B3" s="7" t="n">
        <v>24741</v>
      </c>
      <c r="C3" s="7" t="n">
        <v>23112</v>
      </c>
    </row>
    <row r="4" spans="1:3">
      <c r="A4" s="4" t="s">
        <v>413</v>
      </c>
    </row>
    <row r="5" spans="1:3">
      <c r="A5" s="3" t="s">
        <v>612</v>
      </c>
    </row>
    <row r="6" spans="1:3">
      <c r="A6" s="4" t="s">
        <v>605</v>
      </c>
      <c r="B6" s="7" t="n">
        <v>5800</v>
      </c>
      <c r="C6" s="7" t="n">
        <v>4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32"/>
    <col customWidth="1" max="5" min="5" width="21"/>
    <col customWidth="1" max="6" min="6" width="31"/>
    <col customWidth="1" max="7" min="7" width="15"/>
    <col customWidth="1" max="8" min="8" width="80"/>
    <col customWidth="1" max="9" min="9" width="21"/>
    <col customWidth="1" max="10" min="10" width="31"/>
    <col customWidth="1" max="11" min="11" width="21"/>
  </cols>
  <sheetData>
    <row r="1" spans="1:11">
      <c r="A1" s="1" t="s">
        <v>613</v>
      </c>
      <c r="C1" s="2" t="s">
        <v>614</v>
      </c>
      <c r="D1" s="2" t="s">
        <v>615</v>
      </c>
      <c r="E1" s="2" t="s">
        <v>616</v>
      </c>
      <c r="F1" s="2" t="s">
        <v>617</v>
      </c>
      <c r="G1" s="2" t="s">
        <v>618</v>
      </c>
      <c r="H1" s="2" t="s">
        <v>619</v>
      </c>
      <c r="I1" s="2" t="s">
        <v>175</v>
      </c>
      <c r="J1" s="2" t="s">
        <v>620</v>
      </c>
      <c r="K1" s="2" t="s">
        <v>621</v>
      </c>
    </row>
    <row r="2" spans="1:11">
      <c r="A2" s="3" t="s">
        <v>622</v>
      </c>
    </row>
    <row r="3" spans="1:11">
      <c r="A3" s="4" t="s">
        <v>623</v>
      </c>
      <c r="H3" s="7" t="n">
        <v>786157000</v>
      </c>
      <c r="I3" s="7" t="n">
        <v>-639000</v>
      </c>
      <c r="J3" s="7" t="n">
        <v>223675000</v>
      </c>
    </row>
    <row r="4" spans="1:11">
      <c r="A4" s="4" t="s">
        <v>624</v>
      </c>
      <c r="D4" s="7" t="n">
        <v>1000</v>
      </c>
    </row>
    <row r="5" spans="1:11">
      <c r="A5" s="4" t="s">
        <v>625</v>
      </c>
      <c r="F5" s="7" t="n">
        <v>16835000</v>
      </c>
      <c r="H5" s="5" t="n">
        <v>16835000</v>
      </c>
    </row>
    <row r="6" spans="1:11">
      <c r="A6" s="4" t="s">
        <v>125</v>
      </c>
      <c r="H6" s="5" t="n">
        <v>35900000</v>
      </c>
      <c r="I6" s="5" t="n">
        <v>11600000</v>
      </c>
    </row>
    <row r="7" spans="1:11">
      <c r="A7" s="4" t="s">
        <v>626</v>
      </c>
      <c r="H7" s="5" t="n">
        <v>1500000</v>
      </c>
      <c r="I7" s="5" t="n">
        <v>900000</v>
      </c>
    </row>
    <row r="8" spans="1:11">
      <c r="A8" s="4" t="s">
        <v>627</v>
      </c>
    </row>
    <row r="9" spans="1:11">
      <c r="A9" s="3" t="s">
        <v>622</v>
      </c>
    </row>
    <row r="10" spans="1:11">
      <c r="A10" s="4" t="s">
        <v>628</v>
      </c>
      <c r="C10" s="7" t="n">
        <v>36700000</v>
      </c>
    </row>
    <row r="11" spans="1:11">
      <c r="A11" s="4" t="s">
        <v>629</v>
      </c>
      <c r="C11" s="5" t="n">
        <v>491850</v>
      </c>
    </row>
    <row r="12" spans="1:11">
      <c r="A12" s="4" t="s">
        <v>554</v>
      </c>
    </row>
    <row r="13" spans="1:11">
      <c r="A13" s="3" t="s">
        <v>622</v>
      </c>
    </row>
    <row r="14" spans="1:11">
      <c r="A14" s="4" t="s">
        <v>556</v>
      </c>
      <c r="B14" s="4" t="s">
        <v>537</v>
      </c>
      <c r="F14" s="7" t="n">
        <v>805000000</v>
      </c>
      <c r="H14" s="7" t="n">
        <v>805000000</v>
      </c>
    </row>
    <row r="15" spans="1:11">
      <c r="A15" s="4" t="s">
        <v>557</v>
      </c>
      <c r="F15" s="4" t="s">
        <v>558</v>
      </c>
      <c r="H15" s="4" t="s">
        <v>558</v>
      </c>
    </row>
    <row r="16" spans="1:11">
      <c r="A16" s="4" t="s">
        <v>630</v>
      </c>
      <c r="K16" s="7" t="n">
        <v>805000000</v>
      </c>
    </row>
    <row r="17" spans="1:11">
      <c r="A17" s="4" t="s">
        <v>623</v>
      </c>
      <c r="D17" s="7" t="n">
        <v>667400000</v>
      </c>
    </row>
    <row r="18" spans="1:11">
      <c r="A18" s="4" t="s">
        <v>631</v>
      </c>
      <c r="H18" s="4" t="s">
        <v>632</v>
      </c>
    </row>
    <row r="19" spans="1:11">
      <c r="A19" s="4" t="s">
        <v>633</v>
      </c>
      <c r="H19" s="4" t="s">
        <v>634</v>
      </c>
    </row>
    <row r="20" spans="1:11">
      <c r="A20" s="4" t="s">
        <v>635</v>
      </c>
      <c r="D20" s="4" t="s">
        <v>636</v>
      </c>
    </row>
    <row r="21" spans="1:11">
      <c r="A21" s="4" t="s">
        <v>637</v>
      </c>
      <c r="D21" s="4" t="s">
        <v>638</v>
      </c>
    </row>
    <row r="22" spans="1:11">
      <c r="A22" s="4" t="s">
        <v>639</v>
      </c>
      <c r="H22" s="4" t="s">
        <v>640</v>
      </c>
    </row>
    <row r="23" spans="1:11">
      <c r="A23" s="4" t="s">
        <v>641</v>
      </c>
      <c r="D23" s="10" t="n">
        <v>6.2658</v>
      </c>
    </row>
    <row r="24" spans="1:11">
      <c r="A24" s="4" t="s">
        <v>642</v>
      </c>
      <c r="D24" s="9" t="n">
        <v>159.6</v>
      </c>
    </row>
    <row r="25" spans="1:11">
      <c r="A25" s="4" t="s">
        <v>643</v>
      </c>
      <c r="D25" s="4" t="s">
        <v>644</v>
      </c>
    </row>
    <row r="26" spans="1:11">
      <c r="A26" s="4" t="s">
        <v>645</v>
      </c>
      <c r="D26" s="7" t="n">
        <v>252900000</v>
      </c>
    </row>
    <row r="27" spans="1:11">
      <c r="A27" s="4" t="s">
        <v>646</v>
      </c>
      <c r="D27" s="7" t="n">
        <v>18800000</v>
      </c>
    </row>
    <row r="28" spans="1:11">
      <c r="A28" s="4" t="s">
        <v>629</v>
      </c>
      <c r="H28" s="5" t="n">
        <v>5000000</v>
      </c>
    </row>
    <row r="29" spans="1:11">
      <c r="A29" s="4" t="s">
        <v>647</v>
      </c>
      <c r="F29" s="4" t="s">
        <v>648</v>
      </c>
      <c r="H29" s="4" t="s">
        <v>648</v>
      </c>
    </row>
    <row r="30" spans="1:11">
      <c r="A30" s="4" t="s">
        <v>649</v>
      </c>
      <c r="H30" s="4" t="s">
        <v>650</v>
      </c>
    </row>
    <row r="31" spans="1:11">
      <c r="A31" s="4" t="s">
        <v>651</v>
      </c>
    </row>
    <row r="32" spans="1:11">
      <c r="A32" s="3" t="s">
        <v>622</v>
      </c>
    </row>
    <row r="33" spans="1:11">
      <c r="A33" s="4" t="s">
        <v>652</v>
      </c>
      <c r="H33" s="7" t="n">
        <v>118700000</v>
      </c>
    </row>
    <row r="34" spans="1:11">
      <c r="A34" s="4" t="s">
        <v>653</v>
      </c>
      <c r="F34" s="11" t="n">
        <v>295.55</v>
      </c>
      <c r="H34" s="11" t="n">
        <v>295.55</v>
      </c>
    </row>
    <row r="35" spans="1:11">
      <c r="A35" s="4" t="s">
        <v>654</v>
      </c>
    </row>
    <row r="36" spans="1:11">
      <c r="A36" s="3" t="s">
        <v>622</v>
      </c>
    </row>
    <row r="37" spans="1:11">
      <c r="A37" s="4" t="s">
        <v>655</v>
      </c>
      <c r="D37" s="4" t="s">
        <v>656</v>
      </c>
    </row>
    <row r="38" spans="1:11">
      <c r="A38" s="4" t="s">
        <v>657</v>
      </c>
    </row>
    <row r="39" spans="1:11">
      <c r="A39" s="3" t="s">
        <v>622</v>
      </c>
    </row>
    <row r="40" spans="1:11">
      <c r="A40" s="4" t="s">
        <v>658</v>
      </c>
      <c r="G40" s="5" t="n">
        <v>20</v>
      </c>
    </row>
    <row r="41" spans="1:11">
      <c r="A41" s="4" t="s">
        <v>659</v>
      </c>
      <c r="G41" s="5" t="n">
        <v>30</v>
      </c>
    </row>
    <row r="42" spans="1:11">
      <c r="A42" s="4" t="s">
        <v>660</v>
      </c>
      <c r="G42" s="4" t="s">
        <v>661</v>
      </c>
    </row>
    <row r="43" spans="1:11">
      <c r="A43" s="4" t="s">
        <v>662</v>
      </c>
    </row>
    <row r="44" spans="1:11">
      <c r="A44" s="3" t="s">
        <v>622</v>
      </c>
    </row>
    <row r="45" spans="1:11">
      <c r="A45" s="4" t="s">
        <v>658</v>
      </c>
      <c r="D45" s="5" t="n">
        <v>5</v>
      </c>
    </row>
    <row r="46" spans="1:11">
      <c r="A46" s="4" t="s">
        <v>659</v>
      </c>
      <c r="D46" s="5" t="n">
        <v>5</v>
      </c>
    </row>
    <row r="47" spans="1:11">
      <c r="A47" s="4" t="s">
        <v>660</v>
      </c>
      <c r="D47" s="4" t="s">
        <v>663</v>
      </c>
    </row>
    <row r="48" spans="1:11">
      <c r="A48" s="4" t="s">
        <v>664</v>
      </c>
    </row>
    <row r="49" spans="1:11">
      <c r="A49" s="3" t="s">
        <v>622</v>
      </c>
    </row>
    <row r="50" spans="1:11">
      <c r="A50" s="4" t="s">
        <v>556</v>
      </c>
      <c r="D50" s="7" t="n">
        <v>805000000</v>
      </c>
    </row>
    <row r="51" spans="1:11">
      <c r="A51" s="4" t="s">
        <v>557</v>
      </c>
      <c r="D51" s="4" t="s">
        <v>558</v>
      </c>
    </row>
    <row r="52" spans="1:11">
      <c r="A52" s="4" t="s">
        <v>665</v>
      </c>
    </row>
    <row r="53" spans="1:11">
      <c r="A53" s="3" t="s">
        <v>622</v>
      </c>
    </row>
    <row r="54" spans="1:11">
      <c r="A54" s="4" t="s">
        <v>556</v>
      </c>
      <c r="D54" s="7" t="n">
        <v>700000000</v>
      </c>
    </row>
    <row r="55" spans="1:11">
      <c r="A55" s="4" t="s">
        <v>666</v>
      </c>
    </row>
    <row r="56" spans="1:11">
      <c r="A56" s="3" t="s">
        <v>622</v>
      </c>
    </row>
    <row r="57" spans="1:11">
      <c r="A57" s="4" t="s">
        <v>556</v>
      </c>
      <c r="D57" s="7" t="n">
        <v>105000000</v>
      </c>
    </row>
    <row r="58" spans="1:11">
      <c r="A58" s="4" t="s">
        <v>561</v>
      </c>
    </row>
    <row r="59" spans="1:11">
      <c r="A59" s="3" t="s">
        <v>622</v>
      </c>
    </row>
    <row r="60" spans="1:11">
      <c r="A60" s="4" t="s">
        <v>556</v>
      </c>
      <c r="F60" s="7" t="n">
        <v>230000000</v>
      </c>
      <c r="H60" s="7" t="n">
        <v>230000000</v>
      </c>
      <c r="I60" s="5" t="n">
        <v>230000000</v>
      </c>
      <c r="J60" s="7" t="n">
        <v>230000000</v>
      </c>
    </row>
    <row r="61" spans="1:11">
      <c r="A61" s="4" t="s">
        <v>557</v>
      </c>
      <c r="F61" s="4" t="s">
        <v>562</v>
      </c>
      <c r="H61" s="4" t="s">
        <v>562</v>
      </c>
      <c r="J61" s="4" t="s">
        <v>562</v>
      </c>
    </row>
    <row r="62" spans="1:11">
      <c r="A62" s="4" t="s">
        <v>623</v>
      </c>
      <c r="J62" s="7" t="n">
        <v>200400000</v>
      </c>
    </row>
    <row r="63" spans="1:11">
      <c r="A63" s="4" t="s">
        <v>631</v>
      </c>
      <c r="H63" s="4" t="s">
        <v>667</v>
      </c>
    </row>
    <row r="64" spans="1:11">
      <c r="A64" s="4" t="s">
        <v>633</v>
      </c>
      <c r="H64" s="4" t="s">
        <v>634</v>
      </c>
    </row>
    <row r="65" spans="1:11">
      <c r="A65" s="4" t="s">
        <v>635</v>
      </c>
      <c r="J65" s="4" t="s">
        <v>668</v>
      </c>
    </row>
    <row r="66" spans="1:11">
      <c r="A66" s="4" t="s">
        <v>641</v>
      </c>
      <c r="J66" s="10" t="n">
        <v>22.4685</v>
      </c>
    </row>
    <row r="67" spans="1:11">
      <c r="A67" s="4" t="s">
        <v>642</v>
      </c>
      <c r="J67" s="8" t="n">
        <v>44.5068</v>
      </c>
    </row>
    <row r="68" spans="1:11">
      <c r="A68" s="4" t="s">
        <v>669</v>
      </c>
      <c r="F68" s="7" t="n">
        <v>89500000</v>
      </c>
    </row>
    <row r="69" spans="1:11">
      <c r="A69" s="4" t="s">
        <v>625</v>
      </c>
      <c r="F69" s="7" t="n">
        <v>16800000</v>
      </c>
      <c r="H69" s="7" t="n">
        <v>16800000</v>
      </c>
    </row>
    <row r="70" spans="1:11">
      <c r="A70" s="4" t="s">
        <v>629</v>
      </c>
      <c r="H70" s="5" t="n">
        <v>5200000</v>
      </c>
    </row>
    <row r="71" spans="1:11">
      <c r="A71" s="4" t="s">
        <v>647</v>
      </c>
      <c r="F71" s="4" t="s">
        <v>670</v>
      </c>
      <c r="H71" s="4" t="s">
        <v>670</v>
      </c>
    </row>
    <row r="72" spans="1:11">
      <c r="A72" s="4" t="s">
        <v>671</v>
      </c>
      <c r="H72" s="7" t="n">
        <v>602800000</v>
      </c>
      <c r="I72" s="7" t="n">
        <v>219400000</v>
      </c>
    </row>
    <row r="73" spans="1:11">
      <c r="A73" s="4" t="s">
        <v>649</v>
      </c>
      <c r="H73" s="4" t="s">
        <v>404</v>
      </c>
    </row>
    <row r="74" spans="1:11">
      <c r="A74" s="4" t="s">
        <v>672</v>
      </c>
    </row>
    <row r="75" spans="1:11">
      <c r="A75" s="3" t="s">
        <v>622</v>
      </c>
    </row>
    <row r="76" spans="1:11">
      <c r="A76" s="4" t="s">
        <v>652</v>
      </c>
      <c r="H76" s="7" t="n">
        <v>23300000</v>
      </c>
    </row>
    <row r="77" spans="1:11">
      <c r="A77" s="4" t="s">
        <v>653</v>
      </c>
      <c r="F77" s="12" t="n">
        <v>63.821</v>
      </c>
      <c r="H77" s="12" t="n">
        <v>63.821</v>
      </c>
    </row>
    <row r="78" spans="1:11">
      <c r="A78" s="4" t="s">
        <v>673</v>
      </c>
    </row>
    <row r="79" spans="1:11">
      <c r="A79" s="3" t="s">
        <v>622</v>
      </c>
    </row>
    <row r="80" spans="1:11">
      <c r="A80" s="4" t="s">
        <v>669</v>
      </c>
      <c r="C80" s="7" t="n">
        <v>32800000</v>
      </c>
      <c r="E80" s="7" t="n">
        <v>6500000</v>
      </c>
    </row>
    <row r="81" spans="1:11">
      <c r="A81" s="4" t="s">
        <v>674</v>
      </c>
    </row>
    <row r="82" spans="1:11">
      <c r="A82" s="3" t="s">
        <v>622</v>
      </c>
    </row>
    <row r="83" spans="1:11">
      <c r="A83" s="4" t="s">
        <v>658</v>
      </c>
      <c r="H83" s="5" t="n">
        <v>20</v>
      </c>
    </row>
    <row r="84" spans="1:11">
      <c r="A84" s="4" t="s">
        <v>659</v>
      </c>
      <c r="H84" s="5" t="n">
        <v>30</v>
      </c>
    </row>
    <row r="85" spans="1:11">
      <c r="A85" s="4" t="s">
        <v>660</v>
      </c>
      <c r="H85" s="4" t="s">
        <v>661</v>
      </c>
    </row>
    <row r="86" spans="1:11"/>
    <row r="87" spans="1:11">
      <c r="A87" s="4" t="s">
        <v>537</v>
      </c>
      <c r="B87" s="4" t="s">
        <v>565</v>
      </c>
    </row>
  </sheetData>
  <mergeCells count="3">
    <mergeCell ref="A1:B1"/>
    <mergeCell ref="A86:J86"/>
    <mergeCell ref="B87:J8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7"/>
    <col customWidth="1" max="6" min="6" width="20"/>
  </cols>
  <sheetData>
    <row r="1" spans="1:6">
      <c r="A1" s="1" t="s">
        <v>139</v>
      </c>
      <c r="B1" s="2" t="s">
        <v>140</v>
      </c>
      <c r="C1" s="2" t="s">
        <v>61</v>
      </c>
      <c r="D1" s="2" t="s">
        <v>141</v>
      </c>
      <c r="E1" s="2" t="s">
        <v>142</v>
      </c>
      <c r="F1" s="2" t="s">
        <v>143</v>
      </c>
    </row>
    <row r="2" spans="1:6">
      <c r="A2" s="4" t="s">
        <v>144</v>
      </c>
      <c r="B2" s="7" t="n">
        <v>173892</v>
      </c>
      <c r="C2" s="7" t="n">
        <v>5</v>
      </c>
      <c r="D2" s="7" t="n">
        <v>334363</v>
      </c>
      <c r="F2" s="7" t="n">
        <v>-160476</v>
      </c>
    </row>
    <row r="3" spans="1:6">
      <c r="A3" s="4" t="s">
        <v>145</v>
      </c>
      <c r="C3" s="5" t="n">
        <v>50251541</v>
      </c>
    </row>
    <row r="4" spans="1:6">
      <c r="A4" s="4" t="s">
        <v>146</v>
      </c>
      <c r="B4" s="5" t="n">
        <v>22263</v>
      </c>
      <c r="D4" s="5" t="n">
        <v>22263</v>
      </c>
    </row>
    <row r="5" spans="1:6">
      <c r="A5" s="4" t="s">
        <v>147</v>
      </c>
      <c r="C5" s="5" t="n">
        <v>959618</v>
      </c>
    </row>
    <row r="6" spans="1:6">
      <c r="A6" s="4" t="s">
        <v>148</v>
      </c>
      <c r="B6" s="5" t="n">
        <v>60470</v>
      </c>
      <c r="D6" s="5" t="n">
        <v>60470</v>
      </c>
    </row>
    <row r="7" spans="1:6">
      <c r="A7" s="4" t="s">
        <v>149</v>
      </c>
      <c r="B7" s="5" t="n">
        <v>-23322</v>
      </c>
      <c r="D7" s="5" t="n">
        <v>-23322</v>
      </c>
    </row>
    <row r="8" spans="1:6">
      <c r="A8" s="4" t="s">
        <v>150</v>
      </c>
      <c r="C8" s="5" t="n">
        <v>369733</v>
      </c>
    </row>
    <row r="9" spans="1:6">
      <c r="A9" s="4" t="s">
        <v>151</v>
      </c>
      <c r="B9" s="5" t="n">
        <v>6824</v>
      </c>
      <c r="D9" s="5" t="n">
        <v>6824</v>
      </c>
    </row>
    <row r="10" spans="1:6">
      <c r="A10" s="4" t="s">
        <v>152</v>
      </c>
      <c r="C10" s="5" t="n">
        <v>441124</v>
      </c>
    </row>
    <row r="11" spans="1:6">
      <c r="A11" s="4" t="s">
        <v>153</v>
      </c>
      <c r="B11" s="5" t="n">
        <v>12499</v>
      </c>
      <c r="C11" s="7" t="n">
        <v>1</v>
      </c>
      <c r="D11" s="5" t="n">
        <v>12498</v>
      </c>
    </row>
    <row r="12" spans="1:6">
      <c r="A12" s="4" t="s">
        <v>154</v>
      </c>
      <c r="C12" s="5" t="n">
        <v>3399499</v>
      </c>
    </row>
    <row r="13" spans="1:6">
      <c r="A13" s="4" t="s">
        <v>155</v>
      </c>
      <c r="B13" s="5" t="n">
        <v>2219</v>
      </c>
      <c r="D13" s="5" t="n">
        <v>2219</v>
      </c>
    </row>
    <row r="14" spans="1:6">
      <c r="A14" s="4" t="s">
        <v>156</v>
      </c>
      <c r="B14" s="5" t="n">
        <v>29803</v>
      </c>
      <c r="D14" s="5" t="n">
        <v>29803</v>
      </c>
    </row>
    <row r="15" spans="1:6">
      <c r="A15" s="4" t="s">
        <v>157</v>
      </c>
      <c r="C15" s="5" t="n">
        <v>290827</v>
      </c>
    </row>
    <row r="16" spans="1:6">
      <c r="A16" s="4" t="s">
        <v>158</v>
      </c>
      <c r="D16" s="5" t="n">
        <v>200</v>
      </c>
      <c r="F16" s="5" t="n">
        <v>-200</v>
      </c>
    </row>
    <row r="17" spans="1:6">
      <c r="A17" s="4" t="s">
        <v>159</v>
      </c>
      <c r="B17" s="5" t="n">
        <v>-298</v>
      </c>
      <c r="E17" s="7" t="n">
        <v>-298</v>
      </c>
    </row>
    <row r="18" spans="1:6">
      <c r="A18" s="4" t="s">
        <v>129</v>
      </c>
      <c r="B18" s="5" t="n">
        <v>-43805</v>
      </c>
      <c r="F18" s="5" t="n">
        <v>-43805</v>
      </c>
    </row>
    <row r="19" spans="1:6">
      <c r="A19" s="4" t="s">
        <v>160</v>
      </c>
      <c r="B19" s="5" t="n">
        <v>240545</v>
      </c>
      <c r="C19" s="7" t="n">
        <v>6</v>
      </c>
      <c r="D19" s="5" t="n">
        <v>445318</v>
      </c>
      <c r="E19" s="5" t="n">
        <v>-298</v>
      </c>
      <c r="F19" s="5" t="n">
        <v>-204481</v>
      </c>
    </row>
    <row r="20" spans="1:6">
      <c r="A20" s="4" t="s">
        <v>161</v>
      </c>
      <c r="C20" s="5" t="n">
        <v>55712342</v>
      </c>
    </row>
    <row r="21" spans="1:6">
      <c r="A21" s="4" t="s">
        <v>162</v>
      </c>
      <c r="B21" s="5" t="n">
        <v>46157</v>
      </c>
      <c r="D21" s="5" t="n">
        <v>46157</v>
      </c>
    </row>
    <row r="22" spans="1:6">
      <c r="A22" s="4" t="s">
        <v>150</v>
      </c>
      <c r="C22" s="5" t="n">
        <v>553746</v>
      </c>
    </row>
    <row r="23" spans="1:6">
      <c r="A23" s="4" t="s">
        <v>151</v>
      </c>
      <c r="B23" s="5" t="n">
        <v>8778</v>
      </c>
      <c r="D23" s="5" t="n">
        <v>8778</v>
      </c>
    </row>
    <row r="24" spans="1:6">
      <c r="A24" s="4" t="s">
        <v>152</v>
      </c>
      <c r="C24" s="5" t="n">
        <v>505717</v>
      </c>
    </row>
    <row r="25" spans="1:6">
      <c r="A25" s="4" t="s">
        <v>153</v>
      </c>
      <c r="B25" s="5" t="n">
        <v>13606</v>
      </c>
      <c r="D25" s="5" t="n">
        <v>13606</v>
      </c>
    </row>
    <row r="26" spans="1:6">
      <c r="A26" s="4" t="s">
        <v>154</v>
      </c>
      <c r="C26" s="5" t="n">
        <v>2824836</v>
      </c>
    </row>
    <row r="27" spans="1:6">
      <c r="A27" s="4" t="s">
        <v>155</v>
      </c>
      <c r="B27" s="5" t="n">
        <v>333</v>
      </c>
      <c r="D27" s="5" t="n">
        <v>333</v>
      </c>
    </row>
    <row r="28" spans="1:6">
      <c r="A28" s="4" t="s">
        <v>156</v>
      </c>
      <c r="B28" s="5" t="n">
        <v>53605</v>
      </c>
      <c r="D28" s="5" t="n">
        <v>53605</v>
      </c>
    </row>
    <row r="29" spans="1:6">
      <c r="A29" s="4" t="s">
        <v>157</v>
      </c>
      <c r="C29" s="5" t="n">
        <v>858740</v>
      </c>
    </row>
    <row r="30" spans="1:6">
      <c r="A30" s="4" t="s">
        <v>158</v>
      </c>
      <c r="B30" s="5" t="n">
        <v>5148</v>
      </c>
      <c r="F30" s="5" t="n">
        <v>5148</v>
      </c>
    </row>
    <row r="31" spans="1:6">
      <c r="A31" s="4" t="s">
        <v>159</v>
      </c>
      <c r="B31" s="5" t="n">
        <v>633</v>
      </c>
      <c r="E31" s="5" t="n">
        <v>633</v>
      </c>
    </row>
    <row r="32" spans="1:6">
      <c r="A32" s="4" t="s">
        <v>129</v>
      </c>
      <c r="B32" s="5" t="n">
        <v>-55524</v>
      </c>
      <c r="F32" s="5" t="n">
        <v>-55524</v>
      </c>
    </row>
    <row r="33" spans="1:6">
      <c r="A33" s="4" t="s">
        <v>163</v>
      </c>
      <c r="B33" s="5" t="n">
        <v>313281</v>
      </c>
      <c r="C33" s="7" t="n">
        <v>6</v>
      </c>
      <c r="D33" s="5" t="n">
        <v>567797</v>
      </c>
      <c r="E33" s="5" t="n">
        <v>335</v>
      </c>
      <c r="F33" s="5" t="n">
        <v>-254857</v>
      </c>
    </row>
    <row r="34" spans="1:6">
      <c r="A34" s="4" t="s">
        <v>164</v>
      </c>
      <c r="C34" s="5" t="n">
        <v>60455381</v>
      </c>
    </row>
    <row r="35" spans="1:6">
      <c r="A35" s="4" t="s">
        <v>148</v>
      </c>
      <c r="B35" s="5" t="n">
        <v>246967</v>
      </c>
      <c r="D35" s="5" t="n">
        <v>246967</v>
      </c>
    </row>
    <row r="36" spans="1:6">
      <c r="A36" s="4" t="s">
        <v>149</v>
      </c>
      <c r="B36" s="5" t="n">
        <v>-118738</v>
      </c>
      <c r="D36" s="5" t="n">
        <v>-118738</v>
      </c>
    </row>
    <row r="37" spans="1:6">
      <c r="A37" s="4" t="s">
        <v>165</v>
      </c>
      <c r="C37" s="5" t="n">
        <v>-7784</v>
      </c>
    </row>
    <row r="38" spans="1:6">
      <c r="A38" s="4" t="s">
        <v>151</v>
      </c>
      <c r="B38" s="5" t="n">
        <v>11455</v>
      </c>
      <c r="D38" s="5" t="n">
        <v>11455</v>
      </c>
    </row>
    <row r="39" spans="1:6">
      <c r="A39" s="4" t="s">
        <v>152</v>
      </c>
      <c r="C39" s="5" t="n">
        <v>215472</v>
      </c>
    </row>
    <row r="40" spans="1:6">
      <c r="A40" s="4" t="s">
        <v>153</v>
      </c>
      <c r="B40" s="5" t="n">
        <v>17420</v>
      </c>
      <c r="C40" s="7" t="n">
        <v>1</v>
      </c>
      <c r="D40" s="5" t="n">
        <v>17419</v>
      </c>
    </row>
    <row r="41" spans="1:6">
      <c r="A41" s="4" t="s">
        <v>154</v>
      </c>
      <c r="C41" s="5" t="n">
        <v>2712063</v>
      </c>
    </row>
    <row r="42" spans="1:6">
      <c r="A42" s="4" t="s">
        <v>156</v>
      </c>
      <c r="B42" s="5" t="n">
        <v>82403</v>
      </c>
      <c r="D42" s="5" t="n">
        <v>82403</v>
      </c>
    </row>
    <row r="43" spans="1:6">
      <c r="A43" s="4" t="s">
        <v>157</v>
      </c>
      <c r="C43" s="5" t="n">
        <v>1153838</v>
      </c>
    </row>
    <row r="44" spans="1:6">
      <c r="A44" s="4" t="s">
        <v>166</v>
      </c>
      <c r="B44" s="5" t="n">
        <v>-16835</v>
      </c>
      <c r="D44" s="5" t="n">
        <v>-16835</v>
      </c>
    </row>
    <row r="45" spans="1:6">
      <c r="A45" s="4" t="s">
        <v>159</v>
      </c>
      <c r="B45" s="5" t="n">
        <v>536</v>
      </c>
      <c r="E45" s="5" t="n">
        <v>536</v>
      </c>
    </row>
    <row r="46" spans="1:6">
      <c r="A46" s="4" t="s">
        <v>129</v>
      </c>
      <c r="B46" s="5" t="n">
        <v>-90832</v>
      </c>
      <c r="F46" s="5" t="n">
        <v>-90832</v>
      </c>
    </row>
    <row r="47" spans="1:6">
      <c r="A47" s="4" t="s">
        <v>167</v>
      </c>
      <c r="B47" s="7" t="n">
        <v>445657</v>
      </c>
      <c r="C47" s="7" t="n">
        <v>7</v>
      </c>
      <c r="D47" s="7" t="n">
        <v>790468</v>
      </c>
      <c r="E47" s="7" t="n">
        <v>871</v>
      </c>
      <c r="F47" s="7" t="n">
        <v>-345689</v>
      </c>
    </row>
    <row r="48" spans="1:6">
      <c r="A48" s="4" t="s">
        <v>168</v>
      </c>
      <c r="C48" s="5" t="n">
        <v>64528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5</v>
      </c>
      <c r="C1" s="2" t="s">
        <v>2</v>
      </c>
      <c r="D1" s="2" t="s">
        <v>65</v>
      </c>
      <c r="E1" s="2" t="s">
        <v>113</v>
      </c>
    </row>
    <row r="2" spans="1:5">
      <c r="A2" s="3" t="s">
        <v>676</v>
      </c>
    </row>
    <row r="3" spans="1:5">
      <c r="A3" s="4" t="s">
        <v>677</v>
      </c>
      <c r="C3" s="7" t="n">
        <v>562612</v>
      </c>
    </row>
    <row r="4" spans="1:5">
      <c r="A4" s="4" t="s">
        <v>554</v>
      </c>
    </row>
    <row r="5" spans="1:5">
      <c r="A5" s="3" t="s">
        <v>676</v>
      </c>
    </row>
    <row r="6" spans="1:5">
      <c r="A6" s="4" t="s">
        <v>678</v>
      </c>
      <c r="B6" s="4" t="s">
        <v>537</v>
      </c>
      <c r="C6" s="5" t="n">
        <v>805000</v>
      </c>
    </row>
    <row r="7" spans="1:5">
      <c r="A7" s="4" t="s">
        <v>679</v>
      </c>
      <c r="B7" s="4" t="s">
        <v>680</v>
      </c>
      <c r="C7" s="5" t="n">
        <v>-242388</v>
      </c>
    </row>
    <row r="8" spans="1:5">
      <c r="A8" s="4" t="s">
        <v>677</v>
      </c>
      <c r="B8" s="4" t="s">
        <v>537</v>
      </c>
      <c r="C8" s="5" t="n">
        <v>562612</v>
      </c>
    </row>
    <row r="9" spans="1:5">
      <c r="A9" s="4" t="s">
        <v>681</v>
      </c>
      <c r="B9" s="4" t="s">
        <v>537</v>
      </c>
      <c r="C9" s="5" t="n">
        <v>246967</v>
      </c>
    </row>
    <row r="10" spans="1:5">
      <c r="A10" s="4" t="s">
        <v>561</v>
      </c>
    </row>
    <row r="11" spans="1:5">
      <c r="A11" s="3" t="s">
        <v>676</v>
      </c>
    </row>
    <row r="12" spans="1:5">
      <c r="A12" s="4" t="s">
        <v>678</v>
      </c>
      <c r="C12" s="5" t="n">
        <v>230000</v>
      </c>
      <c r="D12" s="7" t="n">
        <v>230000</v>
      </c>
      <c r="E12" s="7" t="n">
        <v>230000</v>
      </c>
    </row>
    <row r="13" spans="1:5">
      <c r="A13" s="4" t="s">
        <v>679</v>
      </c>
      <c r="B13" s="4" t="s">
        <v>682</v>
      </c>
      <c r="C13" s="5" t="n">
        <v>-42885</v>
      </c>
      <c r="D13" s="5" t="n">
        <v>-55385</v>
      </c>
    </row>
    <row r="14" spans="1:5">
      <c r="A14" s="4" t="s">
        <v>677</v>
      </c>
      <c r="C14" s="5" t="n">
        <v>187115</v>
      </c>
      <c r="D14" s="5" t="n">
        <v>174615</v>
      </c>
    </row>
    <row r="15" spans="1:5">
      <c r="A15" s="4" t="s">
        <v>681</v>
      </c>
      <c r="C15" s="7" t="n">
        <v>60470</v>
      </c>
      <c r="D15" s="7" t="n">
        <v>60470</v>
      </c>
    </row>
    <row r="16" spans="1:5"/>
    <row r="17" spans="1:5">
      <c r="A17" s="4" t="s">
        <v>537</v>
      </c>
      <c r="B17" s="4" t="s">
        <v>565</v>
      </c>
    </row>
    <row r="18" spans="1:5">
      <c r="A18" s="4" t="s">
        <v>682</v>
      </c>
      <c r="B18" s="4" t="s">
        <v>683</v>
      </c>
    </row>
  </sheetData>
  <mergeCells count="4">
    <mergeCell ref="A1:B1"/>
    <mergeCell ref="A16:D16"/>
    <mergeCell ref="B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4</v>
      </c>
      <c r="B1" s="2" t="s">
        <v>1</v>
      </c>
    </row>
    <row r="2" spans="1:4">
      <c r="B2" s="2" t="s">
        <v>2</v>
      </c>
      <c r="C2" s="2" t="s">
        <v>65</v>
      </c>
      <c r="D2" s="2" t="s">
        <v>113</v>
      </c>
    </row>
    <row r="3" spans="1:4">
      <c r="A3" s="3" t="s">
        <v>245</v>
      </c>
    </row>
    <row r="4" spans="1:4">
      <c r="A4" s="4" t="s">
        <v>685</v>
      </c>
      <c r="B4" s="4" t="s">
        <v>686</v>
      </c>
    </row>
    <row r="5" spans="1:4">
      <c r="A5" s="4" t="s">
        <v>687</v>
      </c>
      <c r="B5" s="6" t="n">
        <v>8.6</v>
      </c>
    </row>
    <row r="6" spans="1:4">
      <c r="A6" s="4" t="s">
        <v>688</v>
      </c>
      <c r="B6" s="13" t="n">
        <v>1.6</v>
      </c>
    </row>
    <row r="7" spans="1:4">
      <c r="A7" s="4" t="s">
        <v>689</v>
      </c>
      <c r="C7" s="6" t="n">
        <v>7.4</v>
      </c>
      <c r="D7" s="6" t="n">
        <v>5.8</v>
      </c>
    </row>
    <row r="8" spans="1:4">
      <c r="A8" s="4" t="s">
        <v>690</v>
      </c>
      <c r="B8" s="13" t="n">
        <v>8.6</v>
      </c>
    </row>
    <row r="9" spans="1:4">
      <c r="A9" s="4" t="s">
        <v>691</v>
      </c>
      <c r="B9" s="6" t="n">
        <v>11.2</v>
      </c>
    </row>
    <row r="10" spans="1:4">
      <c r="A10" s="4" t="s">
        <v>692</v>
      </c>
      <c r="B10" s="4" t="s">
        <v>693</v>
      </c>
    </row>
    <row r="11" spans="1:4">
      <c r="A11" s="4" t="s">
        <v>694</v>
      </c>
      <c r="B11" s="4" t="s">
        <v>6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97</v>
      </c>
    </row>
    <row r="2" spans="1:3">
      <c r="A2" s="3" t="s">
        <v>698</v>
      </c>
    </row>
    <row r="3" spans="1:3">
      <c r="A3" s="4" t="s">
        <v>599</v>
      </c>
      <c r="B3" s="7" t="n">
        <v>10049</v>
      </c>
    </row>
    <row r="4" spans="1:3">
      <c r="A4" s="4" t="s">
        <v>600</v>
      </c>
      <c r="B4" s="5" t="n">
        <v>9143</v>
      </c>
    </row>
    <row r="5" spans="1:3">
      <c r="A5" s="4" t="s">
        <v>601</v>
      </c>
      <c r="B5" s="5" t="n">
        <v>8204</v>
      </c>
    </row>
    <row r="6" spans="1:3">
      <c r="A6" s="4" t="s">
        <v>602</v>
      </c>
      <c r="B6" s="5" t="n">
        <v>7273</v>
      </c>
    </row>
    <row r="7" spans="1:3">
      <c r="A7" s="4" t="s">
        <v>603</v>
      </c>
      <c r="B7" s="5" t="n">
        <v>2665</v>
      </c>
    </row>
    <row r="8" spans="1:3">
      <c r="A8" s="4" t="s">
        <v>699</v>
      </c>
      <c r="B8" s="5" t="n">
        <v>950</v>
      </c>
    </row>
    <row r="9" spans="1:3">
      <c r="A9" s="4" t="s">
        <v>700</v>
      </c>
      <c r="B9" s="5" t="n">
        <v>38284</v>
      </c>
    </row>
    <row r="10" spans="1:3">
      <c r="A10" s="4" t="s">
        <v>701</v>
      </c>
      <c r="B10" s="5" t="n">
        <v>-4595</v>
      </c>
    </row>
    <row r="11" spans="1:3">
      <c r="A11" s="4" t="s">
        <v>140</v>
      </c>
      <c r="B11" s="5" t="n">
        <v>33689</v>
      </c>
      <c r="C11" s="7" t="n">
        <v>28900</v>
      </c>
    </row>
    <row r="12" spans="1:3">
      <c r="A12" s="3" t="s">
        <v>702</v>
      </c>
    </row>
    <row r="13" spans="1:3">
      <c r="A13" s="4" t="s">
        <v>599</v>
      </c>
      <c r="B13" s="5" t="n">
        <v>7000</v>
      </c>
    </row>
    <row r="14" spans="1:3">
      <c r="A14" s="4" t="s">
        <v>700</v>
      </c>
      <c r="B14" s="7" t="n">
        <v>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54"/>
    <col customWidth="1" max="5" min="5" width="37"/>
    <col customWidth="1" max="6" min="6" width="31"/>
  </cols>
  <sheetData>
    <row r="1" spans="1:6">
      <c r="A1" s="1" t="s">
        <v>703</v>
      </c>
      <c r="B1" s="2" t="s">
        <v>704</v>
      </c>
      <c r="D1" s="2" t="s">
        <v>1</v>
      </c>
    </row>
    <row r="2" spans="1:6">
      <c r="B2" s="2" t="s">
        <v>705</v>
      </c>
      <c r="C2" s="2" t="s">
        <v>706</v>
      </c>
      <c r="D2" s="2" t="s">
        <v>707</v>
      </c>
      <c r="E2" s="2" t="s">
        <v>708</v>
      </c>
      <c r="F2" s="2" t="s">
        <v>620</v>
      </c>
    </row>
    <row r="3" spans="1:6">
      <c r="A3" s="3" t="s">
        <v>709</v>
      </c>
    </row>
    <row r="4" spans="1:6">
      <c r="A4" s="4" t="s">
        <v>710</v>
      </c>
      <c r="D4" s="4" t="s">
        <v>711</v>
      </c>
    </row>
    <row r="5" spans="1:6">
      <c r="A5" s="4" t="s">
        <v>712</v>
      </c>
      <c r="D5" s="5" t="n">
        <v>1</v>
      </c>
    </row>
    <row r="6" spans="1:6">
      <c r="A6" s="4" t="s">
        <v>713</v>
      </c>
      <c r="D6" s="7" t="n">
        <v>0</v>
      </c>
    </row>
    <row r="7" spans="1:6">
      <c r="A7" s="4" t="s">
        <v>714</v>
      </c>
      <c r="D7" s="7" t="n">
        <v>0</v>
      </c>
    </row>
    <row r="8" spans="1:6">
      <c r="A8" s="4" t="s">
        <v>105</v>
      </c>
      <c r="D8" s="5" t="n">
        <v>25000000</v>
      </c>
      <c r="E8" s="5" t="n">
        <v>25000000</v>
      </c>
    </row>
    <row r="9" spans="1:6">
      <c r="A9" s="4" t="s">
        <v>715</v>
      </c>
      <c r="D9" s="8" t="n">
        <v>0.0001</v>
      </c>
      <c r="E9" s="8" t="n">
        <v>0.0001</v>
      </c>
    </row>
    <row r="10" spans="1:6">
      <c r="A10" s="4" t="s">
        <v>106</v>
      </c>
      <c r="D10" s="5" t="n">
        <v>0</v>
      </c>
      <c r="E10" s="5" t="n">
        <v>0</v>
      </c>
    </row>
    <row r="11" spans="1:6">
      <c r="A11" s="4" t="s">
        <v>107</v>
      </c>
      <c r="D11" s="5" t="n">
        <v>0</v>
      </c>
      <c r="E11" s="5" t="n">
        <v>0</v>
      </c>
    </row>
    <row r="12" spans="1:6">
      <c r="A12" s="4" t="s">
        <v>716</v>
      </c>
      <c r="D12" s="7" t="n">
        <v>318200000</v>
      </c>
      <c r="E12" s="7" t="n">
        <v>157600000</v>
      </c>
      <c r="F12" s="7" t="n">
        <v>89300000</v>
      </c>
    </row>
    <row r="13" spans="1:6">
      <c r="A13" s="4" t="s">
        <v>717</v>
      </c>
      <c r="D13" s="9" t="n">
        <v>41.81</v>
      </c>
      <c r="E13" s="9" t="n">
        <v>15.93</v>
      </c>
      <c r="F13" s="9" t="n">
        <v>11.58</v>
      </c>
    </row>
    <row r="14" spans="1:6">
      <c r="A14" s="4" t="s">
        <v>718</v>
      </c>
      <c r="D14" s="7" t="n">
        <v>8600000</v>
      </c>
      <c r="E14" s="7" t="n">
        <v>9000000</v>
      </c>
      <c r="F14" s="7" t="n">
        <v>9700000</v>
      </c>
    </row>
    <row r="15" spans="1:6">
      <c r="A15" s="4" t="s">
        <v>719</v>
      </c>
      <c r="D15" s="5" t="n">
        <v>81376000</v>
      </c>
      <c r="E15" s="5" t="n">
        <v>52946000</v>
      </c>
      <c r="F15" s="7" t="n">
        <v>29695000</v>
      </c>
    </row>
    <row r="16" spans="1:6">
      <c r="A16" s="4" t="s">
        <v>289</v>
      </c>
    </row>
    <row r="17" spans="1:6">
      <c r="A17" s="3" t="s">
        <v>709</v>
      </c>
    </row>
    <row r="18" spans="1:6">
      <c r="A18" s="4" t="s">
        <v>720</v>
      </c>
      <c r="D18" s="7" t="n">
        <v>2100000</v>
      </c>
      <c r="E18" s="5" t="n">
        <v>1000000</v>
      </c>
    </row>
    <row r="19" spans="1:6">
      <c r="A19" s="4" t="s">
        <v>413</v>
      </c>
    </row>
    <row r="20" spans="1:6">
      <c r="A20" s="3" t="s">
        <v>709</v>
      </c>
    </row>
    <row r="21" spans="1:6">
      <c r="A21" s="4" t="s">
        <v>721</v>
      </c>
      <c r="D21" s="5" t="n">
        <v>1319891</v>
      </c>
    </row>
    <row r="22" spans="1:6">
      <c r="A22" s="4" t="s">
        <v>722</v>
      </c>
      <c r="D22" s="4" t="s">
        <v>723</v>
      </c>
    </row>
    <row r="23" spans="1:6">
      <c r="A23" s="4" t="s">
        <v>724</v>
      </c>
      <c r="D23" s="5" t="n">
        <v>1250000</v>
      </c>
    </row>
    <row r="24" spans="1:6">
      <c r="A24" s="4" t="s">
        <v>725</v>
      </c>
      <c r="D24" s="4" t="s">
        <v>726</v>
      </c>
    </row>
    <row r="25" spans="1:6">
      <c r="A25" s="4" t="s">
        <v>727</v>
      </c>
      <c r="D25" s="4" t="s">
        <v>415</v>
      </c>
    </row>
    <row r="26" spans="1:6">
      <c r="A26" s="4" t="s">
        <v>728</v>
      </c>
      <c r="D26" s="5" t="n">
        <v>4</v>
      </c>
    </row>
    <row r="27" spans="1:6">
      <c r="A27" s="4" t="s">
        <v>729</v>
      </c>
      <c r="D27" s="4" t="s">
        <v>515</v>
      </c>
    </row>
    <row r="28" spans="1:6">
      <c r="A28" s="4" t="s">
        <v>730</v>
      </c>
      <c r="D28" s="4" t="s">
        <v>731</v>
      </c>
    </row>
    <row r="29" spans="1:6">
      <c r="A29" s="4" t="s">
        <v>732</v>
      </c>
      <c r="D29" s="4" t="s">
        <v>733</v>
      </c>
    </row>
    <row r="30" spans="1:6">
      <c r="A30" s="4" t="s">
        <v>734</v>
      </c>
      <c r="D30" s="5" t="n">
        <v>1162313</v>
      </c>
    </row>
    <row r="31" spans="1:6">
      <c r="A31" s="4" t="s">
        <v>735</v>
      </c>
      <c r="D31" s="7" t="n">
        <v>5900000</v>
      </c>
    </row>
    <row r="32" spans="1:6">
      <c r="A32" s="4" t="s">
        <v>736</v>
      </c>
      <c r="D32" s="4" t="s">
        <v>521</v>
      </c>
    </row>
    <row r="33" spans="1:6">
      <c r="A33" s="4" t="s">
        <v>737</v>
      </c>
    </row>
    <row r="34" spans="1:6">
      <c r="A34" s="3" t="s">
        <v>709</v>
      </c>
    </row>
    <row r="35" spans="1:6">
      <c r="A35" s="4" t="s">
        <v>721</v>
      </c>
      <c r="D35" s="5" t="n">
        <v>7687737</v>
      </c>
    </row>
    <row r="36" spans="1:6">
      <c r="A36" s="4" t="s">
        <v>722</v>
      </c>
      <c r="D36" s="4" t="s">
        <v>738</v>
      </c>
    </row>
    <row r="37" spans="1:6">
      <c r="A37" s="4" t="s">
        <v>739</v>
      </c>
    </row>
    <row r="38" spans="1:6">
      <c r="A38" s="3" t="s">
        <v>709</v>
      </c>
    </row>
    <row r="39" spans="1:6">
      <c r="A39" s="4" t="s">
        <v>736</v>
      </c>
      <c r="D39" s="4" t="s">
        <v>404</v>
      </c>
    </row>
    <row r="40" spans="1:6">
      <c r="A40" s="4" t="s">
        <v>740</v>
      </c>
      <c r="D40" s="7" t="n">
        <v>186300000</v>
      </c>
      <c r="E40" s="5" t="n">
        <v>110800000</v>
      </c>
    </row>
    <row r="41" spans="1:6">
      <c r="A41" s="4" t="s">
        <v>741</v>
      </c>
    </row>
    <row r="42" spans="1:6">
      <c r="A42" s="3" t="s">
        <v>709</v>
      </c>
    </row>
    <row r="43" spans="1:6">
      <c r="A43" s="4" t="s">
        <v>742</v>
      </c>
      <c r="C43" s="5" t="n">
        <v>544127</v>
      </c>
    </row>
    <row r="44" spans="1:6">
      <c r="A44" s="4" t="s">
        <v>743</v>
      </c>
      <c r="C44" s="9" t="n">
        <v>13.04</v>
      </c>
    </row>
    <row r="45" spans="1:6">
      <c r="A45" s="4" t="s">
        <v>744</v>
      </c>
      <c r="C45" s="4" t="s">
        <v>512</v>
      </c>
    </row>
    <row r="46" spans="1:6">
      <c r="A46" s="4" t="s">
        <v>745</v>
      </c>
      <c r="D46" s="5" t="n">
        <v>453437</v>
      </c>
    </row>
    <row r="47" spans="1:6">
      <c r="A47" s="4" t="s">
        <v>719</v>
      </c>
      <c r="D47" s="7" t="n">
        <v>1700000</v>
      </c>
      <c r="E47" s="5" t="n">
        <v>2200000</v>
      </c>
    </row>
    <row r="48" spans="1:6">
      <c r="A48" s="4" t="s">
        <v>746</v>
      </c>
    </row>
    <row r="49" spans="1:6">
      <c r="A49" s="3" t="s">
        <v>709</v>
      </c>
    </row>
    <row r="50" spans="1:6">
      <c r="A50" s="4" t="s">
        <v>742</v>
      </c>
      <c r="B50" s="5" t="n">
        <v>334742</v>
      </c>
    </row>
    <row r="51" spans="1:6">
      <c r="A51" s="4" t="s">
        <v>743</v>
      </c>
      <c r="B51" s="9" t="n">
        <v>48.47</v>
      </c>
    </row>
    <row r="52" spans="1:6">
      <c r="A52" s="4" t="s">
        <v>744</v>
      </c>
      <c r="B52" s="4" t="s">
        <v>512</v>
      </c>
    </row>
    <row r="53" spans="1:6">
      <c r="A53" s="4" t="s">
        <v>745</v>
      </c>
      <c r="D53" s="5" t="n">
        <v>0</v>
      </c>
    </row>
    <row r="54" spans="1:6">
      <c r="A54" s="4" t="s">
        <v>719</v>
      </c>
      <c r="D54" s="7" t="n">
        <v>1700000</v>
      </c>
      <c r="E54" s="5" t="n">
        <v>2200000</v>
      </c>
    </row>
    <row r="55" spans="1:6">
      <c r="A55" s="4" t="s">
        <v>747</v>
      </c>
    </row>
    <row r="56" spans="1:6">
      <c r="A56" s="3" t="s">
        <v>709</v>
      </c>
    </row>
    <row r="57" spans="1:6">
      <c r="A57" s="4" t="s">
        <v>742</v>
      </c>
      <c r="D57" s="5" t="n">
        <v>132383</v>
      </c>
    </row>
    <row r="58" spans="1:6">
      <c r="A58" s="4" t="s">
        <v>743</v>
      </c>
      <c r="D58" s="9" t="n">
        <v>94.47</v>
      </c>
    </row>
    <row r="59" spans="1:6">
      <c r="A59" s="4" t="s">
        <v>748</v>
      </c>
      <c r="D59" s="7" t="n">
        <v>11500000</v>
      </c>
      <c r="E59" s="7" t="n">
        <v>16100000</v>
      </c>
    </row>
    <row r="60" spans="1:6">
      <c r="A60" s="4" t="s">
        <v>749</v>
      </c>
    </row>
    <row r="61" spans="1:6">
      <c r="A61" s="3" t="s">
        <v>709</v>
      </c>
    </row>
    <row r="62" spans="1:6">
      <c r="A62" s="4" t="s">
        <v>736</v>
      </c>
      <c r="D62" s="4" t="s">
        <v>75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1</v>
      </c>
      <c r="B1" s="2" t="s">
        <v>1</v>
      </c>
    </row>
    <row r="2" spans="1:3">
      <c r="B2" s="2" t="s">
        <v>2</v>
      </c>
      <c r="C2" s="2" t="s">
        <v>65</v>
      </c>
    </row>
    <row r="3" spans="1:3">
      <c r="A3" s="3" t="s">
        <v>752</v>
      </c>
    </row>
    <row r="4" spans="1:3">
      <c r="A4" s="4" t="s">
        <v>753</v>
      </c>
      <c r="B4" s="5" t="n">
        <v>6850928</v>
      </c>
    </row>
    <row r="5" spans="1:3">
      <c r="A5" s="4" t="s">
        <v>754</v>
      </c>
      <c r="B5" s="5" t="n">
        <v>132383</v>
      </c>
    </row>
    <row r="6" spans="1:3">
      <c r="A6" s="4" t="s">
        <v>755</v>
      </c>
      <c r="B6" s="5" t="n">
        <v>-2712063</v>
      </c>
    </row>
    <row r="7" spans="1:3">
      <c r="A7" s="4" t="s">
        <v>756</v>
      </c>
      <c r="B7" s="5" t="n">
        <v>-37813</v>
      </c>
    </row>
    <row r="8" spans="1:3">
      <c r="A8" s="4" t="s">
        <v>757</v>
      </c>
      <c r="B8" s="5" t="n">
        <v>4233435</v>
      </c>
      <c r="C8" s="5" t="n">
        <v>6850928</v>
      </c>
    </row>
    <row r="9" spans="1:3">
      <c r="A9" s="4" t="s">
        <v>758</v>
      </c>
      <c r="B9" s="5" t="n">
        <v>3340797</v>
      </c>
    </row>
    <row r="10" spans="1:3">
      <c r="A10" s="4" t="s">
        <v>759</v>
      </c>
      <c r="B10" s="9" t="n">
        <v>11.44</v>
      </c>
    </row>
    <row r="11" spans="1:3">
      <c r="A11" s="4" t="s">
        <v>760</v>
      </c>
      <c r="B11" s="11" t="n">
        <v>94.47</v>
      </c>
    </row>
    <row r="12" spans="1:3">
      <c r="A12" s="4" t="s">
        <v>761</v>
      </c>
      <c r="B12" s="11" t="n">
        <v>6.42</v>
      </c>
    </row>
    <row r="13" spans="1:3">
      <c r="A13" s="4" t="s">
        <v>762</v>
      </c>
      <c r="B13" s="11" t="n">
        <v>8.81</v>
      </c>
    </row>
    <row r="14" spans="1:3">
      <c r="A14" s="4" t="s">
        <v>763</v>
      </c>
      <c r="B14" s="11" t="n">
        <v>17.28</v>
      </c>
      <c r="C14" s="9" t="n">
        <v>11.44</v>
      </c>
    </row>
    <row r="15" spans="1:3">
      <c r="A15" s="4" t="s">
        <v>764</v>
      </c>
      <c r="B15" s="9" t="n">
        <v>10.53</v>
      </c>
    </row>
    <row r="16" spans="1:3">
      <c r="A16" s="4" t="s">
        <v>765</v>
      </c>
      <c r="B16" s="4" t="s">
        <v>766</v>
      </c>
      <c r="C16" s="4" t="s">
        <v>767</v>
      </c>
    </row>
    <row r="17" spans="1:3">
      <c r="A17" s="4" t="s">
        <v>768</v>
      </c>
      <c r="B17" s="4" t="s">
        <v>769</v>
      </c>
    </row>
    <row r="18" spans="1:3">
      <c r="A18" s="4" t="s">
        <v>770</v>
      </c>
      <c r="B18" s="7" t="n">
        <v>609061</v>
      </c>
      <c r="C18" s="7" t="n">
        <v>517353</v>
      </c>
    </row>
    <row r="19" spans="1:3">
      <c r="A19" s="4" t="s">
        <v>771</v>
      </c>
      <c r="B19" s="7" t="n">
        <v>5031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3" t="s">
        <v>752</v>
      </c>
    </row>
    <row r="4" spans="1:2">
      <c r="A4" s="4" t="s">
        <v>774</v>
      </c>
      <c r="B4" s="5" t="n">
        <v>2792117</v>
      </c>
    </row>
    <row r="5" spans="1:2">
      <c r="A5" s="4" t="s">
        <v>775</v>
      </c>
      <c r="B5" s="5" t="n">
        <v>1485303</v>
      </c>
    </row>
    <row r="6" spans="1:2">
      <c r="A6" s="4" t="s">
        <v>776</v>
      </c>
      <c r="B6" s="5" t="n">
        <v>-1153838</v>
      </c>
    </row>
    <row r="7" spans="1:2">
      <c r="A7" s="4" t="s">
        <v>777</v>
      </c>
      <c r="B7" s="5" t="n">
        <v>-292800</v>
      </c>
    </row>
    <row r="8" spans="1:2">
      <c r="A8" s="4" t="s">
        <v>778</v>
      </c>
      <c r="B8" s="5" t="n">
        <v>2830782</v>
      </c>
    </row>
    <row r="9" spans="1:2">
      <c r="A9" s="4" t="s">
        <v>779</v>
      </c>
      <c r="B9" s="9" t="n">
        <v>42.62</v>
      </c>
    </row>
    <row r="10" spans="1:2">
      <c r="A10" s="4" t="s">
        <v>780</v>
      </c>
      <c r="B10" s="11" t="n">
        <v>105.13</v>
      </c>
    </row>
    <row r="11" spans="1:2">
      <c r="A11" s="4" t="s">
        <v>781</v>
      </c>
      <c r="B11" s="11" t="n">
        <v>48.47</v>
      </c>
    </row>
    <row r="12" spans="1:2">
      <c r="A12" s="4" t="s">
        <v>782</v>
      </c>
      <c r="B12" s="11" t="n">
        <v>63.33</v>
      </c>
    </row>
    <row r="13" spans="1:2">
      <c r="A13" s="4" t="s">
        <v>783</v>
      </c>
      <c r="B13" s="9" t="n">
        <v>70.90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13</v>
      </c>
    </row>
    <row r="3" spans="1:4">
      <c r="A3" s="3" t="s">
        <v>785</v>
      </c>
    </row>
    <row r="4" spans="1:4">
      <c r="A4" s="4" t="s">
        <v>156</v>
      </c>
      <c r="B4" s="7" t="n">
        <v>81376</v>
      </c>
      <c r="C4" s="7" t="n">
        <v>52946</v>
      </c>
      <c r="D4" s="7" t="n">
        <v>29695</v>
      </c>
    </row>
    <row r="5" spans="1:4">
      <c r="A5" s="4" t="s">
        <v>786</v>
      </c>
    </row>
    <row r="6" spans="1:4">
      <c r="A6" s="3" t="s">
        <v>785</v>
      </c>
    </row>
    <row r="7" spans="1:4">
      <c r="A7" s="4" t="s">
        <v>156</v>
      </c>
      <c r="B7" s="5" t="n">
        <v>6982</v>
      </c>
      <c r="C7" s="5" t="n">
        <v>4285</v>
      </c>
      <c r="D7" s="5" t="n">
        <v>2105</v>
      </c>
    </row>
    <row r="8" spans="1:4">
      <c r="A8" s="4" t="s">
        <v>787</v>
      </c>
    </row>
    <row r="9" spans="1:4">
      <c r="A9" s="3" t="s">
        <v>785</v>
      </c>
    </row>
    <row r="10" spans="1:4">
      <c r="A10" s="4" t="s">
        <v>156</v>
      </c>
      <c r="B10" s="5" t="n">
        <v>7773</v>
      </c>
      <c r="C10" s="5" t="n">
        <v>4269</v>
      </c>
      <c r="D10" s="5" t="n">
        <v>2722</v>
      </c>
    </row>
    <row r="11" spans="1:4">
      <c r="A11" s="4" t="s">
        <v>120</v>
      </c>
    </row>
    <row r="12" spans="1:4">
      <c r="A12" s="3" t="s">
        <v>785</v>
      </c>
    </row>
    <row r="13" spans="1:4">
      <c r="A13" s="4" t="s">
        <v>156</v>
      </c>
      <c r="B13" s="5" t="n">
        <v>20159</v>
      </c>
      <c r="C13" s="5" t="n">
        <v>11841</v>
      </c>
      <c r="D13" s="5" t="n">
        <v>6928</v>
      </c>
    </row>
    <row r="14" spans="1:4">
      <c r="A14" s="4" t="s">
        <v>121</v>
      </c>
    </row>
    <row r="15" spans="1:4">
      <c r="A15" s="3" t="s">
        <v>785</v>
      </c>
    </row>
    <row r="16" spans="1:4">
      <c r="A16" s="4" t="s">
        <v>156</v>
      </c>
      <c r="B16" s="5" t="n">
        <v>23352</v>
      </c>
      <c r="C16" s="5" t="n">
        <v>14786</v>
      </c>
      <c r="D16" s="5" t="n">
        <v>8476</v>
      </c>
    </row>
    <row r="17" spans="1:4">
      <c r="A17" s="4" t="s">
        <v>122</v>
      </c>
    </row>
    <row r="18" spans="1:4">
      <c r="A18" s="3" t="s">
        <v>785</v>
      </c>
    </row>
    <row r="19" spans="1:4">
      <c r="A19" s="4" t="s">
        <v>156</v>
      </c>
      <c r="B19" s="7" t="n">
        <v>23110</v>
      </c>
      <c r="C19" s="7" t="n">
        <v>17765</v>
      </c>
      <c r="D19" s="7" t="n">
        <v>94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788</v>
      </c>
      <c r="B1" s="2" t="s">
        <v>1</v>
      </c>
    </row>
    <row r="2" spans="1:4">
      <c r="B2" s="2" t="s">
        <v>2</v>
      </c>
      <c r="C2" s="2" t="s">
        <v>65</v>
      </c>
      <c r="D2" s="2" t="s">
        <v>113</v>
      </c>
    </row>
    <row r="3" spans="1:4">
      <c r="A3" s="4" t="s">
        <v>789</v>
      </c>
    </row>
    <row r="4" spans="1:4">
      <c r="A4" s="3" t="s">
        <v>752</v>
      </c>
    </row>
    <row r="5" spans="1:4">
      <c r="A5" s="4" t="s">
        <v>790</v>
      </c>
      <c r="B5" s="4" t="s">
        <v>523</v>
      </c>
      <c r="C5" s="4" t="s">
        <v>523</v>
      </c>
      <c r="D5" s="4" t="s">
        <v>523</v>
      </c>
    </row>
    <row r="6" spans="1:4">
      <c r="A6" s="4" t="s">
        <v>791</v>
      </c>
      <c r="B6" s="4" t="s">
        <v>792</v>
      </c>
      <c r="C6" s="4" t="s">
        <v>793</v>
      </c>
      <c r="D6" s="4" t="s">
        <v>794</v>
      </c>
    </row>
    <row r="7" spans="1:4">
      <c r="A7" s="4" t="s">
        <v>795</v>
      </c>
      <c r="B7" s="4" t="s">
        <v>796</v>
      </c>
      <c r="C7" s="4" t="s">
        <v>797</v>
      </c>
    </row>
    <row r="8" spans="1:4">
      <c r="A8" s="4" t="s">
        <v>798</v>
      </c>
      <c r="D8" s="4" t="s">
        <v>799</v>
      </c>
    </row>
    <row r="9" spans="1:4">
      <c r="A9" s="4" t="s">
        <v>800</v>
      </c>
      <c r="D9" s="4" t="s">
        <v>801</v>
      </c>
    </row>
    <row r="10" spans="1:4">
      <c r="A10" s="4" t="s">
        <v>802</v>
      </c>
    </row>
    <row r="11" spans="1:4">
      <c r="A11" s="3" t="s">
        <v>752</v>
      </c>
    </row>
    <row r="12" spans="1:4">
      <c r="A12" s="4" t="s">
        <v>790</v>
      </c>
      <c r="C12" s="4" t="s">
        <v>803</v>
      </c>
    </row>
    <row r="13" spans="1:4">
      <c r="A13" s="4" t="s">
        <v>791</v>
      </c>
      <c r="C13" s="4" t="s">
        <v>804</v>
      </c>
    </row>
    <row r="14" spans="1:4">
      <c r="A14" s="4" t="s">
        <v>795</v>
      </c>
      <c r="C14" s="4" t="s">
        <v>797</v>
      </c>
    </row>
    <row r="15" spans="1:4">
      <c r="A15" s="4" t="s">
        <v>805</v>
      </c>
    </row>
    <row r="16" spans="1:4">
      <c r="A16" s="3" t="s">
        <v>752</v>
      </c>
    </row>
    <row r="17" spans="1:4">
      <c r="A17" s="4" t="s">
        <v>806</v>
      </c>
      <c r="B17" s="4" t="s">
        <v>807</v>
      </c>
      <c r="C17" s="4" t="s">
        <v>808</v>
      </c>
      <c r="D17" s="4" t="s">
        <v>809</v>
      </c>
    </row>
    <row r="18" spans="1:4">
      <c r="A18" s="4" t="s">
        <v>810</v>
      </c>
      <c r="B18" s="4" t="s">
        <v>811</v>
      </c>
      <c r="C18" s="4" t="s">
        <v>812</v>
      </c>
      <c r="D18" s="4" t="s">
        <v>813</v>
      </c>
    </row>
    <row r="19" spans="1:4">
      <c r="A19" s="4" t="s">
        <v>798</v>
      </c>
      <c r="B19" s="4" t="s">
        <v>814</v>
      </c>
      <c r="C19" s="4" t="s">
        <v>815</v>
      </c>
      <c r="D19" s="4" t="s">
        <v>816</v>
      </c>
    </row>
    <row r="20" spans="1:4">
      <c r="A20" s="4" t="s">
        <v>800</v>
      </c>
      <c r="B20" s="4" t="s">
        <v>817</v>
      </c>
      <c r="C20" s="4" t="s">
        <v>797</v>
      </c>
      <c r="D20" s="4" t="s">
        <v>818</v>
      </c>
    </row>
    <row r="21" spans="1:4">
      <c r="A21" s="4" t="s">
        <v>819</v>
      </c>
    </row>
    <row r="22" spans="1:4">
      <c r="A22" s="3" t="s">
        <v>752</v>
      </c>
    </row>
    <row r="23" spans="1:4">
      <c r="A23" s="4" t="s">
        <v>790</v>
      </c>
      <c r="B23" s="4" t="s">
        <v>515</v>
      </c>
      <c r="C23" s="4" t="s">
        <v>515</v>
      </c>
      <c r="D23" s="4" t="s">
        <v>515</v>
      </c>
    </row>
    <row r="24" spans="1:4">
      <c r="A24" s="4" t="s">
        <v>820</v>
      </c>
    </row>
    <row r="25" spans="1:4">
      <c r="A25" s="3" t="s">
        <v>752</v>
      </c>
    </row>
    <row r="26" spans="1:4">
      <c r="A26" s="4" t="s">
        <v>790</v>
      </c>
      <c r="B26" s="4" t="s">
        <v>750</v>
      </c>
      <c r="C26" s="4" t="s">
        <v>750</v>
      </c>
      <c r="D26" s="4" t="s">
        <v>7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13</v>
      </c>
    </row>
    <row r="3" spans="1:4">
      <c r="A3" s="3" t="s">
        <v>251</v>
      </c>
    </row>
    <row r="4" spans="1:4">
      <c r="A4" s="4" t="s">
        <v>437</v>
      </c>
      <c r="B4" s="7" t="n">
        <v>-106743</v>
      </c>
      <c r="C4" s="7" t="n">
        <v>-59070</v>
      </c>
      <c r="D4" s="7" t="n">
        <v>-44977</v>
      </c>
    </row>
    <row r="5" spans="1:4">
      <c r="A5" s="4" t="s">
        <v>822</v>
      </c>
      <c r="B5" s="5" t="n">
        <v>4976</v>
      </c>
      <c r="C5" s="5" t="n">
        <v>3009</v>
      </c>
      <c r="D5" s="5" t="n">
        <v>2820</v>
      </c>
    </row>
    <row r="6" spans="1:4">
      <c r="A6" s="4" t="s">
        <v>127</v>
      </c>
      <c r="B6" s="7" t="n">
        <v>-101767</v>
      </c>
      <c r="C6" s="7" t="n">
        <v>-56061</v>
      </c>
      <c r="D6" s="7" t="n">
        <v>-421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13</v>
      </c>
    </row>
    <row r="3" spans="1:4">
      <c r="A3" s="3" t="s">
        <v>824</v>
      </c>
    </row>
    <row r="4" spans="1:4">
      <c r="A4" s="4" t="s">
        <v>825</v>
      </c>
      <c r="B4" s="7" t="n">
        <v>0</v>
      </c>
      <c r="C4" s="7" t="n">
        <v>0</v>
      </c>
      <c r="D4" s="7" t="n">
        <v>0</v>
      </c>
    </row>
    <row r="5" spans="1:4">
      <c r="A5" s="4" t="s">
        <v>826</v>
      </c>
      <c r="B5" s="5" t="n">
        <v>126</v>
      </c>
      <c r="C5" s="5" t="n">
        <v>151</v>
      </c>
      <c r="D5" s="5" t="n">
        <v>116</v>
      </c>
    </row>
    <row r="6" spans="1:4">
      <c r="A6" s="4" t="s">
        <v>822</v>
      </c>
      <c r="B6" s="5" t="n">
        <v>2246</v>
      </c>
      <c r="C6" s="5" t="n">
        <v>3514</v>
      </c>
      <c r="D6" s="5" t="n">
        <v>4248</v>
      </c>
    </row>
    <row r="7" spans="1:4">
      <c r="A7" s="4" t="s">
        <v>827</v>
      </c>
      <c r="B7" s="5" t="n">
        <v>2372</v>
      </c>
      <c r="C7" s="5" t="n">
        <v>3665</v>
      </c>
      <c r="D7" s="5" t="n">
        <v>4364</v>
      </c>
    </row>
    <row r="8" spans="1:4">
      <c r="A8" s="3" t="s">
        <v>828</v>
      </c>
    </row>
    <row r="9" spans="1:4">
      <c r="A9" s="4" t="s">
        <v>825</v>
      </c>
      <c r="B9" s="5" t="n">
        <v>-10125</v>
      </c>
      <c r="C9" s="5" t="n">
        <v>-2701</v>
      </c>
      <c r="D9" s="5" t="n">
        <v>-26</v>
      </c>
    </row>
    <row r="10" spans="1:4">
      <c r="A10" s="4" t="s">
        <v>826</v>
      </c>
      <c r="B10" s="5" t="n">
        <v>-1510</v>
      </c>
      <c r="C10" s="5" t="n">
        <v>-365</v>
      </c>
      <c r="D10" s="5" t="n">
        <v>7</v>
      </c>
    </row>
    <row r="11" spans="1:4">
      <c r="A11" s="4" t="s">
        <v>822</v>
      </c>
      <c r="B11" s="5" t="n">
        <v>-1672</v>
      </c>
      <c r="C11" s="5" t="n">
        <v>-1136</v>
      </c>
      <c r="D11" s="5" t="n">
        <v>-2697</v>
      </c>
    </row>
    <row r="12" spans="1:4">
      <c r="A12" s="4" t="s">
        <v>829</v>
      </c>
      <c r="B12" s="5" t="n">
        <v>-13307</v>
      </c>
      <c r="C12" s="5" t="n">
        <v>-4202</v>
      </c>
      <c r="D12" s="5" t="n">
        <v>-2716</v>
      </c>
    </row>
    <row r="13" spans="1:4">
      <c r="A13" s="4" t="s">
        <v>830</v>
      </c>
      <c r="B13" s="7" t="n">
        <v>-10935</v>
      </c>
      <c r="C13" s="7" t="n">
        <v>-537</v>
      </c>
      <c r="D13" s="7" t="n">
        <v>16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9</v>
      </c>
      <c r="B1" s="2" t="s">
        <v>1</v>
      </c>
    </row>
    <row r="2" spans="1:2">
      <c r="B2" s="2" t="s">
        <v>170</v>
      </c>
    </row>
    <row r="3" spans="1:2">
      <c r="A3" s="4" t="s">
        <v>171</v>
      </c>
    </row>
    <row r="4" spans="1:2">
      <c r="A4" s="4" t="s">
        <v>172</v>
      </c>
      <c r="B4" s="7" t="n">
        <v>8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13</v>
      </c>
    </row>
    <row r="3" spans="1:4">
      <c r="A3" s="3" t="s">
        <v>251</v>
      </c>
    </row>
    <row r="4" spans="1:4">
      <c r="A4" s="4" t="s">
        <v>832</v>
      </c>
      <c r="B4" s="4" t="s">
        <v>833</v>
      </c>
      <c r="C4" s="4" t="s">
        <v>833</v>
      </c>
      <c r="D4" s="4" t="s">
        <v>834</v>
      </c>
    </row>
    <row r="5" spans="1:4">
      <c r="A5" s="4" t="s">
        <v>835</v>
      </c>
      <c r="D5" s="4" t="s">
        <v>836</v>
      </c>
    </row>
    <row r="6" spans="1:4">
      <c r="A6" s="4" t="s">
        <v>837</v>
      </c>
      <c r="B6" s="4" t="s">
        <v>838</v>
      </c>
      <c r="C6" s="4" t="s">
        <v>839</v>
      </c>
      <c r="D6" s="4" t="s">
        <v>840</v>
      </c>
    </row>
    <row r="7" spans="1:4">
      <c r="A7" s="4" t="s">
        <v>841</v>
      </c>
      <c r="B7" s="4" t="s">
        <v>842</v>
      </c>
      <c r="C7" s="4" t="s">
        <v>843</v>
      </c>
      <c r="D7" s="4" t="s">
        <v>844</v>
      </c>
    </row>
    <row r="8" spans="1:4">
      <c r="A8" s="4" t="s">
        <v>182</v>
      </c>
      <c r="B8" s="4" t="s">
        <v>845</v>
      </c>
      <c r="C8" s="4" t="s">
        <v>846</v>
      </c>
      <c r="D8" s="4" t="s">
        <v>847</v>
      </c>
    </row>
    <row r="9" spans="1:4">
      <c r="A9" s="4" t="s">
        <v>848</v>
      </c>
      <c r="B9" s="4" t="s">
        <v>849</v>
      </c>
      <c r="C9" s="4" t="s">
        <v>850</v>
      </c>
      <c r="D9" s="4" t="s">
        <v>851</v>
      </c>
    </row>
    <row r="10" spans="1:4">
      <c r="A10" s="4" t="s">
        <v>852</v>
      </c>
      <c r="B10" s="4" t="s">
        <v>853</v>
      </c>
      <c r="C10" s="4" t="s">
        <v>854</v>
      </c>
      <c r="D10" s="4" t="s">
        <v>855</v>
      </c>
    </row>
    <row r="11" spans="1:4">
      <c r="A11" s="4" t="s">
        <v>856</v>
      </c>
      <c r="B11" s="4" t="s">
        <v>857</v>
      </c>
      <c r="C11" s="4" t="s">
        <v>858</v>
      </c>
      <c r="D11" s="4" t="s">
        <v>859</v>
      </c>
    </row>
    <row r="12" spans="1:4">
      <c r="A12" s="4" t="s">
        <v>140</v>
      </c>
      <c r="B12" s="4" t="s">
        <v>860</v>
      </c>
      <c r="C12" s="4" t="s">
        <v>723</v>
      </c>
      <c r="D12" s="4" t="s">
        <v>8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2</v>
      </c>
      <c r="B1" s="2" t="s">
        <v>1</v>
      </c>
    </row>
    <row r="2" spans="1:5">
      <c r="B2" s="2" t="s">
        <v>2</v>
      </c>
      <c r="C2" s="2" t="s">
        <v>65</v>
      </c>
      <c r="D2" s="2" t="s">
        <v>113</v>
      </c>
      <c r="E2" s="2" t="s">
        <v>863</v>
      </c>
    </row>
    <row r="3" spans="1:5">
      <c r="A3" s="3" t="s">
        <v>864</v>
      </c>
    </row>
    <row r="4" spans="1:5">
      <c r="A4" s="4" t="s">
        <v>865</v>
      </c>
      <c r="B4" s="4" t="s">
        <v>833</v>
      </c>
      <c r="C4" s="4" t="s">
        <v>833</v>
      </c>
      <c r="D4" s="4" t="s">
        <v>834</v>
      </c>
    </row>
    <row r="5" spans="1:5">
      <c r="A5" s="4" t="s">
        <v>866</v>
      </c>
      <c r="B5" s="7" t="n">
        <v>47000000</v>
      </c>
      <c r="C5" s="7" t="n">
        <v>55500000</v>
      </c>
      <c r="D5" s="7" t="n">
        <v>3400000</v>
      </c>
    </row>
    <row r="6" spans="1:5">
      <c r="A6" s="4" t="s">
        <v>867</v>
      </c>
      <c r="B6" s="5" t="n">
        <v>0</v>
      </c>
    </row>
    <row r="7" spans="1:5">
      <c r="A7" s="4" t="s">
        <v>868</v>
      </c>
      <c r="B7" s="5" t="n">
        <v>8500000</v>
      </c>
    </row>
    <row r="8" spans="1:5">
      <c r="A8" s="4" t="s">
        <v>869</v>
      </c>
      <c r="B8" s="5" t="n">
        <v>14864000</v>
      </c>
      <c r="C8" s="5" t="n">
        <v>20077000</v>
      </c>
      <c r="D8" s="5" t="n">
        <v>12663000</v>
      </c>
      <c r="E8" s="7" t="n">
        <v>5441000</v>
      </c>
    </row>
    <row r="9" spans="1:5">
      <c r="A9" s="4" t="s">
        <v>870</v>
      </c>
      <c r="B9" s="7" t="n">
        <v>6400000</v>
      </c>
      <c r="C9" s="7" t="n">
        <v>14900000</v>
      </c>
      <c r="D9" s="7" t="n">
        <v>8000000</v>
      </c>
    </row>
    <row r="10" spans="1:5">
      <c r="A10" s="4" t="s">
        <v>871</v>
      </c>
      <c r="B10" s="4" t="s">
        <v>872</v>
      </c>
    </row>
    <row r="11" spans="1:5">
      <c r="A11" s="4" t="s">
        <v>873</v>
      </c>
    </row>
    <row r="12" spans="1:5">
      <c r="A12" s="3" t="s">
        <v>864</v>
      </c>
    </row>
    <row r="13" spans="1:5">
      <c r="A13" s="4" t="s">
        <v>874</v>
      </c>
      <c r="B13" s="4" t="s">
        <v>875</v>
      </c>
    </row>
    <row r="14" spans="1:5">
      <c r="A14" s="4" t="s">
        <v>876</v>
      </c>
    </row>
    <row r="15" spans="1:5">
      <c r="A15" s="3" t="s">
        <v>864</v>
      </c>
    </row>
    <row r="16" spans="1:5">
      <c r="A16" s="4" t="s">
        <v>877</v>
      </c>
      <c r="B16" s="7" t="n">
        <v>7400000</v>
      </c>
    </row>
    <row r="17" spans="1:5">
      <c r="A17" s="4" t="s">
        <v>825</v>
      </c>
    </row>
    <row r="18" spans="1:5">
      <c r="A18" s="3" t="s">
        <v>864</v>
      </c>
    </row>
    <row r="19" spans="1:5">
      <c r="A19" s="4" t="s">
        <v>878</v>
      </c>
      <c r="B19" s="7" t="n">
        <v>919400000</v>
      </c>
    </row>
    <row r="20" spans="1:5">
      <c r="A20" s="4" t="s">
        <v>874</v>
      </c>
      <c r="B20" s="4" t="s">
        <v>879</v>
      </c>
    </row>
    <row r="21" spans="1:5">
      <c r="A21" s="4" t="s">
        <v>880</v>
      </c>
      <c r="B21" s="4" t="s">
        <v>881</v>
      </c>
    </row>
    <row r="22" spans="1:5">
      <c r="A22" s="4" t="s">
        <v>882</v>
      </c>
    </row>
    <row r="23" spans="1:5">
      <c r="A23" s="3" t="s">
        <v>864</v>
      </c>
    </row>
    <row r="24" spans="1:5">
      <c r="A24" s="4" t="s">
        <v>877</v>
      </c>
      <c r="B24" s="7" t="n">
        <v>10000000</v>
      </c>
    </row>
    <row r="25" spans="1:5">
      <c r="A25" s="4" t="s">
        <v>826</v>
      </c>
    </row>
    <row r="26" spans="1:5">
      <c r="A26" s="3" t="s">
        <v>864</v>
      </c>
    </row>
    <row r="27" spans="1:5">
      <c r="A27" s="4" t="s">
        <v>878</v>
      </c>
      <c r="B27" s="5" t="n">
        <v>479700000</v>
      </c>
    </row>
    <row r="28" spans="1:5">
      <c r="A28" s="4" t="s">
        <v>822</v>
      </c>
    </row>
    <row r="29" spans="1:5">
      <c r="A29" s="3" t="s">
        <v>864</v>
      </c>
    </row>
    <row r="30" spans="1:5">
      <c r="A30" s="4" t="s">
        <v>877</v>
      </c>
      <c r="B30" s="7" t="n">
        <v>698000</v>
      </c>
    </row>
    <row r="31" spans="1:5">
      <c r="A31" s="4" t="s">
        <v>880</v>
      </c>
      <c r="B31" s="4" t="s">
        <v>6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5</v>
      </c>
    </row>
    <row r="2" spans="1:3">
      <c r="A2" s="3" t="s">
        <v>884</v>
      </c>
    </row>
    <row r="3" spans="1:3">
      <c r="A3" s="4" t="s">
        <v>878</v>
      </c>
      <c r="B3" s="7" t="n">
        <v>224372</v>
      </c>
      <c r="C3" s="7" t="n">
        <v>110485</v>
      </c>
    </row>
    <row r="4" spans="1:3">
      <c r="A4" s="4" t="s">
        <v>885</v>
      </c>
      <c r="B4" s="5" t="n">
        <v>4767</v>
      </c>
      <c r="C4" s="5" t="n">
        <v>3209</v>
      </c>
    </row>
    <row r="5" spans="1:3">
      <c r="A5" s="4" t="s">
        <v>886</v>
      </c>
      <c r="B5" s="5" t="n">
        <v>7875</v>
      </c>
    </row>
    <row r="6" spans="1:3">
      <c r="A6" s="4" t="s">
        <v>182</v>
      </c>
      <c r="B6" s="5" t="n">
        <v>7382</v>
      </c>
      <c r="C6" s="5" t="n">
        <v>5852</v>
      </c>
    </row>
    <row r="7" spans="1:3">
      <c r="A7" s="4" t="s">
        <v>856</v>
      </c>
      <c r="B7" s="5" t="n">
        <v>12174</v>
      </c>
      <c r="C7" s="5" t="n">
        <v>9250</v>
      </c>
    </row>
    <row r="8" spans="1:3">
      <c r="A8" s="4" t="s">
        <v>887</v>
      </c>
      <c r="B8" s="5" t="n">
        <v>256570</v>
      </c>
      <c r="C8" s="5" t="n">
        <v>128796</v>
      </c>
    </row>
    <row r="9" spans="1:3">
      <c r="A9" s="4" t="s">
        <v>888</v>
      </c>
      <c r="B9" s="5" t="n">
        <v>-160510</v>
      </c>
      <c r="C9" s="5" t="n">
        <v>-113497</v>
      </c>
    </row>
    <row r="10" spans="1:3">
      <c r="A10" s="4" t="s">
        <v>889</v>
      </c>
      <c r="B10" s="5" t="n">
        <v>96060</v>
      </c>
      <c r="C10" s="5" t="n">
        <v>15299</v>
      </c>
    </row>
    <row r="11" spans="1:3">
      <c r="A11" s="3" t="s">
        <v>890</v>
      </c>
    </row>
    <row r="12" spans="1:3">
      <c r="A12" s="4" t="s">
        <v>891</v>
      </c>
      <c r="B12" s="5" t="n">
        <v>-22564</v>
      </c>
      <c r="C12" s="5" t="n">
        <v>-1693</v>
      </c>
    </row>
    <row r="13" spans="1:3">
      <c r="A13" s="4" t="s">
        <v>885</v>
      </c>
      <c r="B13" s="5" t="n">
        <v>-1527</v>
      </c>
      <c r="C13" s="5" t="n">
        <v>-951</v>
      </c>
    </row>
    <row r="14" spans="1:3">
      <c r="A14" s="4" t="s">
        <v>892</v>
      </c>
      <c r="B14" s="5" t="n">
        <v>-7495</v>
      </c>
    </row>
    <row r="15" spans="1:3">
      <c r="A15" s="4" t="s">
        <v>893</v>
      </c>
      <c r="B15" s="5" t="n">
        <v>-63788</v>
      </c>
      <c r="C15" s="5" t="n">
        <v>-12047</v>
      </c>
    </row>
    <row r="16" spans="1:3">
      <c r="A16" s="4" t="s">
        <v>894</v>
      </c>
      <c r="B16" s="5" t="n">
        <v>-95374</v>
      </c>
      <c r="C16" s="5" t="n">
        <v>-14691</v>
      </c>
    </row>
    <row r="17" spans="1:3">
      <c r="A17" s="4" t="s">
        <v>895</v>
      </c>
      <c r="B17" s="7" t="n">
        <v>686</v>
      </c>
      <c r="C17" s="7" t="n">
        <v>6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5</v>
      </c>
      <c r="D2" s="2" t="s">
        <v>113</v>
      </c>
    </row>
    <row r="3" spans="1:4">
      <c r="A3" s="3" t="s">
        <v>251</v>
      </c>
    </row>
    <row r="4" spans="1:4">
      <c r="A4" s="4" t="s">
        <v>897</v>
      </c>
      <c r="B4" s="7" t="n">
        <v>20077</v>
      </c>
      <c r="C4" s="7" t="n">
        <v>12663</v>
      </c>
      <c r="D4" s="7" t="n">
        <v>5441</v>
      </c>
    </row>
    <row r="5" spans="1:4">
      <c r="A5" s="4" t="s">
        <v>898</v>
      </c>
      <c r="B5" s="5" t="n">
        <v>620</v>
      </c>
      <c r="C5" s="5" t="n">
        <v>295</v>
      </c>
    </row>
    <row r="6" spans="1:4">
      <c r="A6" s="4" t="s">
        <v>899</v>
      </c>
      <c r="B6" s="5" t="n">
        <v>-11538</v>
      </c>
      <c r="C6" s="5" t="n">
        <v>-8</v>
      </c>
      <c r="D6" s="5" t="n">
        <v>-5</v>
      </c>
    </row>
    <row r="7" spans="1:4">
      <c r="A7" s="4" t="s">
        <v>900</v>
      </c>
      <c r="B7" s="5" t="n">
        <v>4174</v>
      </c>
    </row>
    <row r="8" spans="1:4">
      <c r="A8" s="4" t="s">
        <v>901</v>
      </c>
      <c r="B8" s="5" t="n">
        <v>1531</v>
      </c>
      <c r="C8" s="5" t="n">
        <v>7127</v>
      </c>
      <c r="D8" s="5" t="n">
        <v>7227</v>
      </c>
    </row>
    <row r="9" spans="1:4">
      <c r="A9" s="4" t="s">
        <v>902</v>
      </c>
      <c r="B9" s="7" t="n">
        <v>14864</v>
      </c>
      <c r="C9" s="7" t="n">
        <v>20077</v>
      </c>
      <c r="D9" s="7" t="n">
        <v>126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29</v>
      </c>
      <c r="J1" s="2" t="s">
        <v>1</v>
      </c>
    </row>
    <row r="2" spans="1:12">
      <c r="B2" s="2" t="s">
        <v>2</v>
      </c>
      <c r="C2" s="2" t="s">
        <v>430</v>
      </c>
      <c r="D2" s="2" t="s">
        <v>4</v>
      </c>
      <c r="E2" s="2" t="s">
        <v>431</v>
      </c>
      <c r="F2" s="2" t="s">
        <v>65</v>
      </c>
      <c r="G2" s="2" t="s">
        <v>432</v>
      </c>
      <c r="H2" s="2" t="s">
        <v>433</v>
      </c>
      <c r="I2" s="2" t="s">
        <v>434</v>
      </c>
      <c r="J2" s="2" t="s">
        <v>2</v>
      </c>
      <c r="K2" s="2" t="s">
        <v>65</v>
      </c>
      <c r="L2" s="2" t="s">
        <v>113</v>
      </c>
    </row>
    <row r="3" spans="1:12">
      <c r="A3" s="3" t="s">
        <v>904</v>
      </c>
    </row>
    <row r="4" spans="1:12">
      <c r="A4" s="4" t="s">
        <v>905</v>
      </c>
      <c r="J4" s="7" t="n">
        <v>-90832</v>
      </c>
      <c r="K4" s="7" t="n">
        <v>-55524</v>
      </c>
      <c r="L4" s="7" t="n">
        <v>-43805</v>
      </c>
    </row>
    <row r="5" spans="1:12">
      <c r="A5" s="3" t="s">
        <v>906</v>
      </c>
    </row>
    <row r="6" spans="1:12">
      <c r="A6" s="4" t="s">
        <v>907</v>
      </c>
      <c r="J6" s="5" t="n">
        <v>62484</v>
      </c>
      <c r="K6" s="5" t="n">
        <v>57716</v>
      </c>
      <c r="L6" s="5" t="n">
        <v>52999</v>
      </c>
    </row>
    <row r="7" spans="1:12">
      <c r="A7" s="4" t="s">
        <v>130</v>
      </c>
      <c r="B7" s="9" t="n">
        <v>0.38</v>
      </c>
      <c r="C7" s="9" t="n">
        <v>0.42</v>
      </c>
      <c r="D7" s="9" t="n">
        <v>0.32</v>
      </c>
      <c r="E7" s="9" t="n">
        <v>0.34</v>
      </c>
      <c r="F7" s="9" t="n">
        <v>0.28</v>
      </c>
      <c r="G7" s="9" t="n">
        <v>0.17</v>
      </c>
      <c r="H7" s="9" t="n">
        <v>0.24</v>
      </c>
      <c r="I7" s="9" t="n">
        <v>0.28</v>
      </c>
      <c r="J7" s="9" t="n">
        <v>-1.45</v>
      </c>
      <c r="K7" s="9" t="n">
        <v>-0.96</v>
      </c>
      <c r="L7" s="9" t="n">
        <v>-0.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113</v>
      </c>
    </row>
    <row r="3" spans="1:4">
      <c r="A3" s="3" t="s">
        <v>909</v>
      </c>
    </row>
    <row r="4" spans="1:4">
      <c r="A4" s="4" t="s">
        <v>910</v>
      </c>
      <c r="B4" s="5" t="n">
        <v>7626150</v>
      </c>
      <c r="C4" s="5" t="n">
        <v>10440815</v>
      </c>
      <c r="D4" s="5" t="n">
        <v>11926742</v>
      </c>
    </row>
    <row r="5" spans="1:4">
      <c r="A5" s="4" t="s">
        <v>911</v>
      </c>
    </row>
    <row r="6" spans="1:4">
      <c r="A6" s="3" t="s">
        <v>909</v>
      </c>
    </row>
    <row r="7" spans="1:4">
      <c r="A7" s="4" t="s">
        <v>910</v>
      </c>
      <c r="B7" s="5" t="n">
        <v>4233435</v>
      </c>
      <c r="C7" s="5" t="n">
        <v>6850928</v>
      </c>
      <c r="D7" s="5" t="n">
        <v>9301253</v>
      </c>
    </row>
    <row r="8" spans="1:4">
      <c r="A8" s="4" t="s">
        <v>912</v>
      </c>
    </row>
    <row r="9" spans="1:4">
      <c r="A9" s="3" t="s">
        <v>909</v>
      </c>
    </row>
    <row r="10" spans="1:4">
      <c r="A10" s="4" t="s">
        <v>910</v>
      </c>
      <c r="B10" s="5" t="n">
        <v>2830782</v>
      </c>
      <c r="C10" s="5" t="n">
        <v>2792117</v>
      </c>
      <c r="D10" s="5" t="n">
        <v>1971778</v>
      </c>
    </row>
    <row r="11" spans="1:4">
      <c r="A11" s="4" t="s">
        <v>913</v>
      </c>
    </row>
    <row r="12" spans="1:4">
      <c r="A12" s="3" t="s">
        <v>909</v>
      </c>
    </row>
    <row r="13" spans="1:4">
      <c r="A13" s="4" t="s">
        <v>910</v>
      </c>
      <c r="B13" s="5" t="n">
        <v>66450</v>
      </c>
      <c r="C13" s="5" t="n">
        <v>193894</v>
      </c>
      <c r="D13" s="5" t="n">
        <v>458214</v>
      </c>
    </row>
    <row r="14" spans="1:4">
      <c r="A14" s="4" t="s">
        <v>914</v>
      </c>
    </row>
    <row r="15" spans="1:4">
      <c r="A15" s="3" t="s">
        <v>909</v>
      </c>
    </row>
    <row r="16" spans="1:4">
      <c r="A16" s="4" t="s">
        <v>910</v>
      </c>
      <c r="B16" s="5" t="n">
        <v>80775</v>
      </c>
      <c r="C16" s="5" t="n">
        <v>189168</v>
      </c>
      <c r="D16" s="5" t="n">
        <v>195497</v>
      </c>
    </row>
    <row r="17" spans="1:4">
      <c r="A17" s="4" t="s">
        <v>915</v>
      </c>
    </row>
    <row r="18" spans="1:4">
      <c r="A18" s="3" t="s">
        <v>909</v>
      </c>
    </row>
    <row r="19" spans="1:4">
      <c r="A19" s="4" t="s">
        <v>910</v>
      </c>
      <c r="B19" s="5" t="n">
        <v>377138</v>
      </c>
      <c r="C19" s="5" t="n">
        <v>377138</v>
      </c>
    </row>
    <row r="20" spans="1:4">
      <c r="A20" s="4" t="s">
        <v>916</v>
      </c>
    </row>
    <row r="21" spans="1:4">
      <c r="A21" s="3" t="s">
        <v>909</v>
      </c>
    </row>
    <row r="22" spans="1:4">
      <c r="A22" s="4" t="s">
        <v>910</v>
      </c>
      <c r="B22" s="5" t="n">
        <v>37570</v>
      </c>
      <c r="C22" s="5" t="n">
        <v>375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918</v>
      </c>
      <c r="D2" s="2" t="s">
        <v>113</v>
      </c>
    </row>
    <row r="3" spans="1:4">
      <c r="A3" s="4" t="s">
        <v>919</v>
      </c>
    </row>
    <row r="4" spans="1:4">
      <c r="A4" s="3" t="s">
        <v>909</v>
      </c>
    </row>
    <row r="5" spans="1:4">
      <c r="A5" s="4" t="s">
        <v>920</v>
      </c>
      <c r="B5" s="5" t="n">
        <v>5</v>
      </c>
    </row>
    <row r="6" spans="1:4">
      <c r="A6" s="4" t="s">
        <v>921</v>
      </c>
      <c r="C6" s="9" t="n">
        <v>159.6</v>
      </c>
    </row>
    <row r="7" spans="1:4">
      <c r="A7" s="4" t="s">
        <v>922</v>
      </c>
    </row>
    <row r="8" spans="1:4">
      <c r="A8" s="3" t="s">
        <v>909</v>
      </c>
    </row>
    <row r="9" spans="1:4">
      <c r="A9" s="4" t="s">
        <v>923</v>
      </c>
      <c r="B9" s="13" t="n">
        <v>6.8</v>
      </c>
    </row>
    <row r="10" spans="1:4">
      <c r="A10" s="4" t="s">
        <v>924</v>
      </c>
    </row>
    <row r="11" spans="1:4">
      <c r="A11" s="3" t="s">
        <v>909</v>
      </c>
    </row>
    <row r="12" spans="1:4">
      <c r="A12" s="4" t="s">
        <v>920</v>
      </c>
      <c r="B12" s="13" t="n">
        <v>5.2</v>
      </c>
    </row>
    <row r="13" spans="1:4">
      <c r="A13" s="4" t="s">
        <v>921</v>
      </c>
      <c r="D13" s="8" t="n">
        <v>44.5068</v>
      </c>
    </row>
    <row r="14" spans="1:4">
      <c r="A14" s="4" t="s">
        <v>925</v>
      </c>
    </row>
    <row r="15" spans="1:4">
      <c r="A15" s="3" t="s">
        <v>909</v>
      </c>
    </row>
    <row r="16" spans="1:4">
      <c r="A16" s="4" t="s">
        <v>923</v>
      </c>
      <c r="B16" s="13" t="n">
        <v>6.8</v>
      </c>
    </row>
    <row r="17" spans="1:4">
      <c r="A17" s="4" t="s">
        <v>926</v>
      </c>
    </row>
    <row r="18" spans="1:4">
      <c r="A18" s="3" t="s">
        <v>909</v>
      </c>
    </row>
    <row r="19" spans="1:4">
      <c r="A19" s="4" t="s">
        <v>921</v>
      </c>
      <c r="B19" s="9" t="n">
        <v>159.6</v>
      </c>
    </row>
    <row r="20" spans="1:4">
      <c r="A20" s="4" t="s">
        <v>927</v>
      </c>
    </row>
    <row r="21" spans="1:4">
      <c r="A21" s="3" t="s">
        <v>909</v>
      </c>
    </row>
    <row r="22" spans="1:4">
      <c r="A22" s="4" t="s">
        <v>921</v>
      </c>
      <c r="B22" s="9" t="n">
        <v>44.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28</v>
      </c>
      <c r="B1" s="2" t="s">
        <v>1</v>
      </c>
    </row>
    <row r="2" spans="1:2">
      <c r="B2" s="2" t="s">
        <v>929</v>
      </c>
    </row>
    <row r="3" spans="1:2">
      <c r="A3" s="3" t="s">
        <v>257</v>
      </c>
    </row>
    <row r="4" spans="1:2">
      <c r="A4" s="4" t="s">
        <v>930</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13</v>
      </c>
    </row>
    <row r="3" spans="1:4">
      <c r="A3" s="3" t="s">
        <v>260</v>
      </c>
    </row>
    <row r="4" spans="1:4">
      <c r="A4" s="4" t="s">
        <v>932</v>
      </c>
      <c r="B4" s="4" t="s">
        <v>933</v>
      </c>
    </row>
    <row r="5" spans="1:4">
      <c r="A5" s="4" t="s">
        <v>934</v>
      </c>
      <c r="B5" s="6" t="n">
        <v>2.9</v>
      </c>
      <c r="C5" s="7" t="n">
        <v>2</v>
      </c>
      <c r="D5" s="6"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35</v>
      </c>
      <c r="B1" s="2" t="s">
        <v>704</v>
      </c>
      <c r="D1" s="2" t="s">
        <v>1</v>
      </c>
    </row>
    <row r="2" spans="1:4">
      <c r="B2" s="2" t="s">
        <v>918</v>
      </c>
      <c r="C2" s="2" t="s">
        <v>113</v>
      </c>
      <c r="D2" s="2" t="s">
        <v>2</v>
      </c>
    </row>
    <row r="3" spans="1:4">
      <c r="A3" s="3" t="s">
        <v>936</v>
      </c>
    </row>
    <row r="4" spans="1:4">
      <c r="A4" s="4" t="s">
        <v>937</v>
      </c>
      <c r="B4" s="6" t="n">
        <v>29.7</v>
      </c>
      <c r="C4" s="7" t="n">
        <v>7</v>
      </c>
    </row>
    <row r="5" spans="1:4">
      <c r="A5" s="4" t="s">
        <v>919</v>
      </c>
    </row>
    <row r="6" spans="1:4">
      <c r="A6" s="3" t="s">
        <v>936</v>
      </c>
    </row>
    <row r="7" spans="1:4">
      <c r="A7" s="4" t="s">
        <v>938</v>
      </c>
      <c r="D7" s="7" t="n">
        <v>8</v>
      </c>
    </row>
    <row r="8" spans="1:4">
      <c r="A8" s="4" t="s">
        <v>924</v>
      </c>
    </row>
    <row r="9" spans="1:4">
      <c r="A9" s="3" t="s">
        <v>936</v>
      </c>
    </row>
    <row r="10" spans="1:4">
      <c r="A10" s="4" t="s">
        <v>938</v>
      </c>
      <c r="D10" s="6" t="n">
        <v>2.8</v>
      </c>
    </row>
    <row r="11" spans="1:4">
      <c r="A11" s="4" t="s">
        <v>939</v>
      </c>
    </row>
    <row r="12" spans="1:4">
      <c r="A12" s="3" t="s">
        <v>936</v>
      </c>
    </row>
    <row r="13" spans="1:4">
      <c r="A13" s="4" t="s">
        <v>940</v>
      </c>
      <c r="D13" s="4" t="s">
        <v>9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73</v>
      </c>
      <c r="B1" s="2" t="s">
        <v>1</v>
      </c>
    </row>
    <row r="2" spans="1:4">
      <c r="B2" s="2" t="s">
        <v>174</v>
      </c>
      <c r="C2" s="2" t="s">
        <v>175</v>
      </c>
      <c r="D2" s="2" t="s">
        <v>170</v>
      </c>
    </row>
    <row r="3" spans="1:4">
      <c r="A3" s="3" t="s">
        <v>176</v>
      </c>
    </row>
    <row r="4" spans="1:4">
      <c r="A4" s="4" t="s">
        <v>129</v>
      </c>
      <c r="B4" s="7" t="n">
        <v>-90832</v>
      </c>
      <c r="C4" s="7" t="n">
        <v>-55524</v>
      </c>
      <c r="D4" s="7" t="n">
        <v>-43805</v>
      </c>
    </row>
    <row r="5" spans="1:4">
      <c r="A5" s="3" t="s">
        <v>177</v>
      </c>
    </row>
    <row r="6" spans="1:4">
      <c r="A6" s="4" t="s">
        <v>178</v>
      </c>
      <c r="B6" s="5" t="n">
        <v>28553</v>
      </c>
      <c r="C6" s="5" t="n">
        <v>10442</v>
      </c>
      <c r="D6" s="5" t="n">
        <v>7562</v>
      </c>
    </row>
    <row r="7" spans="1:4">
      <c r="A7" s="4" t="s">
        <v>179</v>
      </c>
      <c r="B7" s="5" t="n">
        <v>325</v>
      </c>
      <c r="C7" s="5" t="n">
        <v>-1621</v>
      </c>
    </row>
    <row r="8" spans="1:4">
      <c r="A8" s="4" t="s">
        <v>180</v>
      </c>
      <c r="B8" s="5" t="n">
        <v>9556</v>
      </c>
      <c r="C8" s="5" t="n">
        <v>5791</v>
      </c>
      <c r="D8" s="5" t="n">
        <v>4001</v>
      </c>
    </row>
    <row r="9" spans="1:4">
      <c r="A9" s="4" t="s">
        <v>181</v>
      </c>
      <c r="B9" s="5" t="n">
        <v>35922</v>
      </c>
      <c r="C9" s="5" t="n">
        <v>11605</v>
      </c>
      <c r="D9" s="5" t="n">
        <v>459</v>
      </c>
    </row>
    <row r="10" spans="1:4">
      <c r="A10" s="4" t="s">
        <v>182</v>
      </c>
      <c r="B10" s="5" t="n">
        <v>81376</v>
      </c>
      <c r="C10" s="5" t="n">
        <v>52945</v>
      </c>
      <c r="D10" s="5" t="n">
        <v>29694</v>
      </c>
    </row>
    <row r="11" spans="1:4">
      <c r="A11" s="4" t="s">
        <v>183</v>
      </c>
      <c r="B11" s="5" t="n">
        <v>-1381</v>
      </c>
      <c r="C11" s="5" t="n">
        <v>282</v>
      </c>
      <c r="D11" s="5" t="n">
        <v>41</v>
      </c>
    </row>
    <row r="12" spans="1:4">
      <c r="A12" s="3" t="s">
        <v>184</v>
      </c>
    </row>
    <row r="13" spans="1:4">
      <c r="A13" s="4" t="s">
        <v>185</v>
      </c>
      <c r="B13" s="5" t="n">
        <v>-11154</v>
      </c>
      <c r="C13" s="5" t="n">
        <v>-28493</v>
      </c>
      <c r="D13" s="5" t="n">
        <v>-10710</v>
      </c>
    </row>
    <row r="14" spans="1:4">
      <c r="A14" s="4" t="s">
        <v>70</v>
      </c>
      <c r="B14" s="5" t="n">
        <v>-16380</v>
      </c>
      <c r="C14" s="5" t="n">
        <v>410</v>
      </c>
      <c r="D14" s="5" t="n">
        <v>-390</v>
      </c>
    </row>
    <row r="15" spans="1:4">
      <c r="A15" s="4" t="s">
        <v>78</v>
      </c>
      <c r="B15" s="5" t="n">
        <v>9176</v>
      </c>
      <c r="C15" s="5" t="n">
        <v>-3402</v>
      </c>
      <c r="D15" s="5" t="n">
        <v>-746</v>
      </c>
    </row>
    <row r="16" spans="1:4">
      <c r="A16" s="4" t="s">
        <v>186</v>
      </c>
      <c r="B16" s="5" t="n">
        <v>-26231</v>
      </c>
      <c r="C16" s="5" t="n">
        <v>-15332</v>
      </c>
      <c r="D16" s="5" t="n">
        <v>-5667</v>
      </c>
    </row>
    <row r="17" spans="1:4">
      <c r="A17" s="4" t="s">
        <v>81</v>
      </c>
      <c r="B17" s="5" t="n">
        <v>-3720</v>
      </c>
      <c r="C17" s="5" t="n">
        <v>3182</v>
      </c>
      <c r="D17" s="5" t="n">
        <v>-4005</v>
      </c>
    </row>
    <row r="18" spans="1:4">
      <c r="A18" s="4" t="s">
        <v>187</v>
      </c>
      <c r="B18" s="5" t="n">
        <v>-20727</v>
      </c>
      <c r="C18" s="5" t="n">
        <v>11399</v>
      </c>
      <c r="D18" s="5" t="n">
        <v>7120</v>
      </c>
    </row>
    <row r="19" spans="1:4">
      <c r="A19" s="4" t="s">
        <v>188</v>
      </c>
      <c r="B19" s="5" t="n">
        <v>73673</v>
      </c>
      <c r="C19" s="5" t="n">
        <v>45752</v>
      </c>
      <c r="D19" s="5" t="n">
        <v>36072</v>
      </c>
    </row>
    <row r="20" spans="1:4">
      <c r="A20" s="4" t="s">
        <v>189</v>
      </c>
      <c r="B20" s="5" t="n">
        <v>68156</v>
      </c>
      <c r="C20" s="5" t="n">
        <v>37436</v>
      </c>
      <c r="D20" s="5" t="n">
        <v>19626</v>
      </c>
    </row>
    <row r="21" spans="1:4">
      <c r="A21" s="3" t="s">
        <v>190</v>
      </c>
    </row>
    <row r="22" spans="1:4">
      <c r="A22" s="4" t="s">
        <v>191</v>
      </c>
      <c r="B22" s="5" t="n">
        <v>-583151</v>
      </c>
      <c r="C22" s="5" t="n">
        <v>-302922</v>
      </c>
    </row>
    <row r="23" spans="1:4">
      <c r="A23" s="4" t="s">
        <v>192</v>
      </c>
      <c r="B23" s="5" t="n">
        <v>66363</v>
      </c>
      <c r="C23" s="5" t="n">
        <v>124139</v>
      </c>
    </row>
    <row r="24" spans="1:4">
      <c r="A24" s="4" t="s">
        <v>193</v>
      </c>
      <c r="B24" s="5" t="n">
        <v>199314</v>
      </c>
    </row>
    <row r="25" spans="1:4">
      <c r="A25" s="4" t="s">
        <v>194</v>
      </c>
      <c r="B25" s="5" t="n">
        <v>-308406</v>
      </c>
      <c r="C25" s="5" t="n">
        <v>-143885</v>
      </c>
      <c r="D25" s="5" t="n">
        <v>-46075</v>
      </c>
    </row>
    <row r="26" spans="1:4">
      <c r="A26" s="4" t="s">
        <v>195</v>
      </c>
      <c r="B26" s="5" t="n">
        <v>-11970</v>
      </c>
      <c r="C26" s="5" t="n">
        <v>-7528</v>
      </c>
      <c r="D26" s="5" t="n">
        <v>-4488</v>
      </c>
    </row>
    <row r="27" spans="1:4">
      <c r="A27" s="4" t="s">
        <v>196</v>
      </c>
      <c r="B27" s="5" t="n">
        <v>-637850</v>
      </c>
      <c r="C27" s="5" t="n">
        <v>-330196</v>
      </c>
      <c r="D27" s="5" t="n">
        <v>-50563</v>
      </c>
    </row>
    <row r="28" spans="1:4">
      <c r="A28" s="3" t="s">
        <v>197</v>
      </c>
    </row>
    <row r="29" spans="1:4">
      <c r="A29" s="4" t="s">
        <v>198</v>
      </c>
      <c r="B29" s="5" t="n">
        <v>786157</v>
      </c>
      <c r="C29" s="5" t="n">
        <v>-639</v>
      </c>
      <c r="D29" s="5" t="n">
        <v>223675</v>
      </c>
    </row>
    <row r="30" spans="1:4">
      <c r="A30" s="4" t="s">
        <v>149</v>
      </c>
      <c r="B30" s="5" t="n">
        <v>-118738</v>
      </c>
      <c r="D30" s="5" t="n">
        <v>-23322</v>
      </c>
    </row>
    <row r="31" spans="1:4">
      <c r="A31" s="4" t="s">
        <v>199</v>
      </c>
      <c r="D31" s="5" t="n">
        <v>22264</v>
      </c>
    </row>
    <row r="32" spans="1:4">
      <c r="A32" s="4" t="s">
        <v>200</v>
      </c>
      <c r="B32" s="5" t="n">
        <v>17781</v>
      </c>
      <c r="C32" s="5" t="n">
        <v>12964</v>
      </c>
      <c r="D32" s="5" t="n">
        <v>12500</v>
      </c>
    </row>
    <row r="33" spans="1:4">
      <c r="A33" s="4" t="s">
        <v>201</v>
      </c>
      <c r="B33" s="5" t="n">
        <v>11455</v>
      </c>
      <c r="C33" s="5" t="n">
        <v>8778</v>
      </c>
      <c r="D33" s="5" t="n">
        <v>6824</v>
      </c>
    </row>
    <row r="34" spans="1:4">
      <c r="A34" s="4" t="s">
        <v>202</v>
      </c>
      <c r="B34" s="5" t="n">
        <v>696655</v>
      </c>
      <c r="C34" s="5" t="n">
        <v>21103</v>
      </c>
      <c r="D34" s="5" t="n">
        <v>241941</v>
      </c>
    </row>
    <row r="35" spans="1:4">
      <c r="A35" s="4" t="s">
        <v>203</v>
      </c>
      <c r="B35" s="5" t="n">
        <v>126961</v>
      </c>
      <c r="C35" s="5" t="n">
        <v>-271657</v>
      </c>
      <c r="D35" s="5" t="n">
        <v>211004</v>
      </c>
    </row>
    <row r="36" spans="1:4">
      <c r="A36" s="4" t="s">
        <v>204</v>
      </c>
      <c r="B36" s="5" t="n">
        <v>141319</v>
      </c>
      <c r="C36" s="5" t="n">
        <v>412976</v>
      </c>
      <c r="D36" s="5" t="n">
        <v>201972</v>
      </c>
    </row>
    <row r="37" spans="1:4">
      <c r="A37" s="4" t="s">
        <v>205</v>
      </c>
      <c r="B37" s="5" t="n">
        <v>268280</v>
      </c>
      <c r="C37" s="5" t="n">
        <v>141319</v>
      </c>
      <c r="D37" s="5" t="n">
        <v>412976</v>
      </c>
    </row>
    <row r="38" spans="1:4">
      <c r="A38" s="3" t="s">
        <v>206</v>
      </c>
    </row>
    <row r="39" spans="1:4">
      <c r="A39" s="4" t="s">
        <v>207</v>
      </c>
      <c r="B39" s="5" t="n">
        <v>2294</v>
      </c>
      <c r="C39" s="5" t="n">
        <v>4910</v>
      </c>
      <c r="D39" s="5" t="n">
        <v>1314</v>
      </c>
    </row>
    <row r="40" spans="1:4">
      <c r="A40" s="4" t="s">
        <v>208</v>
      </c>
      <c r="B40" s="5" t="n">
        <v>1489</v>
      </c>
      <c r="C40" s="5" t="n">
        <v>858</v>
      </c>
    </row>
    <row r="41" spans="1:4">
      <c r="A41" s="3" t="s">
        <v>209</v>
      </c>
    </row>
    <row r="42" spans="1:4">
      <c r="A42" s="4" t="s">
        <v>210</v>
      </c>
      <c r="C42" s="5" t="n">
        <v>46157</v>
      </c>
    </row>
    <row r="43" spans="1:4">
      <c r="A43" s="4" t="s">
        <v>155</v>
      </c>
      <c r="C43" s="5" t="n">
        <v>333</v>
      </c>
      <c r="D43" s="5" t="n">
        <v>2219</v>
      </c>
    </row>
    <row r="44" spans="1:4">
      <c r="A44" s="4" t="s">
        <v>211</v>
      </c>
      <c r="B44" s="5" t="n">
        <v>337</v>
      </c>
      <c r="C44" s="5" t="n">
        <v>832</v>
      </c>
      <c r="D44" s="5" t="n">
        <v>70</v>
      </c>
    </row>
    <row r="45" spans="1:4">
      <c r="A45" s="3" t="s">
        <v>212</v>
      </c>
    </row>
    <row r="46" spans="1:4">
      <c r="A46" s="4" t="s">
        <v>67</v>
      </c>
      <c r="B46" s="5" t="n">
        <v>268045</v>
      </c>
      <c r="C46" s="5" t="n">
        <v>141250</v>
      </c>
      <c r="D46" s="5" t="n">
        <v>412903</v>
      </c>
    </row>
    <row r="47" spans="1:4">
      <c r="A47" s="4" t="s">
        <v>213</v>
      </c>
      <c r="B47" s="7" t="n">
        <v>235</v>
      </c>
      <c r="C47" s="7" t="n">
        <v>69</v>
      </c>
      <c r="D47" s="7" t="n">
        <v>73</v>
      </c>
    </row>
    <row r="48" spans="1:4">
      <c r="A48" s="4" t="s">
        <v>214</v>
      </c>
      <c r="B48" s="4" t="s">
        <v>215</v>
      </c>
      <c r="C48" s="4" t="s">
        <v>215</v>
      </c>
      <c r="D48" s="4" t="s">
        <v>215</v>
      </c>
    </row>
    <row r="49" spans="1:4">
      <c r="A49" s="4" t="s">
        <v>216</v>
      </c>
      <c r="B49" s="7" t="n">
        <v>268280</v>
      </c>
      <c r="C49" s="7" t="n">
        <v>141319</v>
      </c>
      <c r="D49" s="7" t="n">
        <v>4129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29</v>
      </c>
      <c r="J1" s="2" t="s">
        <v>1</v>
      </c>
    </row>
    <row r="2" spans="1:12">
      <c r="B2" s="2" t="s">
        <v>2</v>
      </c>
      <c r="C2" s="2" t="s">
        <v>430</v>
      </c>
      <c r="D2" s="2" t="s">
        <v>4</v>
      </c>
      <c r="E2" s="2" t="s">
        <v>431</v>
      </c>
      <c r="F2" s="2" t="s">
        <v>65</v>
      </c>
      <c r="G2" s="2" t="s">
        <v>432</v>
      </c>
      <c r="H2" s="2" t="s">
        <v>433</v>
      </c>
      <c r="I2" s="2" t="s">
        <v>434</v>
      </c>
      <c r="J2" s="2" t="s">
        <v>2</v>
      </c>
      <c r="K2" s="2" t="s">
        <v>65</v>
      </c>
      <c r="L2" s="2" t="s">
        <v>113</v>
      </c>
    </row>
    <row r="3" spans="1:12">
      <c r="A3" s="3" t="s">
        <v>943</v>
      </c>
    </row>
    <row r="4" spans="1:12">
      <c r="A4" s="4" t="s">
        <v>436</v>
      </c>
      <c r="B4" s="7" t="n">
        <v>111452</v>
      </c>
      <c r="C4" s="7" t="n">
        <v>101784</v>
      </c>
      <c r="D4" s="7" t="n">
        <v>95139</v>
      </c>
      <c r="E4" s="7" t="n">
        <v>81344</v>
      </c>
      <c r="F4" s="7" t="n">
        <v>74908</v>
      </c>
      <c r="G4" s="7" t="n">
        <v>67455</v>
      </c>
      <c r="H4" s="7" t="n">
        <v>61651</v>
      </c>
      <c r="I4" s="7" t="n">
        <v>56352</v>
      </c>
      <c r="J4" s="7" t="n">
        <v>389719</v>
      </c>
      <c r="K4" s="7" t="n">
        <v>260366</v>
      </c>
      <c r="L4" s="7" t="n">
        <v>186780</v>
      </c>
    </row>
    <row r="5" spans="1:12">
      <c r="A5" s="4" t="s">
        <v>118</v>
      </c>
      <c r="B5" s="5" t="n">
        <v>71349</v>
      </c>
      <c r="C5" s="5" t="n">
        <v>64490</v>
      </c>
      <c r="D5" s="5" t="n">
        <v>60649</v>
      </c>
      <c r="E5" s="5" t="n">
        <v>54015</v>
      </c>
      <c r="F5" s="5" t="n">
        <v>49883</v>
      </c>
      <c r="G5" s="5" t="n">
        <v>45791</v>
      </c>
      <c r="H5" s="5" t="n">
        <v>43011</v>
      </c>
      <c r="I5" s="5" t="n">
        <v>38227</v>
      </c>
      <c r="J5" s="5" t="n">
        <v>250503</v>
      </c>
      <c r="K5" s="5" t="n">
        <v>176912</v>
      </c>
      <c r="L5" s="5" t="n">
        <v>126874</v>
      </c>
    </row>
    <row r="6" spans="1:12">
      <c r="A6" s="4" t="s">
        <v>124</v>
      </c>
      <c r="B6" s="5" t="n">
        <v>15869</v>
      </c>
      <c r="C6" s="5" t="n">
        <v>16945</v>
      </c>
      <c r="D6" s="5" t="n">
        <v>22804</v>
      </c>
      <c r="E6" s="5" t="n">
        <v>17807</v>
      </c>
      <c r="F6" s="5" t="n">
        <v>14749</v>
      </c>
      <c r="G6" s="5" t="n">
        <v>9918</v>
      </c>
      <c r="H6" s="5" t="n">
        <v>10624</v>
      </c>
      <c r="I6" s="5" t="n">
        <v>12069</v>
      </c>
      <c r="J6" s="5" t="n">
        <v>73425</v>
      </c>
      <c r="K6" s="5" t="n">
        <v>47360</v>
      </c>
      <c r="L6" s="5" t="n">
        <v>44962</v>
      </c>
    </row>
    <row r="7" spans="1:12">
      <c r="A7" s="4" t="s">
        <v>129</v>
      </c>
      <c r="B7" s="7" t="n">
        <v>24053</v>
      </c>
      <c r="C7" s="7" t="n">
        <v>26317</v>
      </c>
      <c r="D7" s="7" t="n">
        <v>19994</v>
      </c>
      <c r="E7" s="7" t="n">
        <v>20468</v>
      </c>
      <c r="F7" s="7" t="n">
        <v>16571</v>
      </c>
      <c r="G7" s="7" t="n">
        <v>9645</v>
      </c>
      <c r="H7" s="7" t="n">
        <v>13854</v>
      </c>
      <c r="I7" s="7" t="n">
        <v>15454</v>
      </c>
      <c r="J7" s="7" t="n">
        <v>90832</v>
      </c>
      <c r="K7" s="7" t="n">
        <v>55524</v>
      </c>
      <c r="L7" s="7" t="n">
        <v>43805</v>
      </c>
    </row>
    <row r="8" spans="1:12">
      <c r="A8" s="4" t="s">
        <v>130</v>
      </c>
      <c r="B8" s="9" t="n">
        <v>0.38</v>
      </c>
      <c r="C8" s="9" t="n">
        <v>0.42</v>
      </c>
      <c r="D8" s="9" t="n">
        <v>0.32</v>
      </c>
      <c r="E8" s="9" t="n">
        <v>0.34</v>
      </c>
      <c r="F8" s="9" t="n">
        <v>0.28</v>
      </c>
      <c r="G8" s="9" t="n">
        <v>0.17</v>
      </c>
      <c r="H8" s="9" t="n">
        <v>0.24</v>
      </c>
      <c r="I8" s="9" t="n">
        <v>0.28</v>
      </c>
      <c r="J8" s="9" t="n">
        <v>-1.45</v>
      </c>
      <c r="K8" s="9" t="n">
        <v>-0.96</v>
      </c>
      <c r="L8" s="9" t="n">
        <v>-0.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65</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6:25:02Z</dcterms:created>
  <dcterms:modified xmlns:dcterms="http://purl.org/dc/terms/" xmlns:xsi="http://www.w3.org/2001/XMLSchema-instance" xsi:type="dcterms:W3CDTF">2020-03-20T06:25:02Z</dcterms:modified>
</cp:coreProperties>
</file>